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Oper" sheetId="2" r:id="rId2"/>
    <s:sheet name="Consolidated Balance Sheets" sheetId="3" r:id="rId3"/>
    <s:sheet name="Consolidated Balance Sheets (Pa" sheetId="4" r:id="rId4"/>
    <s:sheet name="Consolidated Statements of Shar" sheetId="5" r:id="rId5"/>
    <s:sheet name="Consolidated Statements of Cash" sheetId="6" r:id="rId6"/>
    <s:sheet name="Description of Business" sheetId="7" r:id="rId7"/>
    <s:sheet name="Summary of Significant Accounti" sheetId="8" r:id="rId8"/>
    <s:sheet name="Acquisitions" sheetId="9" r:id="rId9"/>
    <s:sheet name="Prepaid Expenses and Other Curr" sheetId="10" r:id="rId10"/>
    <s:sheet name="Property and Equipment" sheetId="11" r:id="rId11"/>
    <s:sheet name="Divestitures" sheetId="12" r:id="rId12"/>
    <s:sheet name="Goodwill" sheetId="13" r:id="rId13"/>
    <s:sheet name="Intangible Assets" sheetId="14" r:id="rId14"/>
    <s:sheet name="Notes Receivable (Notes)" sheetId="15" r:id="rId15"/>
    <s:sheet name="Financing Arrangements" sheetId="16" r:id="rId16"/>
    <s:sheet name="Fair Value Measurement" sheetId="17" r:id="rId17"/>
    <s:sheet name="Accrued and Other Liabilities" sheetId="18" r:id="rId18"/>
    <s:sheet name="Income Taxes" sheetId="19" r:id="rId19"/>
    <s:sheet name="Shareholders_ Equity" sheetId="20" r:id="rId20"/>
    <s:sheet name="Share-based Compensation" sheetId="21" r:id="rId21"/>
    <s:sheet name="Earnings per Share (EPS)" sheetId="22" r:id="rId22"/>
    <s:sheet name="Commitments and Contingencies" sheetId="23" r:id="rId23"/>
    <s:sheet name="Retirement Plans" sheetId="24" r:id="rId24"/>
    <s:sheet name="Related Party Transactions" sheetId="25" r:id="rId25"/>
    <s:sheet name="Segment Information" sheetId="26" r:id="rId26"/>
    <s:sheet name="Selected Quarterly Financial Da" sheetId="27" r:id="rId27"/>
    <s:sheet name="Schedule I - Condensed Financia" sheetId="28" r:id="rId28"/>
    <s:sheet name="Schedule II - Valudation and Qu" sheetId="29" r:id="rId29"/>
    <s:sheet name="Summary of Significant Accoun30" sheetId="30" r:id="rId30"/>
    <s:sheet name="Summary of Significant Accoun31" sheetId="31" r:id="rId31"/>
    <s:sheet name="Acquisitions (Tables)" sheetId="32" r:id="rId32"/>
    <s:sheet name="Prepaid Expenses and Other Cu33" sheetId="33" r:id="rId33"/>
    <s:sheet name="Property and Equipment (Tables)" sheetId="34" r:id="rId34"/>
    <s:sheet name="Divestitures (Tables)" sheetId="35" r:id="rId35"/>
    <s:sheet name="Goodwill (Tables)" sheetId="36" r:id="rId36"/>
    <s:sheet name="Intangible Assets (Tables)" sheetId="37" r:id="rId37"/>
    <s:sheet name="Notes Receivable (Tables)" sheetId="38" r:id="rId38"/>
    <s:sheet name="Financing Arrangements (Tables)" sheetId="39" r:id="rId39"/>
    <s:sheet name="Fair Value Measurement (Tables)" sheetId="40" r:id="rId40"/>
    <s:sheet name="Accrued and Other Liabilities (" sheetId="41" r:id="rId41"/>
    <s:sheet name="Income Taxes (Tables)" sheetId="42" r:id="rId42"/>
    <s:sheet name="Shareholders_ Equity (Tables)" sheetId="43" r:id="rId43"/>
    <s:sheet name="Share-based Compensation (Table" sheetId="44" r:id="rId44"/>
    <s:sheet name="Earnings per Share (EPS) (Table" sheetId="45" r:id="rId45"/>
    <s:sheet name="Commitments and Contingencies (" sheetId="46" r:id="rId46"/>
    <s:sheet name="Retirement Plans (Tables)" sheetId="47" r:id="rId47"/>
    <s:sheet name="Segment Information (Tables)" sheetId="48" r:id="rId48"/>
    <s:sheet name="Selected Quarterly Financial 49" sheetId="49" r:id="rId49"/>
    <s:sheet name="Schedule I - Condensed Financ50" sheetId="50" r:id="rId50"/>
    <s:sheet name="Description of Business (Detail" sheetId="51" r:id="rId51"/>
    <s:sheet name="Summary of Significant Accoun52" sheetId="52" r:id="rId52"/>
    <s:sheet name="Summary of Significant Accoun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Acquisitions Cost Method Invest" sheetId="60" r:id="rId60"/>
    <s:sheet name="Acquisitions Acquisitions (Deta" sheetId="61" r:id="rId61"/>
    <s:sheet name="Acquisitions Fair value allocat" sheetId="62" r:id="rId62"/>
    <s:sheet name="Acquisitions Unaudited pro form" sheetId="63" r:id="rId63"/>
    <s:sheet name="Prepaid Expenses and Other Cu64" sheetId="64" r:id="rId64"/>
    <s:sheet name="Property and Equipment - Schedu" sheetId="65" r:id="rId65"/>
    <s:sheet name="Property and Equipment - Sche66" sheetId="66" r:id="rId66"/>
    <s:sheet name="Property and Equipment - Narrat" sheetId="67" r:id="rId67"/>
    <s:sheet name="Divestitures - Schedule of Disp" sheetId="68" r:id="rId68"/>
    <s:sheet name="Divestitures (Details)" sheetId="69" r:id="rId69"/>
    <s:sheet name="Goodwill - Schedule of Goodwill" sheetId="70" r:id="rId70"/>
    <s:sheet name="Goodwill - Narrative (Details)" sheetId="71" r:id="rId71"/>
    <s:sheet name="Intangible Assets - Schedule of" sheetId="72" r:id="rId72"/>
    <s:sheet name="Intangible Assets - Schedule 73" sheetId="73" r:id="rId73"/>
    <s:sheet name="Intangible Assets - Schedule 74" sheetId="74" r:id="rId74"/>
    <s:sheet name="Notes Receivable (Details)" sheetId="75" r:id="rId75"/>
    <s:sheet name="Financing Arrangements - Schedu" sheetId="76" r:id="rId76"/>
    <s:sheet name="Financing Arrangements - Sche77" sheetId="77" r:id="rId77"/>
    <s:sheet name="Financing Arrangements - Sche78" sheetId="78" r:id="rId78"/>
    <s:sheet name="Financing Arrangements - Sche79" sheetId="79" r:id="rId79"/>
    <s:sheet name="Financing Arrangements - Sche80" sheetId="80" r:id="rId80"/>
    <s:sheet name="Financing Arrangements - Narrat" sheetId="81" r:id="rId81"/>
    <s:sheet name="Fair Value Measurement (Details" sheetId="82" r:id="rId82"/>
    <s:sheet name="Accrued and Other Liabilities83" sheetId="83" r:id="rId83"/>
    <s:sheet name="Income Taxes - Schedule of Inco" sheetId="84" r:id="rId84"/>
    <s:sheet name="Income Taxes - Schedule of Defe" sheetId="85" r:id="rId85"/>
    <s:sheet name="Income Taxes - Reconciliation o" sheetId="86" r:id="rId86"/>
    <s:sheet name="Income Taxes (Details)" sheetId="87" r:id="rId87"/>
    <s:sheet name="Shareholders_ Equity - Narrativ" sheetId="88" r:id="rId88"/>
    <s:sheet name="Shareholders_ Equity - Addition" sheetId="89" r:id="rId89"/>
    <s:sheet name="Share-based Compensation - Narr" sheetId="90" r:id="rId90"/>
    <s:sheet name="Share-based Compensation - Sche" sheetId="91" r:id="rId91"/>
    <s:sheet name="Share-based Compensation - Comp" sheetId="92" r:id="rId92"/>
    <s:sheet name="Earnings per Share (EPS) (Detai" sheetId="93" r:id="rId93"/>
    <s:sheet name="Commitments and Contingencies94" sheetId="94" r:id="rId94"/>
    <s:sheet name="Commitments and Contingencies -" sheetId="95" r:id="rId95"/>
    <s:sheet name="Commitments and Contingencies96" sheetId="96" r:id="rId96"/>
    <s:sheet name="Retirement Plans - Narrative (D" sheetId="97" r:id="rId97"/>
    <s:sheet name="Retirement Plans - Schedule of " sheetId="98" r:id="rId98"/>
    <s:sheet name="Related Party Transactions (Det" sheetId="99" r:id="rId99"/>
    <s:sheet name="Segment Information  - Profit o" sheetId="100" r:id="rId100"/>
    <s:sheet name="Segment Information  - Assets (" sheetId="101" r:id="rId101"/>
    <s:sheet name="Selected Quarterly Financial102" sheetId="102" r:id="rId102"/>
    <s:sheet name="Schedule I - Condensed Finan103" sheetId="103" r:id="rId103"/>
    <s:sheet name="Schedule I - Condensed Finan104" sheetId="104" r:id="rId104"/>
    <s:sheet name="Schedule I - Condensed Finan105" sheetId="105" r:id="rId105"/>
    <s:sheet name="Schedule I - Condensed Finan106" sheetId="106" r:id="rId106"/>
    <s:sheet name="Schedule II - Valudation and107" sheetId="107" r:id="rId107"/>
  </s:sheets>
  <s:definedNames/>
  <s:calcPr calcId="124519" calcMode="auto" fullCalcOnLoad="1"/>
</s:workbook>
</file>

<file path=xl/sharedStrings.xml><?xml version="1.0" encoding="utf-8"?>
<sst xmlns="http://schemas.openxmlformats.org/spreadsheetml/2006/main" uniqueCount="1025">
  <si>
    <t>Document and Entity Information Document - USD ($)</t>
  </si>
  <si>
    <t>12 Months Ended</t>
  </si>
  <si>
    <t>Dec. 28, 2015</t>
  </si>
  <si>
    <t>Mar. 01, 2016</t>
  </si>
  <si>
    <t>Jun. 29, 2015</t>
  </si>
  <si>
    <t>Document and Entity Information [Abstract]</t>
  </si>
  <si>
    <t>Entity Registrant Name</t>
  </si>
  <si>
    <t>Papa Murphy's Holdings, Inc.</t>
  </si>
  <si>
    <t>Entity Central Index Key</t>
  </si>
  <si>
    <t>Entity Filer Category</t>
  </si>
  <si>
    <t>Accelerated Filer</t>
  </si>
  <si>
    <t>Document Type</t>
  </si>
  <si>
    <t>10-K</t>
  </si>
  <si>
    <t>Document Period End Date</t>
  </si>
  <si>
    <t>Dec. 28,
		2015</t>
  </si>
  <si>
    <t>Document Fiscal Period Focus</t>
  </si>
  <si>
    <t>FY</t>
  </si>
  <si>
    <t>Current Fiscal Year End Date</t>
  </si>
  <si>
    <t>--12-28</t>
  </si>
  <si>
    <t>Document Fiscal Year Focus</t>
  </si>
  <si>
    <t>Amendment Flag</t>
  </si>
  <si>
    <t>false</t>
  </si>
  <si>
    <t>Entity Well-known Seasoned Issuer</t>
  </si>
  <si>
    <t>No</t>
  </si>
  <si>
    <t>Entity Voluntary Filers</t>
  </si>
  <si>
    <t>Entity Current Reporting Status</t>
  </si>
  <si>
    <t>Yes</t>
  </si>
  <si>
    <t>Entity Public Float</t>
  </si>
  <si>
    <t>Entity Common Stock, Shares Outstanding</t>
  </si>
  <si>
    <t>Consolidated Statements of Operations and Comprehensive Income (Loss) - USD ($) $ in Thousands</t>
  </si>
  <si>
    <t>Dec. 29, 2014</t>
  </si>
  <si>
    <t>Dec. 30, 2013</t>
  </si>
  <si>
    <t>Revenues</t>
  </si>
  <si>
    <t>Franchise royalties</t>
  </si>
  <si>
    <t>Franchise and development fees</t>
  </si>
  <si>
    <t>Company-owned store sales</t>
  </si>
  <si>
    <t>Lease and other</t>
  </si>
  <si>
    <t>Total revenues</t>
  </si>
  <si>
    <t>Store operating costs:</t>
  </si>
  <si>
    <t>Cost of food and packaging</t>
  </si>
  <si>
    <t>Compensation and benefits</t>
  </si>
  <si>
    <t>Advertising</t>
  </si>
  <si>
    <t>Occupancy</t>
  </si>
  <si>
    <t>Other store operating costs</t>
  </si>
  <si>
    <t>Selling, general and administrative</t>
  </si>
  <si>
    <t>Depreciation and amortization</t>
  </si>
  <si>
    <t>(Gain) loss on disposal or impairment of property and equipment</t>
  </si>
  <si>
    <t>Total costs and expenses</t>
  </si>
  <si>
    <t>Operating Income</t>
  </si>
  <si>
    <t>Interest expense, net</t>
  </si>
  <si>
    <t>Loss on early retirement of debt</t>
  </si>
  <si>
    <t>Loss on disposal or impairment of investments</t>
  </si>
  <si>
    <t>Other expense, net</t>
  </si>
  <si>
    <t>Income (Loss) Before Income Taxes</t>
  </si>
  <si>
    <t>Provision for income taxes</t>
  </si>
  <si>
    <t>Net Income (Loss)</t>
  </si>
  <si>
    <t>Net loss attributable to noncontrolling interests</t>
  </si>
  <si>
    <t>Net Income (Loss) Attributable to Papa Murphy’s</t>
  </si>
  <si>
    <t>Other Comprehensive Loss</t>
  </si>
  <si>
    <t>Foreign currency translation adjustment</t>
  </si>
  <si>
    <t>Total Comprehensive Income (Loss)</t>
  </si>
  <si>
    <t>Earnings (loss) per share of common stock</t>
  </si>
  <si>
    <t>Basic (usd per share)</t>
  </si>
  <si>
    <t>Diluted (usd per share)</t>
  </si>
  <si>
    <t>Weighted average common stock outstanding</t>
  </si>
  <si>
    <t>Basic (in shares)</t>
  </si>
  <si>
    <t>Diluted (in shares)</t>
  </si>
  <si>
    <t>Consolidated Balance Sheets - USD ($) $ in Thousands</t>
  </si>
  <si>
    <t>Current Assets</t>
  </si>
  <si>
    <t>Cash and cash equivalents</t>
  </si>
  <si>
    <t>Accounts receivable, net</t>
  </si>
  <si>
    <t>Current portion of notes receivable</t>
  </si>
  <si>
    <t>Inventories</t>
  </si>
  <si>
    <t>Prepaid expenses and other current assets</t>
  </si>
  <si>
    <t>Total current assets</t>
  </si>
  <si>
    <t>Property and equipment, net</t>
  </si>
  <si>
    <t>Notes receivable, net of current portion</t>
  </si>
  <si>
    <t>Goodwill</t>
  </si>
  <si>
    <t>Trade name and trademarks</t>
  </si>
  <si>
    <t>Definite-life intangibles, net</t>
  </si>
  <si>
    <t>Other assets</t>
  </si>
  <si>
    <t>Total assets</t>
  </si>
  <si>
    <t>Current Liabilities</t>
  </si>
  <si>
    <t>Accounts payable</t>
  </si>
  <si>
    <t>Accrued expenses and other current liabilities</t>
  </si>
  <si>
    <t>Current portion of unearned franchise and development fees</t>
  </si>
  <si>
    <t>Current portion of long-term debt</t>
  </si>
  <si>
    <t>Total current liabilities</t>
  </si>
  <si>
    <t>Long-term debt, net of current portion</t>
  </si>
  <si>
    <t>Unearned franchise and development fees, net of current portion</t>
  </si>
  <si>
    <t>Deferred tax liability, net</t>
  </si>
  <si>
    <t>Other liabilities</t>
  </si>
  <si>
    <t>Total liabilities</t>
  </si>
  <si>
    <t>Commitments and contingencies (Note 17)</t>
  </si>
  <si>
    <t xml:space="preserve"> </t>
  </si>
  <si>
    <t>Equity</t>
  </si>
  <si>
    <t>Common stock</t>
  </si>
  <si>
    <t>Additional paid-in capital</t>
  </si>
  <si>
    <t>Stock subscriptions receivable</t>
  </si>
  <si>
    <t>Accumulated deficit</t>
  </si>
  <si>
    <t>Total Papa Murphy’s Holdings, Inc. shareholders’ equity</t>
  </si>
  <si>
    <t>Noncontrolling interests</t>
  </si>
  <si>
    <t>Total equity</t>
  </si>
  <si>
    <t>Total liabilities and equity</t>
  </si>
  <si>
    <t>Preferred Stock</t>
  </si>
  <si>
    <t>Preferred stock</t>
  </si>
  <si>
    <t>Consolidated Balance Sheets (Parenthetical) - USD ($) $ in Millions</t>
  </si>
  <si>
    <t>May. 02, 2014</t>
  </si>
  <si>
    <t>May. 01, 2014</t>
  </si>
  <si>
    <t>Dec. 31, 2012</t>
  </si>
  <si>
    <t>Preferred stock, liquidation preferences</t>
  </si>
  <si>
    <t>Common stock, par value per share</t>
  </si>
  <si>
    <t>Common stock, shares authorized</t>
  </si>
  <si>
    <t>Common stock, shares issued</t>
  </si>
  <si>
    <t>Common stock, shares outstanding</t>
  </si>
  <si>
    <t>Preferred stock, par value per share</t>
  </si>
  <si>
    <t>Preferred stock, shares authorized</t>
  </si>
  <si>
    <t>Preferred stock, shares issued</t>
  </si>
  <si>
    <t>Preferred stock, shares outstanding</t>
  </si>
  <si>
    <t>Common Stock</t>
  </si>
  <si>
    <t>Shares, Outstanding</t>
  </si>
  <si>
    <t>Preferred Stock | Series A Preferred Shares</t>
  </si>
  <si>
    <t>Preferred Stock | Series B Preferred Shares</t>
  </si>
  <si>
    <t>Consolidated Statements of Shareholders' Equity Statement - USD ($) shares in Thousands, $ in Thousands</t>
  </si>
  <si>
    <t>Total</t>
  </si>
  <si>
    <t>Preferred StockSeries A Preferred Shares</t>
  </si>
  <si>
    <t>Preferred StockSeries B Preferred Shares</t>
  </si>
  <si>
    <t>Additional Paid-in Capital</t>
  </si>
  <si>
    <t>Stock Subscription Receivable</t>
  </si>
  <si>
    <t>Accumulated Defecit</t>
  </si>
  <si>
    <t>Accumulated Other Comprehensive Income (Loss)</t>
  </si>
  <si>
    <t>Total Papa Murphy's Holdings Inc. Shareholders' Equity</t>
  </si>
  <si>
    <t>Noncontrolling Interests</t>
  </si>
  <si>
    <t>Beginning period balance at Dec. 31, 2012</t>
  </si>
  <si>
    <t>Beginning period balance, shares at Dec. 31, 2012</t>
  </si>
  <si>
    <t>Increase (Decrease) in Stockholders' Equity [Roll Forward]</t>
  </si>
  <si>
    <t>Shares issued during period, value</t>
  </si>
  <si>
    <t>Shares issued during period, shares</t>
  </si>
  <si>
    <t>Common stock repurchases, value</t>
  </si>
  <si>
    <t>Common stock repurchases, shares</t>
  </si>
  <si>
    <t>Preferred stock dividends and return of invested capital</t>
  </si>
  <si>
    <t>Repayment of note receivable issued to fund the purchase of stock</t>
  </si>
  <si>
    <t>Stock based compensation expense</t>
  </si>
  <si>
    <t>Reclassification of liability classified put options, value</t>
  </si>
  <si>
    <t>Reclassification of liability classified put options, shares</t>
  </si>
  <si>
    <t>Investment by noncontrolling interest</t>
  </si>
  <si>
    <t>Net Income (Loss), Including Portion Attributable to Nonredeemable Noncontrolling Interest [Abstract]</t>
  </si>
  <si>
    <t>Net loss</t>
  </si>
  <si>
    <t>Ending period balance at Dec. 30, 2013</t>
  </si>
  <si>
    <t>Ending period balance, shares at Dec. 30, 2013</t>
  </si>
  <si>
    <t>Conversion of preferred stock to common stock</t>
  </si>
  <si>
    <t>Conversion of preferred stock to common stock, shares</t>
  </si>
  <si>
    <t>Ending period balance at Dec. 29, 2014</t>
  </si>
  <si>
    <t>Ending period balance, shares at Dec. 29, 2014</t>
  </si>
  <si>
    <t>Ending period balance at Dec. 28, 2015</t>
  </si>
  <si>
    <t>Ending period balance, shares at Dec. 28, 2015</t>
  </si>
  <si>
    <t>Consolidated Statements of Cash Flows - USD ($) $ in Thousands</t>
  </si>
  <si>
    <t>Operating Activities</t>
  </si>
  <si>
    <t>Adjustments to reconcile to cash from operating activities</t>
  </si>
  <si>
    <t>Non-cash employee equity compensation</t>
  </si>
  <si>
    <t>Loss on impairment of cost-method investment</t>
  </si>
  <si>
    <t>Other non-cash items</t>
  </si>
  <si>
    <t>Change in operating assets and liabilities</t>
  </si>
  <si>
    <t>Accounts receivable</t>
  </si>
  <si>
    <t>Prepaid expenses and other assets</t>
  </si>
  <si>
    <t>Unearned franchise and development fees</t>
  </si>
  <si>
    <t>Accrued expenses and other liabilities</t>
  </si>
  <si>
    <t>Deferred taxes</t>
  </si>
  <si>
    <t>Net cash from operating activities</t>
  </si>
  <si>
    <t>Investing Activities</t>
  </si>
  <si>
    <t>Acquisition of property and equipment</t>
  </si>
  <si>
    <t>Acquisition of stores, less cash acquired</t>
  </si>
  <si>
    <t>Proceeds from sale of stores</t>
  </si>
  <si>
    <t>Issuance of notes receivable</t>
  </si>
  <si>
    <t>Payments received on notes receivable</t>
  </si>
  <si>
    <t>Investment in cost-method investee</t>
  </si>
  <si>
    <t>Net cash from investing activities</t>
  </si>
  <si>
    <t>Financing Activities</t>
  </si>
  <si>
    <t>Proceeds from issuance of long-term debt</t>
  </si>
  <si>
    <t>Payments on long-term debt</t>
  </si>
  <si>
    <t>Payments on revolver, net</t>
  </si>
  <si>
    <t>Issuance of common stock, net of underwriting fees</t>
  </si>
  <si>
    <t>Repurchases of common stock</t>
  </si>
  <si>
    <t>Payment of preferred dividend and return of invested capital</t>
  </si>
  <si>
    <t>Proceeds from exercise of stock options</t>
  </si>
  <si>
    <t>Debt issuance and modification costs, including prepayment penalties</t>
  </si>
  <si>
    <t>Payments received on subscription receivables</t>
  </si>
  <si>
    <t>Costs associated with initial public offering</t>
  </si>
  <si>
    <t>Investment by noncontrolling interest holders</t>
  </si>
  <si>
    <t>Net cash from financing activities</t>
  </si>
  <si>
    <t>Effect of exchange rate fluctuations on cash</t>
  </si>
  <si>
    <t>Net change in cash and cash equivalents</t>
  </si>
  <si>
    <t>Cash and Cash Equivalents, beginning of year</t>
  </si>
  <si>
    <t>Cash and Cash Equivalents, end of period</t>
  </si>
  <si>
    <t>Supplemental Disclosures of Cash Flow Information</t>
  </si>
  <si>
    <t>Cash paid during the period for interest</t>
  </si>
  <si>
    <t>Cash paid during the period for income taxes</t>
  </si>
  <si>
    <t>Deferred offering costs paid in 2013 reclassified to equity</t>
  </si>
  <si>
    <t>Noncash Supplemental Disclosures of Investing and Financing Activities</t>
  </si>
  <si>
    <t>Issuance of note receivable for preferred and common stock</t>
  </si>
  <si>
    <t>Issuance of note payable for acquisition of stores</t>
  </si>
  <si>
    <t>Acquisition of property and equipment in accounts payable</t>
  </si>
  <si>
    <t>Description of Business</t>
  </si>
  <si>
    <t>Organization, Consolidation and Presentation of Financial Statements [Abstract]</t>
  </si>
  <si>
    <t xml:space="preserve">Note 1 — Description of Business Description of business Papa Murphy’s Holdings, Inc. (“Papa Murphy’s” or the “Company”), together with its subsidiaries, is a franchisor and operator of a Take ‘N’ Bake pizza chain. The Company franchises the right to operate Take ‘N’ Bake pizza franchises and operates Take ‘N’ Bake pizza stores owned by the Company. As of December 28, 2015 , the Company had 1,536 stores consisting of 1,496 domestic stores ( 1,369 franchised stores and 127 Company-owned stores) across 38 states, plus 40 franchised stores in Canada and the United Arab Emirates. Substantially all revenues are derived from retail sales of pizza and other food and beverage products to the general public by Company-owned stores and the collection of franchise royalties and fees associated with franchise and development rights. Public offering and stock split On May 7, 2014 , the Company completed an initial public offering (“ IPO ”) of 5,833,333 shares of common stock at a price to the public of $11.00 per share. The Company received net proceeds from the offering of $54.6 million after offering fees and expenses. The net proceeds, along with additional cash on hand, were used to repay $55.5 million of the Company’s loans outstanding under the Company’s senior secured credit facility, after which the Company had $112.1 million outstanding under the facility with the revolver undrawn. Immediately prior to the IPO , the Company amended and restated its certificate of incorporation to reflect the conversion of all outstanding Series A Preferred Stock and Series B Preferred Stock (together, the “ Preferred Shares ”) to 3,054,318 shares of common stock. The total liquidation preference on the Preferred Shares at the time of conversion was $64.3 million . As part of the IPO , the Company increased its authorized shares from 3,000,000 shares of common stock, $0.01 par value per share, to 200,000,000 shares of common stock, $0.01 par value per share. The Company also authorized the issuance of 15,000,000 shares of preferred stock, $0.01 par value per share, with no shares outstanding. In connection with the IPO , on May 1, 2014, the Company amended its certificate of incorporation to effect a 2.2630 for 1 stock split of its common stock. Concurrent with the stock split, the Company adjusted the number of shares subject to, and the exercise price of, its outstanding stock option awards under the Company’s 2010 Amended Management Incentive Plan (“ 2010 Plan ”) so that the holders of the options were in the same economic position both before and after the stock split. As a result of the stock split, all previously reported share amounts, including options in these consolidated financial statements and accompanying notes, have been retrospectively restated to reflect the stock split. After the conversion of the Preferred Shares and the stock split, but before the shares were sold in the IPO , the Company had 11,134,070 common shares outstanding. In 2010, affiliates of Lee Equity Partners, LLC (“ Lee Equity ”) acquired all of the equity interests of PMI Holdings, Inc. (“ Lee Equity Acquisition ”). Papa Murphy’s Holdings, Inc. was established as a holding company for PMI Holdings, Inc. and its subsidiaries. This transaction was considered a business combination and was accounted for using the acquisition method of accounting. Assets and liabilities of the Company were recorded at their fair value and the purchase consideration in excess of the fair value of identifiable assets acquired and liabilities assumed was recorded as goodwill. Note 2 — Summary of Significant Accounting Policies 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 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and Comprehensive Income (Loss) or Consolidated Statements of Cash Flows . Fiscal year The Company uses a 52- or 53-week fiscal year, ending on the Monday nearest to December 31. Fiscal years 2015 , 2014 and 2013 were 52-week years. All references to years relate to fiscal periods rather than calendar periods. References to 2015 , 2014 and 2013 are references to fiscal years ended December 28, 2015 , December 29, 2014 and December 30, 2013 , respectively. 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goodwill and intangible assets and related impairment analysis, fair value of stock based compensation and deferred tax asset valuation allowance. Although management bases its estimates on historical experience and assumptions that are believed to be reasonable under the circumstances, actual results may differ from those estimates. 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 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The Company recorded the following allowance for doubtful accounts: (in thousands) 2015 2014 Allowance for doubtful accounts $ 31 $ 60 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 Stock subscriptions receivable Prior to our IPO , the Company issued common stock to certain employees for stock subscriptions receivable, which are not collateralized by the stock. The Company had the following outstanding Stock subscriptions receivable which have been classified as a reduction of equity: (in thousands) 2015 2014 Stock subscriptions receivable $ 100 $ 100 Inventories Inventories consist principally of food products and packaging supplies for use in Company-owned stores. Inventories are valued at the lower of cost, determined under the first-in, first-out method, or net realizable value. 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 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 Stock issuance costs Costs of obtaining new capital by issuing common or preferred stock classified as permanent equity are considered a reduction of the related proceeds, which reduces the carrying value of the related equity capital. Until the close of stock issuance, costs are recorded as other current assets in the Company’s Consolidated Balance Sheets . 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upon the Lee Equity Acquisition in May 2010,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our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 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 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newly opened Company-owned stores or unopened stores under construction by the Company. Assets designated as held for sale are held at the lower of the net book value or fair value less costs to sell and reported separately on the Consolidated Balance Sheets . Depreciation is not charged against property and equipment classified as assets held for sale. 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and Comprehensive Income (Loss) . The Company recorded the following ARO as a component of Other liabilities : (in thousands) 2015 2014 Asset retirement obligations $ 1,490 $ 1,190 Derivative instruments and hedging activity Interest rate movements create a degree of risk to the Company’s operations by affecting the amount of its interest payments and the value of its floating rate debt. On occasion, the Company uses derivative instruments to manage its exposure to interest rate changes. By using these instruments, the Company can be exposed to credit risk of the counterparty. The Company minimizes the credit risk by entering into transactions with high credit quality counterparties. The Company has not applied hedge accounting to its derivative instruments. All derivative instruments are measured at fair value. The Company held interest rate cap derivatives that expired in June 2013. Gains or losses resulting from changes in the fair value of the interest rate cap derivatives are recognized as a component of Interest expense, net in the Consolidated Statements of Operations and Comprehensive Income (Loss) . The Company does not hold or issue derivative financial instruments for trading or speculative purposes. Revenue recognition Company-owned store sales are recognized when products are provided to customers. Franchise royalties are based on a percentage of sales and are recognized as the fees are earned and become receivable from the franchise owner. Franchise fees are recognized as revenue when all material services or conditions relating to a store have been substantially performed or satisfied by the Company, which is typically when a new franchised store begins operations or on the commencement date of the successive franchise agreement. Development fees for the right to develop stores in specific geographic areas are recognized as revenue when all material services or conditions relating to the sale have been substantially performed, which is typically when the first franchised store begins operations in the development area. Development fees determined based on the number of stores to open in an area are deferred and recognized on a pro rata basis after individual franchise agreements are executed for the stores subject to the development agreements and the stores begin operations. Consideration for Franchise and development fees received in advance of being earned are included as unearned franchise and development fees in the Company’s Consolidated Balance Sheets . For fees paid on an installment basis that have otherwise been earned, recognition of revenue is deferred until collectability is certain. Lease and other consists primarily of (a) lease income recognized in the period earned, which generally coincides with the period the expense is due to the master leaseholder, if a sublease, and (b) software license revenue from the resale of point-of-sale (“ POS ”) software licenses to franchise owners at cost. The Company operates a system-wide gift card program and recognizes revenue from gift cards when a gift card is redeemed in a Company-owned store. When the likelihood of a gift card being redeemed by a customer is determined to be remote (“ gift card breakage ”), the value of the unredeemed gift card is recognized by the Company as a contribution to the advertising fund described under Advertising and marketing costs below. The Company determines the gift card breakage rate based upon Company-specific historical redemption patterns. Software revenue recognition The Company recognizes revenues for the resale of software licenses upon delivery to franchise owners to the extent collectability is probable. In an effort to obtain more favorable pricing and expedite the roll-out of POS systems, the Company acquired $4.5 million of POS software licenses in a lump sum purchase in 2013 and resells them to franchise owners at cost. 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 Advertising expense included in Selling, general and administrative , net of contributions was as follows: (in thousands) 2015 2014 2013 Advertising expense (recovery), net of contributions $ 1,200 $ (1,110 ) $ 1,110 As of December 28, 2015 , previously recognized expenses of $1.2 million may be recovered in future periods if subsequent advertising fund contributions exceed expenditures. Store pre-opening costs Pre-opening costs, including wages, benefits and travel for the training and opening teams, Cost of food and packaging , and Other store operating costs , are expensed as incurred prior to a store opening for business. Rent expense Rent expense for the Company’s leases, which generally have escalating rental payments over the term of the lease, is recorded on a straight-line basis over the lease term. The lease term includes renewal options that are reasonably expected to be exercised and begins when the Company has control and possession of the leased property, which is typically before rental payments are due under the lease. The difference between the rent expense and rent paid is recorded as deferred rent as a component of accrued expenses. Tenant allowances are recorded in deferred rent and amortized as reductions of rent expense over the lease term. Rent expense is included in Store Occupancy costs or Selling, general and administrative expenses, based on the nature of the leased facility. When a store is closed before the end of its lease, the Company accrues a loss provision for lease termination costs based on the net present value of the contractual, minimum rent obligations reduced by sublease rental income that could be reasonably obtained from the property using a credit-adjusted, risk-free interest rate at the time of closure. Certain other related costs are also included in the loss reserve. The initial charge and any subsequent adjustment to the accrual are included in Store Occupancy costs. 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 As of December 28, 2015 and December 29, 2014 , the Company’s recorded liability in connection with lease guarantees was as follows: (in thousands) 2015 2014 Lease guarantees $ 32 $ — 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 As of December 28, 2015 and December 29, 2014 , the Company recognized no uncertain tax positions or any accrued interest and penalties associated with uncertain tax positions. Share-based compensation Under the 2010 Plan and the Company’s 2014 Management Incentive Plan (“ 2014 Plan ”), the Company sponsors stock option plans and restricted stock award plans. Restricted stock and stock options vest with the achievement of a time vesting or a performance vesting condition. Compensation expense relating to restricted stock with time vesting conditions is recognized as the portion of the grant date fair value that exceeds any purchase price paid for the stock and is ultimately expected to vest. This expense is recognized over the requisite service period, typically the vesting period, utilizing the straight-line attribution method. The fair value of stock option awards is estimated on the grant date using a Black-Scholes-Merton option-pricing model. The risk-free interest rate is based on the estimated effective life and is estimated based on U.S. Treasury Yield Curve rates. Since the Company has no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as the portion of the grant date fair value that is ultimately expected to vest. This expense is recognized over the requisite service period, typically the vesting period, utilizing the straight-line attribution method. 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 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 Reclassification As a result of the retrospective adoption of ASU 2015-03 (see “Recent accounting pronouncements” below), the Company made certain reclassifications to the prior year's long-term debt to conform to the balance sheet presentation as of December 28, 2015 . These reclassifications had no effect on the Company's consolidated financial position, shareholders' equity or net cash flows for any of the periods presented. As a result of the retrospective adoption of ASU 2015-17 (see “Recent accounting pronouncements” below), the Company made certain reclassifications to the prior year's deferred tax assets to conform to the balance sheet presentation as of December 28, 2015 . These reclassifications had no effect on the Company's consolidated financial position, shareholders' equity or net cash flows for any of the periods presented. In addition, certain amounts in the prior period financial statements have been reclassified to conform to the current period presentation. These reclassifications had no effect on the Company's consolidated financial position, shareholders' equity or net cash flows for any of the periods presented. 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ASU 2015-14 ”), which defers the effective date of ASU 2014-09 for one year and permits early adoption in accordance with the original effective date of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standard will not impact the Company's recognition of revenue from Company-owned restaurants or its recognition of franchise royalties, which are based on a percentage of franchise sales. The Company is continuing to evaluate the impact the adoption </t>
  </si>
  <si>
    <t>Summary of Significant Accounting Policies</t>
  </si>
  <si>
    <t>Accounting Policies [Abstract]</t>
  </si>
  <si>
    <t>Acquisitions</t>
  </si>
  <si>
    <t>Business Combinations [Abstract]</t>
  </si>
  <si>
    <t xml:space="preserve">Note 3 — Acquisitions Investments The Company, through a non-wholly owned subsidiary, Project Pie Holdings, LLC (“ PPH ”), made investments in Project Pie, LLC (“ Project Pie ”) in the form of Series A Convertible Preferred Units (the “ Preferred Units ”). Project Pie is a fast casual custom-pizza restaurant chain with stores located throughout the United States, the Philippines and Scotland. The Company disposed of its ownership interests in PPH on June 29, 2015. Prior to the Company’s disposal of its ownership interests in PPH , it recorded a pre-tax impairment of $4.5 million to its investment in Project Pie . Earlier in 2015, the Company determined that Project Pie was a variable interest entity as a result of Project Pie having insufficient equity at risk, but that the Company did not have a variable interest in Project Pie and did not have control. The Company did not account for its investment in Project Pie as an equity method investment since the Company’s investment was in preferred units with subordination characteristics substantially different from the common units and were determined not to be in-substance common stock. The Company’s investment was classified as a cost method investment in Other assets . Acquisitions in 2015 On March 9, 2015, Papa Murphy’s Company Stores, Inc. (“ PMCSI ”), a wholly owned subsidiary of the Company, acquired certain assets used in the operation of six Papa Murphy’s stores in the Seattle, Washington, area from M2AD Management Inc., the previous operator of the six Papa Murphy’s stores (the “ M2AD Acquisition ”). Transaction costs of $30,000 associated with the M2AD Acquisition were recognized as Other store operating costs in the Consolidated Statements of Operations and Comprehensive Income (Loss) . The total purchase price of $4.1 million was funded through existing cash. The fair value of the net assets acquired are summarized below (in thousands): Cash and cash equivalents $ 5 Inventories 39 Prepaid expenses and other current assets 38 Property and equipment 406 Reacquired franchise rights 1,139 Asset retirement obligations (75 ) Total identifiable net assets acquired 1,552 Goodwill 2,554 Total consideration $ 4,106 Reacquired franchise rights have weighted average useful lives of 6.6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income of the Company as though the acquisition date had been as of the beginning of 2014 are as follows: (in thousands) 2015 2014 Pro forma revenues $ 121,287 $ 102,592 Pro forma net income 4,958 1,331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4 , nor is it intended to be indicative of future operating performance. Revenues and net income from the acquired stores from the closing date of the acquisition included in the Company’s Consolidated Statements of Operations and Comprehensive Income (Loss) for 2015 are as follows (in thousands): Revenues $ 4,220 Net income 307 PMCSI also acquired all of the assets of 17 stores through eight individually immaterial acquisitions during 2015 : eight stores in Tennessee, three in Washington, two in Texas, one in Idaho, one in Oregon, one in Colorado, and one in New Mexico. The Tennessee stores were acquired on January 26, 2015, the Washington stores on May 11, 2015, the Texas stores on March 9, 2015 and July 27, 2015, respectively, the Idaho store on January 12, 2015, the Oregon store on March 2, 2015, the Colorado store on May 4, 2015, and the New Mexico store on November 2, 2015. The Company incurred transaction costs of $33,000 associated with the acquisitions that were recognized as Other store operating costs in the Consolidated Statements of Operations and Comprehensive Income (Loss) . The total purchase price for the acquired stores of $5.5 million was funded through existing cash. The fair value of the net assets acquired are summarized below (in thousands): Cash and cash equivalents $ 10 Inventories 85 Prepaid expenses and other current assets 69 Property and equipment 1,360 Reacquired franchise rights 1,041 Asset retirement obligations (185 ) Total identifiable net assets acquired 2,380 Goodwill 3,134 Total consideration $ 5,514 Reacquired franchise rights have weighted average useful lives of 3.4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income of the Company as though the acquisition dates had been as of the beginning of 2014 are as follows: (in thousands) 2015 2014 Pro forma revenues $ 122,183 $ 105,222 Pro forma net income 4,932 1,244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4 , nor is it intended to be indicative of future operating performance. Revenues and net loss from the acquired stores from the closing dates of the acquisitions that are included in the Company’s Consolidated Statements of Operations and Comprehensive Income (Loss) for 2015 are as follows (in thousands): Revenues $ 6,594 Net loss (322 ) Acquisitions in 2014 On August 18, 2014, Papa Murphy’s Company Stores, Inc. (“ PMCSI ”), a wholly owned subsidiary of the Company, acquired certain assets used in the operation of nine Papa Murphy’s stores in the Minneapolis, Minnesota area from Drake Enterprises, the previous operator of the nine Papa Murphy’s stores. Transaction costs of $59,000 associated with the acquisition were recognized as Other store operating costs in the Consolidated Statements of Operations and Comprehensive Income (Loss) . The total purchase price of $3.5 million was funded through cash and the issuance of a $2.9 million note payable to the seller (see Note 10 — Financing Arrangements ). The fair value of the net assets acquired are summarized below (in thousands): Cash and cash equivalents $ 4 Inventories 46 Prepaid expenses and other current assets 33 Property and equipment 546 Reacquired franchise rights 516 Asset retirement obligations (61 ) Total identifiable net assets acquired 1,084 Goodwill 2,369 Total consideration $ 3,453 Reacquired franchise rights have weighted average useful lives of 3.3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income (loss) of the Company as though the acquisition date had been as of the beginning of 2013 are as follows: (in thousands) 2014 2013 Pro forma revenues $ 100,307 $ 85,215 Pro forma net income (loss) 1,208 (2,605 )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3 , nor is it intended to be indicative of future operating performance. Revenues and net loss from the acquired stores from the closing date of the acquisition included in the Company’s Consolidated Statements of Operations and Comprehensive Income (Loss) for 2014 are as follows (in thousands): Revenues $ 2,039 Net loss (56 ) PMCSI also acquired all of the assets of thirteen stores through six individually immaterial acquisitions during 2014 : five stores in Florida, four in Texas, three in Oregon, and one in Washington. The Florida stores were acquired on December 1, 2014, the Texas stores were acquired on December 4, 2014, the Oregon stores were acquired on December 8, 2014, and the Washington store was acquired on November 25, 2014. The Company incurred transaction costs of $6,000 associated with the acquisitions that were recognized as Other store operating costs in the Consolidated Statements of Operations and Comprehensive Income (Loss) . The total purchase price for the acquired stores of $4.1 million was funded through cash. The fair value of the net assets acquired are summarized below (in thousands): Cash and cash equivalents $ 5 Inventories 67 Prepaid expenses and other current assets 58 Property and equipment 1,191 Reacquired franchise rights 292 Asset retirement obligations (111 ) Total identifiable net assets acquired 1,502 Goodwill 2,633 Total consideration $ 4,135 Reacquired franchise rights have weighted average useful lives of 2.7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income (loss) of the Company as though the acquisition dates had been as of the beginning of 2013 are as follows: (in thousands) 2014 2013 Pro forma revenues $ 102,975 $ 86,497 Pro forma net income (loss) 1,087 (2,780 )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3 , nor is it intended to be indicative of future operating performance. Revenues and net loss from the acquired stores from the closing dates of the acquisitions that are included in the Company’s Consolidated Statements of Operations and Comprehensive Income (Loss) for 2014 are as follows (in thousands): Revenues $ 538 Net loss (16 ) Acquisitions in 2013 On December 16, 2013, PMCSI acquired all of the assets of four stores in Idaho from TBD Business Group and incurred transaction costs of $103,000 associated with the acquisition which were recognized as other store operating costs in the consolidated statement of operations and comprehensive loss. The total purchase price for the acquired stores of $7.0 million was funded through cash, advances on the Company’s senior secured revolving credit facility, and a note payable to the seller for $3.0 million (see Note 10 — Financing Arrangements ). The fair value of the net assets acquired are summarized below (in thousands): Cash and cash equivalents $ 3 Inventories 31 Prepaid expenses and other current assets 13 Property and equipment 266 Reacquired franchise rights 3,625 Asset retirement obligations (26 ) Total identifiable net assets acquired 3,912 Goodwill 3,135 Total consideration $ 7,047 Reacquired franchise rights have weighted average useful lives of 7.9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loss of the Company as though the acquisition date had been as of the beginning of 2012 are as follows: (in thousands) 2013 2012 Pro forma revenues $ 84,523 $ 71,129 Pro forma net loss (2,669 ) (2,133 )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2 , nor is it intended to be indicative of future operating performance. Revenues and net loss from the acquired stores from the closing date of the acquisition that are included in the Company’s Consolidated Statements of Operations and Comprehensive Income (Loss) for 2013 are as follows (in thousands): Revenues $ 168 Net loss (3 ) On November 4, 2013, PMCSI acquired all the assets of four stores, three in Minnesota and one in Wisconsin, from KK Great Pizza, LLC and incurred transaction costs of $56,000 associated with the acquisition which were recognized as other store operating costs in the consolidated statement of operations and comprehensive loss. The total purchase price for the acquired stores of $2.5 million was funded through cash and advances on the Company’s senior secured revolving credit facility. The fair value of the net assets acquired are summarized below (in thousands): Cash and cash equivalents $ 3 Inventories 23 Prepaid expenses and other current assets 20 Property and equipment 276 Reacquired franchise rights 547 Asset retirement obligations (23 ) Total identifiable net assets acquired 846 Goodwill 1,604 Total consideration $ 2,450 Reacquired franchise rights have weighted average useful lives of 2.5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loss of the Company as though the acquisition date had been as of the beginning of 2012 are as follows: (in thousands) 2013 2012 Pro forma revenues $ 82,843 $ 69,697 Pro forma net loss (2,626 ) (2,173 )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2 , nor is it intended to be indicative of future operating performance. Revenues and net loss from the acquired stores from the closing date of the acquisition that are included in the Company’s Consolidated Statements of Operations and Comprehensive Income (Loss) for 2013 are as follows (in thousands): Revenues $ 473 Net loss (21 ) PMCSI also acquired all of the assets of eleven stores through five individually immaterial acquisitions during 2013 : four stores in Washington, four in Minnesota, two in Colorado, and one in Oregon. The Washington stores were acquired on January 9, 2013, the Minnesota stores were acquired on June 4, 2013, the Colorado stores were acquired on July 9, 2013 and October 14, 2013, and the Oregon store was acquired on March 26, 2013. The Company incurred transaction costs of $22,000 associated with the acquisitions that were recognized as Other store operating costs in the Consolidated Statements of Operations and Comprehensive Income (Loss) . The total purchase price for the acquired stores of $3.9 million was funded through cash and advances on the Company’s senior secured revolving credit facility. The fair value of the net assets acquired are summarized below (in thousands): Cash and cash equivalents $ 6 Inventories 67 Prepaid expenses and other current assets 44 Property and equipment 804 Reacquired franchise rights 759 Asset retirement obligations (6 ) Total identifiable net assets acquired 1,674 Goodwill 2,259 Total consideration $ 3,933 Reacquired franchise rights have weighted average useful lives of 2.7 years . Goodwill represents the excess of the purchase price over the net tangible and intangible assets acquired and is expected to be fully deductible for income tax purposes. This goodwill is primarily attributable to the acquired customer bases and to a lesser extent economies of scale expected from combining the operations of the acquired entities with that of the Company. Unaudited pro forma information —The unaudited pro forma consolidated revenues and net loss of the Company as though the acquisition dates had been as of the beginning of 2012 are as follows: (in thousands) 2013 2012 Pro forma revenues $ 82,499 $ 72,962 Pro forma net loss (2,510 ) (2,170 ) The pro forma information presented in this note includes adjustments for amortization of acquired intangible assets, depreciation of acquired property and equipment, interest expense on borrowings used to fund the consideration paid and income tax expense. The pro forma information is presented for informational purposes and may not be indicative of the results that would have been obtained had the acquisitions actually occurred at the beginning of 2012 , nor is it intended to be indicative of future operating performance. Revenues and net loss from the acquired stores from the closing dates of the acquisitions that are included in the Company’s Consolidated Statements of Operations and Comprehensive Income (Loss) for 2013 are as follows (in thousands): Revenues $ 4,671 Net loss (186 ) </t>
  </si>
  <si>
    <t>Prepaid Expenses and Other Current Assets</t>
  </si>
  <si>
    <t>Deferred Costs, Capitalized, Prepaid, and Other Assets Disclosure [Abstract]</t>
  </si>
  <si>
    <t>Note 4 — Prepaid Expenses and Other Current Assets Prepaid expenses and other current assets consist of the following: (in thousands) 2015 2014 Prepaid media development costs $ 352 $ 593 Prepaid rents and insurance 1,079 620 Taxes receivable 2,872 154 POS software licenses for resale 660 1,800 Assets held for sale 605 — Advertising cooperative assets, restricted 26 149 Other 545 256 Total prepaid expenses and other current assets $ 6,139 $ 3,572 Prepaid media development costs represent costs incurred for advertisements that have not aired. Assets held for sale includes stores under construction or opened in the past twelve months that the Company is actively marketing to new or existing franchisees. During 2015 , the Company recognized $1.0 million in software license revenue upon the resale of POS software licenses to franchise owners at cost. The income from the sale is included in Lease and other revenues and the related expense is recorded in Selling, general and administrative costs on the Consolidated Statements of Operations and Comprehensive Income (Loss) .</t>
  </si>
  <si>
    <t>Property and Equipment</t>
  </si>
  <si>
    <t>Property, Plant and Equipment [Abstract]</t>
  </si>
  <si>
    <t>Note 5 — Property and Equipment Property and equipment, net , consists of the following: (in thousands) 2015 2014 Leasehold improvements $ 7,099 $ 4,527 Restaurant equipment and fixtures 10,803 6,950 Office furniture and equipment 5,575 5,312 Software 5,291 3,374 Vehicles 92 92 Construction in progress 6,193 1,153 35,053 21,408 Accumulated depreciation and amortization (13,792 ) (9,288 ) Property and equipment, net $ 21,261 $ 12,120 Depreciation expense during the periods reported was as follows: (in thousands) 2015 2014 2013 Depreciation expense $ 4,680 $ 3,015 $ 2,405 The Company recognized an impairment loss of $0.6 million in 2013 related to certain underperforming Company-owned stores. No impairment loss was recognized during 2015 or 2014.</t>
  </si>
  <si>
    <t>Divestitures</t>
  </si>
  <si>
    <t>Discontinued Operations and Disposal Groups [Abstract]</t>
  </si>
  <si>
    <t>Note 6 — Divestitures In November 2015 , the Company decided to sell four Company-owned stores located in the Denver, Colorado area. On December 28, 2015 , the Company completed the sale and refranchise of the four Company-owned stores for $1.3 million in cash, and recognized a pre-tax gain of $0.4 million . In connection with the sale, the acquirer paid $60,000 in franchise fees. This disposition did not meet the criteria for accounting as a discontinued operation. The following is a summary of the assets sold as of December 28, 2015 (in thousands). Leasehold improvements $ 341 Restaurant equipment and fixtures 367 Property and equipment 708 Prepaid expenses and other current assets 22 Intangible assets 8 Goodwill 263 Total assets sold $ 1,001 In September 2013 , the Company decided to sell nine Company-owned stores located in Wichita, Kansas. On November 11, 2013 , the Company completed the sale and refranchise of the nine Company-owned stores for $0.8 million , and recognized a gain of $3,000 . In connection with the sale, the acquirer paid $0.1 million in franchise fees. The Company received $0.1 million in cash and a one -year note receivable for $0.8 million in connection with this transaction. This disposition did not meet the criteria for accounting as a discontinued operation. Current assets and liabilities of these stores were not material. The following is a summary of the assets sold as of November 11, 2013 (in thousands). Leasehold improvements $ 338 Restaurant equipment and fixtures 184 Property and equipment 522 Goodwill 240 Total assets sold $ 762</t>
  </si>
  <si>
    <t>Goodwill and Intangible Assets Disclosure [Abstract]</t>
  </si>
  <si>
    <t>Note 7 — Goodwill The following summarizes changes to the Company’s Goodwill , by reportable segment: (in thousands) Domestic Company Stores Domestic Franchise Total Balance at December 30, 2013 $ 14,543 $ 81,546 $ 96,089 Acquisitions 5,002 — 5,002 Disposition (9 ) — (9 ) Balance at December 29, 2014 19,536 81,546 101,082 Acquisitions 5,687 — 5,687 Disposition (263 ) — (263 ) Balance at December 28, 2015 $ 24,960 $ 81,546 $ 106,506 There is no Goodwill associated with the International segment. The Company did not recognize any impairment of goodwill during 2015 , 2014 or 2013 as management has concluded that none of its reporting units with a material amount of goodwill are at risk for failing step one of the quantitative assessment. The Company recorded Goodwill disposals in 2015 , 2014 and 2013 from the sale of Company-owned stores to franchise owners.</t>
  </si>
  <si>
    <t>Intangible Assets</t>
  </si>
  <si>
    <t>Note 8 — Intangible Assets Intangible assets consist of the following: 2015 (in thousands) Gross Carrying Amount Accumulated Amortization Net Weighted Average Amortization Period Intangible assets subject to amortization: Franchise relationships $ 56,000 $ (19,788 ) $ 36,212 16.0 Reacquired franchise rights 8,366 (3,212 ) 5,154 6.0 Net intangible assets subject to amortization $ 64,366 $ (23,000 ) $ 41,366 14.5 Intangible assets not subject to amortization Trade name and trademarks $ 87,002 2014 (in thousands) Gross Carrying Amount Accumulated Amortization Net Weighted Average Amortization Period Intangible assets subject to amortization: Franchise relationships $ 56,000 $ (16,289 ) $ 39,711 16.0 Reacquired franchise rights 7,789 (2,985 ) 4,804 5.3 Net intangible assets subject to amortization $ 63,789 $ (19,274 ) $ 44,515 14.7 Intangible assets not subject to amortization Trade name and trademarks $ 87,002 Reacquired franchise rights were recorded as part of the Company’s acquisitions of franchised stores as discussed in Note 3 — Acquisitions . Trade name and trademarks are intangible assets determined to have indefinite lives and are not subject to amortization. Management has concluded that none of its reporting units with a material amount of intangible assets not subject to amortization are at risk for failing step one of the quantitative assessment. Amortization expense during the periods reported was as follows: (in thousands) 2015 2014 2013 Amortization expense $ 5,322 $ 5,037 $ 4,568 The estimated future amortization expense of amortizable intangible assets as of December 28, 2015 is as follows (in thousands): Fiscal years 2016 $ 4,976 2017 4,656 2018 4,331 2019 4,068 2020 3,945 Thereafter 19,390 $ 41,366</t>
  </si>
  <si>
    <t>Notes Receivable (Notes)</t>
  </si>
  <si>
    <t>Receivables [Abstract]</t>
  </si>
  <si>
    <t>Notes Receivable</t>
  </si>
  <si>
    <t>Note 9 — Notes Receivable Notes receivable consist of the following: (in thousands) 2015 2014 Note maturing in 2020 bearing interest at 9.0% and collateralized by store assets $ 221 $ 287 Total notes receivable 221 287 Less current portion (78 ) (62 ) Notes receivable, net of current portion $ 143 $ 225</t>
  </si>
  <si>
    <t>Financing Arrangements</t>
  </si>
  <si>
    <t>Debt Disclosure [Abstract]</t>
  </si>
  <si>
    <t>Note 10 — Financing Arrangements Long-term debt consists of the following: (in thousands) 2015 2014 Term loan under 2014 credit facility $ 109,200 $ 112,000 Notes payable 3,000 3,000 Total principal amount of long-term debt 112,200 115,000 Less unamortized debt issuance costs (1,163 ) (1,485 ) Total long-term debt 111,037 113,515 Less current portion (2,800 ) (2,800 ) Total long-term debt, net of current portion $ 108,237 $ 110,715 Maturities on long-term debt consist of the following: (in thousands) Senior Secured Term Loan Notes Payable Total Fiscal Years 2016 $ 2,800 $ — $ 2,800 2017 7,000 — 7,000 2018 5,600 3,000 8,600 2019 93,800 — 93,800 $ 109,200 $ 3,000 $ 112,200 The weighted average interest rate across all senior secured credit facilities for 2015 , 2014 and 2013 was 4.60% , 5.45% and 6.22% , respectively. 2014 senior secured credit facility On August 28, 2014, PMI Holdings, Inc., a wholly-owned subsidiary of the Company, entered into a $132.0 million senior secured credit facility (the “ 2014 Credit Facility ”) consisting of a $112.0 million term loan and a $20.0 million revolving credit facility, which includes a $2.5 million letter of credit sub-facility and a $1.0 million swing-line loan sub-facility. Closing and structuring fees of $1.6 million were incurred as a result of this transaction which will be amortized over the duration of the loan. The term loan and any loans made under the revolving credit facility mature in August 2019 . Borrowings under the 2014 Credit Facility bear interest at a rate per annum equal to an applicable margin based on the Company’s consolidated leverage ratio, plus, at the Company’s option, either (a) a base rate determined by reference to the highest of (i) the “Prime Rate” publicly quoted by The Wall Street Journal, (ii) the federal funds rate plus 50 basis points, or (iii) the LIBOR rate with a one-month interest period plus 100 basis points, or (b) a LIBOR rate determined for the specified interest period. The applicable margin for borrowings under the 2014 Credit Facility ranges from 150 to 225 basis points for base rate borrowings and 250 to 325 basis points for LIBOR rate borrowings. The 2014 Credit Facility includes customary fees for loan facilities of this type, including a commitment fee on the revolving credit facility. As of December 28, 2015 , the 2014 Credit Facility bore interest under the LIBOR rate option at 3.48% . The obligations under the 2014 Credit Facility are guaranteed by certain domestic subsidiaries of the Company (the “ subsidiary guarantors ”) and are secured by substantially all assets of the Company and the subsidiary guarantors . The 2014 Credit Facility also contains customary affirmative and negative covenants that are typical for loan facilities of this type, including covenants that, among other things, restrict our ability and the ability of our subsidiaries to incur indebtedness, issue certain types of equity, incur liens, enter into fundamental changes, including mergers and consolidations, sell assets, make dividends, distributions and investments, and prepay subordinated indebtedness, subject to customary exceptions. The 2014 Credit Facility also includes certain financial covenants with respect to a maximum consolidated leverage ratio and a minimum interest coverage ratio. With a maturity date of over one year from December 28, 2015 , balances outstanding under the 2014 Credit Facility are classified as non-current on the Consolidated Balance Sheets , except for mandatory, minimum term loan amortization payments of $0.7 million due on the last day of each fiscal quarter, increasing to $1.4 million on September 26, 2016 . 2013 senior secured credit facility In August 2014, the borrowings under the 2014 Credit Facility refinanced the $177.0 million senior secured credit facility entered into in October 2013 (the “ 2013 Credit Facility ”), which included a $167.0 million senior secured term loan and a $10.0 million revolving credit facility, including a $2.5 million letter of credit sub-facility. The terms of the 2013 Credit Facility were substantially similar to those of the 2014 Credit Facility , except that the applicable margin for borrowings ranged from 300 basis points to 475 basis points for base rate borrowings and 450 to 575 basis points for LIBOR borrowings. On May 7, 2014 , the Company prepaid $55.5 million of its long-term debt under the 2013 Credit Facility in connection with the IPO . A proportionate share of deferred financing costs of $1.2 million were expensed as a Loss on early retirement of debt on the Company’s Consolidated Statements of Operations and Comprehensive Income (Loss) at the time of this debt prepayment. 2013 recapitalization On October 25, 2013, the Company refinanced its existing long-term debt, consisting of a senior secured term loan and a revolving credit facility (collectively, the “ 2012 Credit Facility ”). The Company used a portion of the proceeds from its new credit facility and cash on hand to pay accreted dividends and provide a partial return of investment capital to its preferred stockholders. The refinancing also lowered the Company’s cost of capital through lower interest rates on its debt. This transaction is referred to as the “ 2013 Recapitalization .” The following is a summary of the sources and uses of the 2013 Recapitalization (in thousands): New senior secured term loan $ 167,000 Repayment of existing debt, accrued interest and fees $ 122,483 Existing debt prepayment penalty 724 Transaction costs incurred on new debt 3,389 Payment of accreted dividends on preferred stock subject to put options 813 Payment of preferred dividend and return of invested capital 30,691 Cash available for acquisitions 8,900 Total uses $ 167,000 Notes payable PMCSI has a note payable for $3.0 million which bears interest at 5% and matures in December 2018 . This note is subordinated to the senior secured credit facility. As part of the Drake Enterprises store acquisition, PMCSI issued a note payable for $2.9 million to Drake Enterprises in August 2014. The note bore interest at 7% and was scheduled to mature in April 2019 with an acceleration clause in the event of a refinancing of the 2013 Credit Facility . The note was paid in full during September 2014 . Deferred financing costs and prepayment penalties In conjunction with the 2014 Credit Facility , the Company evaluated the refinancing of the 2013 Credit Facility and determined that the borrowing was extinguished and not modified. Accordingly, unamortized deferred financing costs of $2.3 million from the 2013 Credit Facility and a prepayment penalty of $1.1 million were expensed as a Loss on early retirement of debt . The Company incurred $1.6 million in financing costs which was capitalized and is being amortized using an effective interest rate method. In conjunction with the 2013 Recapitalization , the Company evaluated the refinancing of the 2012 Credit Facility and determined that $33.6 million was modified and $87.0 million was extinguished. Accordingly, a prepayment penalty of $0.7 million and unamortized deferred financing costs of $2.9 million associated with the 2012 Credit Facility were expensed as a Loss on early retirement of debt . The Company incurred $3.3 million in financing costs of which $0.4 million was expensed as incurred and $2.9 million was capitalized and amortized using an effective interest rate method. Deferred financing costs amortized to interest expense in the Consolidated Statements of Operations and Comprehensive Income (Loss) during the periods reported were as follows (in thousands): (in thousands) 2015 2014 2013 Deferred financing costs amortized to interest expense $ 321 $ 563 $ 790 Amortization of deferred financing costs in the future is expected to be as follows (in thousands): Fiscal Years 2016 $ 330 2017 319 2018 313 2019 201 $ 1,163</t>
  </si>
  <si>
    <t>Fair Value Measurement</t>
  </si>
  <si>
    <t>Fair Value Disclosures [Abstract]</t>
  </si>
  <si>
    <t>Note 11 — Fair Value Measurement The Company determines the fair value of assets and liabilities based on the price that would be received to sell the asset or paid to transfer the liability to a market participant. GAAP defines a fair value hierarchy that prioritizes the assumptions used to measure fair value. The three levels of the fair value hierarchy are defined as follows: ▪ Level 1 — Quoted prices in active markets for identical assets or liabilities that the entity has the ability to access. ▪ Level 2 — Observable inputs other than prices included in Level 1, such as quoted prices for similar assets and liabilities in active markets; quoted prices for identical or similar assets and liabilities in markets that are not active; or other inputs that are observable or can be corroborated with observable market data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following table presents information about the Company’s assets and liabilities measured at fair value on a recurring basis: 2015 2014 (in thousands) CARRYING VALUE FAIR VALUE CARRYING VALUE FAIR VALUE FAIR VALUE MEASUREMENTS Financial assets Notes receivable (1) $ 221 $ 224 $ 287 $ 288 Level 3 Cost-method investments (2) — — 4,000 5,055 Level 3 (1) The fair value of notes receivable was estimated primarily using a discounted cash flow method based on a discount rate, reflecting the applicable credit spread. (2) The fair value of cost-method investments was estimated primarily using a discounted cash flow method based on a discount rate, reflecting the applicable credit spread. Financial instruments not included in the table above consist of cash and cash equivalents, accounts receivable, accounts payable and long-term debt. The fair value of cash and cash equivalents, accounts receivable and accounts payable approximates carrying value because of the short-term nature of the accounts. The fair value of long-term debt approximates carrying value because the borrowings are made with variable market rates and negotiated terms and conditions that are consistent with current market rates.</t>
  </si>
  <si>
    <t>Accrued and Other Liabilities</t>
  </si>
  <si>
    <t>Payables and Accruals [Abstract]</t>
  </si>
  <si>
    <t>Note 12 — Accrued and Other Liabilities Accrued expenses and other current liabilities consist of the following: (in thousands) 2015 2014 Accrued compensation and related costs $ 3,699 $ 3,670 Gift cards and certificates payable 2,902 2,912 Accrued interest and non-income taxes payable 855 745 Convention fund balance 626 271 Advertising and development fund — 507 Unearned product rebates 922 791 Advertising cooperative liabilities 137 253 Other 615 704 $ 9,756 $ 9,853</t>
  </si>
  <si>
    <t>Income Taxes</t>
  </si>
  <si>
    <t>Income Tax Disclosure [Abstract]</t>
  </si>
  <si>
    <t>Note 13 — Income Taxes The components of the provision for income taxes are as follows: (in thousands) 2015 2014 2013 Current tax provision Federal $ 83 $ 9 $ 9 State 278 103 71 361 112 80 Deferred tax provision (benefit) Federal 2,211 958 299 State (504 ) 165 645 1,707 1,123 944 Total provision for income taxes $ 2,068 $ 1,235 $ 1,024 The components of the non-current deferred tax liability are as follows: (in thousands) 2015 2014 Net current deferred income tax asset Assets Unearned franchise and development fees $ 858 $ 683 Convention and Advertising funds balance 232 101 Compensation accruals 422 3 Gift card accruals 414 465 Other 619 519 Total current deferred tax assets 2,545 1,771 Liabilities Other (162 ) (434 ) Net current deferred income tax asset $ 2,383 $ 1,337 Net noncurrent deferred income tax liability Assets Asset retirement obligation $ 172 $ 160 Deferred rent 206 177 Share-based compensation 901 588 Net operating loss — 1,874 Liabilities Fixed asset, goodwill, and intangible asset basis differences (44,491 ) (44,386 ) Other (1,610 ) (482 ) Net non-current deferred income tax liability $ (44,822 ) $ (42,069 ) As of December 28, 2015 , the Company had no federal or state net operating loss carry forwards. As of December 29, 2014 , the Company had federal and state net operating loss carry forwards of $5.0 million and $3.9 million , respectively. The Company had no federal or state credit carryovers as of December 28, 2015 . At December 28, 2015 , the Company had no unrecognized tax benefits that, if recognized, would affect the effective tax rate. The Company did not have any tax positions for which it is reasonably possible that the total amount of unrecognized tax benefits will significantly increase or decrease within the next 12 months. As of December 28, 2015 , the Company had no accrued interest or penalties related to uncertain tax positions. The tax years that remain subject to examination by federal and major states’ taxing jurisdictions are those for fiscal years 2012 through 2015 . Tax benefits for federal and state net operating loss carry forwards are recorded as an asset to the extent that management assesses the utilization of such assets to be “more likely than not”; otherwise, a valuation allowance is required to be recorded. The Company has looked to future reversals of existing taxable temporary differences in determining that its federal and state net operating loss carry forwards are more likely than not to be utilized prior to their expiration dates. Consequently, no valuation allowance has been recorded for the deferred tax assets. The Company will continue to evaluate the need for a valuation allowance in the future. Changes in estimated future taxable income and other underlying factors may lead to adjustments to the valuation allowance in the future. A reconciliation of income tax at the United States federal statutory tax rate (using a statutory tax rate of 34% ) to income tax expense for the periods reported is as follows: (in thousands) 2015 2014 2013 Federal income tax provision based on statutory rate $ 2,203 $ 844 $ (534 ) State and local income tax effect 314 177 65 Effect of change in blended state rate (464 ) — 408 Non-deductible expenses 133 254 90 Tax shortfall created by put option cancellation — — 995 Tax credits and other (118 ) (40 ) — Provision for income taxes $ 2,068 $ 1,235 $ 1,024</t>
  </si>
  <si>
    <t>Shareholders’ Equity</t>
  </si>
  <si>
    <t>Equity [Abstract]</t>
  </si>
  <si>
    <t>Note 14 — Shareholders’ Equity Preferred stock Prior to the IPO , the Company’s Preferred Shares had a cumulative preferred dividend of 6.00% per year based on an original liquidation value of $36.68 per share. Upon liquidation of the Company, the holders of the Preferred Shares were entitled to receive the unpaid liquidation value plus accreted dividends before any distribution could be made to the holders of common stock. In addition, the Preferred Shares participated in 20% of all remaining earnings if distributed to common stockholders. The unpaid liquidation value of the Series A and Series B Preferred Shares was $21.14 and $26.80 per share, respectively, as of the IPO . At the IPO , the Preferred Shares were converted into 3,054,318 shares of common stock. Noncontrolling interests During 2015 , 2014 and 2013 , the Company received investments by noncontrolling interest holders in PPH . Investment amounts for the reported periods were as follows: (in thousands) 2015 2014 2013 Additional investment by noncontrolling interest holders in PPH $ 56 $ 222 $ 241</t>
  </si>
  <si>
    <t>Share-based Compensation</t>
  </si>
  <si>
    <t>Disclosure of Compensation Related Costs, Share-based Payments [Abstract]</t>
  </si>
  <si>
    <t>Note 15 — Share-based Compensation In May 2010, the Company’s Board of Directors approved the 2010 Plan . In May 2014, the Company’s Board of Directors adopted the 2014 Plan (together with the 2010 Plan , the “ Incentive Plans ”). The Incentive Plans reserve 2,116,747 common shares for equity incentive awards consisting of incentive stock options, non-qualified stock options, restricted stock awards, and unrestricted stock awards. Equity incentive awards may be issued from either the 2010 Plan or the 2014 Plan . Restricted common shares Under the Incentive Plans , the Company has issued 584,017 and 610,084 shares of restricted common stock to eligible employees as of December 28, 2015 and December 29, 2014 , respectively. The restricted common stock is subject to either time or performance vesting conditions. Time vesting shares issued under the 2010 Plan have generally vested 20% on each of the five anniversaries of the sale date. Time vesting shares previously granted under the 2014 Plan have generally vested 100% on the one -year anniversary of the grant date. Performance vesting shares vest when the volume-weighted average closing price per share of Papa Murphy’s common stock equals or exceeds $22.00 per share for 90 consecutive trading days. To the extent the fair value on the date of the sale or award exceeds the sale price, if any, the excess is recognized as compensation expense as a component of Selling, general and administrative expenses. Compensation expense for time vesting shares is recognized over the requisite service period on a straight line basis. During 2015, it was deemed probable that the performance vesting condition would be met and compensation expense has been recorded on a straight line basis from the date of issuance over the initial estimated service period. The Company has a right to repurchase shares sold to employees under the 2010 Plan in the case of a qualifying sale, bankruptcy event, or a termination event of the employee who purchased shares. Unvested shares as of the date of these events, including a grantee’s resignation, are repurchased at the original sale price. Since the IPO , the Company generally does not repurchase vested shares from terminated employees. Information with respect to restricted stock is as follows: NUMBER OF SHARES OF RESTRICTED COMMON STOCK TIME VESTING PERFORMANCE VESTING WEIGHTED AVERAGE SALE/GRANT DATE FAIR VALUE PER SHARE Unvested, 2014 127,650 215,556 $ 2.27 Granted 7,877 — 19.05 Vested (78,472 ) — 2.18 Forfeited/Repurchased (7,542 ) (29,041 ) 0.70 Unvested, 2015 49,513 186,515 $ 3.11 Fair value information for restricted stock during the periods reported is as follows: (in thousands, except per share amounts) 2015 2014 2013 Weighted average sale/grant date fair value per share $ 19.05 $ 8.80 $ 8.67 Total fair value of shares issued $ 150 $ 60 $ 490 Total fair value of shares vested $ 171 $ 509 $ 105 Stock options Under the Incentive Plans , the Company has issued 1,076,555 and 945,149 stock options to eligible employees as of December 28, 2015 and December 29, 2014 , respectively. The stock options are subject to either time or performance vesting conditions. Time vesting options awarded generally vest 25% on each of the four anniversaries of the grant date. Performance vesting options vest when the volume-weighted average closing price per share of Papa Murphy’s common stock equals or exceeds $22.00 per share for 90 consecutive trading days. The grant date fair value is recognized as compensation expense as a component of Selling, general and administrative expenses. The compensation expense is recognized over the requisite service period, typically the vesting period, on a straight line basis. During 2015, it was deemed probable that the performance vesting condition would be met and compensation expense has been recorded on a straight line basis from the date of issuance over the initial estimated service period. Information with respect to stock option activity is as follows: NUMBER OF SHARES SUBJECT TO OPTIONS TIME PERFORMANCE WEIGHTED WEIGHTED AGGREGATE Outstanding, 2014 722,307 222,842 $ 11.16 Granted 192,000 — 13.43 Exercised (34,118 ) — 11.00 Forfeited (38,233 ) (22,361 ) 11.75 Outstanding, 2015 841,956 200,481 $ 11.55 8.5 years $ 371 Exercisable, 2015 437,758 — $ 11.19 8.3 years $ 182 Vested and expected to vest, 2015 781,326 170,409 $ 11.53 8.3 years $ 343 Fair value information for options granted and vested and the intrinsic value of options exercised during the periods reported are as follows: (in thousands, except per share amounts) 2015 2014 Weighted average grant date fair value per share $ 5.41 $ 4.27 Total fair value of awards granted $ 1,039 $ 4,151 Total fair value of awards vested $ 431 $ 1,635 Total intrinsic value of options exercised $ 189 $ — There were no options granted during 2013. Compensation cost and valuation Total compensation costs recognized in connection with the Incentive Plans for 2015 , 2014 and 2013 were as follows: (in thousands) 2015 2014 2013 Stock compensation expense $ 1,081 $ 1,898 $ 61 Income tax benefits associated with stock compensation expense 350 626 23 As of December 28, 2015 , the total unrecognized stock-based compensation expense, net of estimated forfeitures, was $2.6 million , with $1.8 million associated with time vesting awards and $0.8 million associated with performance vesting awards. The remaining weighted average contractual life for unrecognized stock-based compensation expense was 3.3 years as of December 28, 2015 . The fair value of the stock option awards granted during the periods reported was estimated with the following weighted-average assumptions. 2015 2014 Risk free rate 1.94% 2.05% Expected volatility 37.9% 35.0% Expected term 6.3 years 6.3 years Expected dividend yield 0.0% 0.0% There were no options granted during 2013. Prior to the IPO , the valuation of the Company’s common stock and Preferred Shares was based on the principles of option-pricing theory. This approach is based on modeling the value of the various components of an entity’s capital structure as a series of call options on the proceeds expected from the sale of the entity or the liquidation of its assets at some future date. Specifically, each of the preferred and common equity is modeled as a call option on the aggregate value of the Company with an exercise price equal to the liquidation preferences of the more senior securities. In estimating the fair value of the aggregate value of the Company, the Company considered both the income approach and the market approach. The key inputs required to calculate the value of the common stock using the option-pricing model prior to the IPO included the risk free rate, the volatility of the underlying assets, and the estimated time until a liquidation event. The Company applied a marketability discount to the value of common stock based on facts and circumstances at each valuation date. During the reported periods prior to the IPO , the Company assumed the following: 2014 (1) 2013 Risk free rate 0.36% 0.10~0.50% Volatility of the underlying assets 45% 35~45% Estimated time until a liquidation event (2) (3) Marketability discount—common stock (2) (3) Marketability discount—preferred stock (2) (3) (1) The last valuation of the Company was performed as of March 31, 2014. (2) On July 1, 2013, the Company began to apply a probability weighted expected return method, where equity values were calculated using an option pricing model under IPO and non- IPO scenarios and each value was weighted based on estimated probability of occurrence. During the period, 0.58 ~ 1.75 years were used as estimated time until a liquidation event and 10 ~ 25% and 8 ~ 15% of marketability discount were used for common and preferred stock, respectively, depending on IPO or non- IPO scenarios. As of March 31, 2014, the date of the last valuation performed by the Company, a 95% weight was given to the IPO scenario. (3) During the period, 0.25 ~ 2.50 years were used as estimated time until a liquidation event and 13 ~ 30% and 8 - 15% of marketability discount were used for common and preferred stock, respectively, depending on IPO or non- IPO scenarios, respectively. As of December 29, 2014 , a 80% weight was given to the IPO scenario. Preferred and common stock subject to put options In July 2011, the Company entered into a share repurchase and put option agreement with an executive officer, pursuant to which the executive officer had the right and option to have the Company repurchase 74,491 shares of unrestricted preferred stock and 92,951 shares ( 41,075 pre-stock split) of unrestricted common stock (“ Put Option ”). The change in the fair value of the Put Option during 2013 resulted in additional compensation expense of $0.8 million . In December 2013, the share repurchase and put option agreement was canceled.</t>
  </si>
  <si>
    <t>Earnings per Share (EPS)</t>
  </si>
  <si>
    <t>Earnings Per Share [Abstract]</t>
  </si>
  <si>
    <t>Note 16 — Earnings per Share (EPS) The number of shares and earnings per share (“ EPS ”) data for all periods presented are based on the historical weighted-average shares of common stock outstanding. Prior to the IPO , the Company’s cumulative preferred stockholders were entitled to participate in 20% of all remaining earnings or dividends if distributed to common stockholders. As such, the Company has calculated EPS using the two-class method. The two-class method determines EPS for common stock and participating securities according to dividends and dividend equivalents and their respective participation rights in undistributed earnings. Basic EPS is calculated by dividing income available to common stockholders by the weighted-average number of shares of common stock outstanding during each period. Diluted EPS is calculated using income available to common stockholders divided by diluted weighted-average shares of common stock outstanding during each period, which includes unvested restricted common stock and outstanding stock options. Diluted EPS considers the effect of potentially dilutive securities except in periods in which there is a loss because the inclusion of the potential common shares would have an anti-dilutive effect. The following table sets forth the computations of basic and diluted EPS : (in thousands, except per share data) 2015 2014 2013 Earnings: Net income (loss) $ 4,411 $ 1,248 $ (2,591 ) Less: Net loss from noncontrolling interests 500 — 19 Net income (loss) attributable to Papa Murphy’s 4,911 1,248 (2,572 ) Less: cumulative Series A and B Preferred dividends not subject to put options — (2,150 ) (6,419 ) Net loss available to common stockholders $ 4,911 $ (902 ) $ (8,991 ) Shares: Basic weighted average common shares outstanding 16,653 12,101 3,848 Dilutive effect of restricted equity awards (1) 218 — — Diluted weighted average number of shares outstanding 16,871 12,101 3,848 Loss per share: Basic loss per share $ 0.29 $ (0.07 ) $ (2.34 ) Diluted loss per share $ 0.29 $ (0.07 ) $ (2.34 ) (1) The Company’s potential common stock instruments such as stock options and restricted stock were not included in the computation of diluted EPS for 2014 and 2013 as the effect of including these shares in the calculation would have been anti-dilutive. An aggregated total of 78,000 , 344,000 and 269,000 potential common shares have been excluded from the diluted EPS calculation for 2015 , 2014 and 2013 , respectively, because their effect would have been anti-dilutive.</t>
  </si>
  <si>
    <t>Commitments and Contingencies</t>
  </si>
  <si>
    <t>Commitments and Contingencies Disclosure [Abstract]</t>
  </si>
  <si>
    <t>Note 17 — Commitments and Contingencies Operating lease commitments The Company leases facilities and various office equipment under non-cancelable operating leases which expire through December 2025 . Lease terms for its store units are generally for five years with renewal options and generally require the Company to pay a proportionate share of real estate taxes, insurance, common area, and other operating costs. The Company has entered into operating leases that it has subleased to three franchised stores. These operating leases have minimum base rent terms and contingent rent terms if individual franchised store sales exceed certain levels and have terms expiring on various dates from May 2020 to October 2020 . As of December 28, 2015 , future minimum payments under the non-cancelable operating leases, excluding contingent rent obligations, are as follows: (in thousands) Total lease minimum payments Sublease income Net lease minimum payments Fiscal years 2016 $ 4,692 $ 72 $ 4,620 2017 4,304 72 4,232 2018 3,905 72 3,833 2019 3,188 72 3,116 2020 2,213 45 2,168 Thereafter 5,135 — 5,135 $ 23,437 $ 333 $ 23,104 Rent expense for 2015 , 2014 and 2013 was $5.6 million , $3.6 million and $3.1 million , respectively. Lease guarantees The Company is the guarantor for operating leases of 17 franchised stores that have terms expiring on various dates from August 2016 to December 2020 . The obligations from these leases will generally continue to decrease over time as the leases expire. As of December 28, 2015 , the Company does not believe it is probable it would be required to perform under the outstanding guarantees. The applicable franchise owners continue to have primary liability for these operating leases. As of December 28, 2015 , future commitments under these leases are as follows (in thousands): Fiscal Years 2016 $ 427 2017 383 2018 302 2019 258 2020 151 $ 1,521 Legal proceedings The Company is currently subject to litigation with a group of franchise owners. In January 2014, six franchise owner groups claimed that the Company misrepresented sales volumes, made false representations to them and charged excess advertising fees, among other things. The Company engaged in mediation with these franchise owners, which is required under the terms of their franchise agreements, in order to address and resolve their claims, but was unable to reach a settlement agreement. On April 4, 2014, a total of twelve franchise owner groups, including those franchise owners that previously made the allegations described above, filed a lawsuit against the Company in the Superior Court in Clark County, Washington, making essentially the same allegations for violation of the Washington Franchise Investment Protection Act, fraud, negligent misrepresentation and breach of contract and seeking declaratory and injunctive relief, as well as monetary damages. Based on motions filed by the Company in that lawsuit, the court ruled on July 9, 2014 that certain of the plaintiffs’ claims under the anti-fraud and nondisclosure provisions of the Washington Franchise Investment Protection Act should be dismissed and that certain other claims in the case would need to be more specifically alleged. The court also ruled that the six franchise owner groups who had not mediated with the Company prior to filing the lawsuit must mediate with the Company in good faith, and that their claims shall be stayed until they have completed mediating with the Company in good faith. On June 18, 2014, an additional 16 franchise owner groups, represented by the same counsel as the plaintiffs described above, filed a lawsuit in the Superior Court in Clark County, Washington making essentially the same allegations as made in the lawsuit described above and seeking declaratory and injunctive relief, as well as monetary damages. The court consolidated the two lawsuits into a single case and ordered that the plaintiffs in the new lawsuit, none of whom had mediated with the Company prior to filing the lawsuit, must do so, and that their claims be stayed until they have done so. In October 2014, the Company engaged in mediation with the 22 franchise owner groups who had not previously done so. As a result of that mediation and other efforts, the Company has now reached resolution with twelve of the franchise owner groups involved in the consolidated lawsuits, and their claims have either been dismissed or dismissal is pending. In addition, some of the claims have been dismissed without prejudice and, as a result, those plaintiffs could refile their claims if various contingencies are not met and the Company therefore provides no assurance that those dismissals will actually occur or remain in effect. In February 2015, the remaining plaintiffs in the consolidated lawsuits filed an amended complaint, removing some claims, amending some claims, adding claims and naming some of the Company’s former and current franchise sales staff as additional individual defendants. As before, the Company believes the allegations in this litigation lack merit and, for those plaintiffs with whom the Company is unable to reach resolution, the Company will continue to vigorously defend its interests, including by asserting a number of affirmative defenses and, where appropriate, counterclaims. The Company provides no assurance that it will be successful in its defense of these lawsuits; however, it does not currently expect the cost of resolving them to have a material adverse effect on its consolidated financial position, results of operations, or cash flows. The Company is also currently named as a defendant in a putative class action lawsuit filed by plaintiff John Lennartson on May 8, 2015, in the United States District Court for the Western District of Washington. The lawsuit alleges the Company failed to comply with the requirements of the Telephone Consumer Protection Act (TCPA) when it sent SMS text messages to consumers. The plaintiff in the lawsuit asks that the court certify the putative class and that statutory damages under the TCPA be awarded to plaintiff and each class member. The Company believes the plaintiff’s interpretation of the applicable law is incorrect and it will continue to vigorously defend itself in the lawsuit, but provide no assurance that it will be successful. An adverse judgment or settlement related to this lawsuit could have a material adverse effect on the Company's consolidated financial position, results of operations, or cash flows. In addition to the foregoing, the Company is subject to routine legal proceedings, claims, and litigation in the ordinary course of its business. The Company may also engage in future litigation with franchise owners to enforce the terms of franchise agreements and compliance with brand standards as determined necessary to protect the Company’s brand, the consistency of products and the customer experience. Lawsuits require significant management attention and financial resources and the outcome of any litigation is inherently uncertain. The Company does not, however, currently expect that the costs to resolve these routine matters will have a material adverse effect on its consolidated financial position, results of operations, or cash flows.</t>
  </si>
  <si>
    <t>Retirement Plans</t>
  </si>
  <si>
    <t>Compensation and Retirement Disclosure [Abstract]</t>
  </si>
  <si>
    <t>Note 18 — Retirement Plans The Company has a defined contribution benefit plan, qualified under Section 401(k) of the Internal Revenue Code (the “ 401(k) Plan ”), covering all eligible employees. 401(k) Plan participants may receive up to a 3.00% matching contribution up to the limits established by the plan and by the Internal Revenue Service and are vested immediately. The following table shows the Company’s contributions to the plan for the reported periods: (in thousands) 2015 2014 2013 Retirement plan contributions $ 362 $ 276 $ 257</t>
  </si>
  <si>
    <t>Related Party Transactions</t>
  </si>
  <si>
    <t>Related Party Transactions [Abstract]</t>
  </si>
  <si>
    <t>Note 19 — Related Party Transactions Advisory services and monitoring agreement Prior to the IPO , the Company was a party to an advisory services and monitoring agreement with affiliates of Lee Equity . In accordance with the terms of the agreement, the Company paid Lee Equity for ongoing advisory and monitoring services, such as management consulting, financial analysis, and other related services. As compensation, the Company paid an annual fee of $0.5 million in four equal quarterly installments, plus direct expenses incurred which are included in Selling, general and administrative costs. The agreement did not call for a minimum level of services to be furnished and provided that fees paid to Lee Equity could be deferred at the discretion of Lee Equity or by the Company’s senior secured credit facility, if required. On May 7, 2014, the Company completed the IPO and paid Lee Equity $1.5 million in accordance with the terms of the agreement. With the completion of the IPO , the advisory services and monitoring agreement between the Company and Lee Equity was terminated. Employee loans related to share purchases In connection with share-based compensation, the Company has made several loans to certain officers and non-officer employees of the Company (see Note 15 — Share-based Compensation ). Loans made in connection with the issuance of the Company’s equity have been recognized in Stock subscriptions receivable as a reduction of total equity. In March 2014, the Company entered into agreements with certain executive officers to repurchase an aggregate of 109,779 shares of common stock ( 48,516 shares pre-stock split) at a price of $11.85 per share ( $26.80 per share pre-stock split), for a total purchase price of $1.3 million . Included among the repurchased shares were 31,707 shares of common stock ( 14,014 shares pre-stock split), for which vesting terms were accelerated in connection with the repurchase. The Company received a payment of $1.0 million from the same executive officers to repay their outstanding stock subscription receivables. Concurrent with the share repurchase, the Company entered into agreements with the same executive officers to issue 109,779 stock options ( 48,516 stock options pre-stock split) to purchase shares at an exercise price of $11.85 per share ( $26.80 per share pre-stock split), including 78,072 fully vested options ( 34,502 options pre-stock split) and 31,707 options ( 14,014 options pre-stock split) subject to time-based or market condition-based vesting provisions. In connection with the acceleration of vesting and the issuance of the fully vested options, the Company recorded stock-based compensation expense of $0.5 million in 2014. All loans made to officers of the Company were repaid prior to the IPO . Some loans made to non-officer employees of the Company were still outstanding at the time of the IPO . As of December 28, 2015 and December 29, 2014 , the Company had Stock subscriptions receivable of $0.1 million . Notes receivable On August 18, 2009, the Company obtained a note receivable from a third-party in connection with the sale and refranchising of Company-owned stores (see Note 9 — Notes Receivable ). Subsequently, in March 2011 a member of the third-party became an employee of the Company. As of June 30, 2014, the member of the third-party ceased to be an employee of the Company. During the second quarter of 2014, the notes receivable outstanding balance of $0.3 million was reclassified from related party notes receivable to third-party notes receivable. The outstanding balance of the note receivable as of December 28, 2015 was $0.2 million . Related party revenue The Company was party to transactions to sell services to Project Pie during the period Project Pie was a cost-method investee. The Company recorded revenues of $4,000 in 2015 and $109,000 in 2014, which are recorded as Lease and other revenues on the Consolidated Statements of Operations and Comprehensive Income (Loss) . As of December 28, 2015 and December 29, 2014 , the Company had an Accounts receivable balance from Project Pie of $0 and $66,000 , respectively.</t>
  </si>
  <si>
    <t>Segment Information</t>
  </si>
  <si>
    <t>Segment Reporting [Abstract]</t>
  </si>
  <si>
    <t>Note 20 — Segment Information The Company has the following reportable segments: (i) Domestic Company Stores; (ii) Domestic Franchise; and (iii) International. The Domestic Company Stores segment includes operations with respect to Company-owned stores in the United States and derives its revenues from retail sales of pizza and side items to the general public. The Domestic Franchise segment includes operations with respect to franchised stores in the United States and derives its revenues from franchise and development fees and the collection of franchise royalties from the Company’s franchise owners located in the United States. The International segment includes operations related to the Company’s operations outside the United States and derives its revenues from franchise and development fees and the collection of franchise royalties from franchises located outside the United States. The following tables summarize information on profit or loss and assets for each of the Company’s reportable segments: (in thousands) 2015 2014 2013 Revenues Domestic Franchise $ 45,579 $ 46,233 $ 40,450 Domestic Company Stores 74,300 50,598 39,148 International 330 568 897 Total $ 120,209 $ 97,399 $ 80,495 Segment Operating Income (Loss) Domestic Franchise $ 20,750 $ 21,939 $ 20,540 Domestic Company Stores 1,359 1,307 (408 ) International 238 20 (24 ) Corporate and unallocated (6,712 ) (7,961 ) (7,173 ) Total $ 15,635 $ 15,305 $ 12,935 Depreciation and amortization Domestic Franchise $ 5,392 $ 5,046 $ 4,753 Domestic Company Stores 4,579 2,975 2,193 International 31 31 27 Total $ 10,002 $ 8,052 $ 6,973 Interest expense (income), net Domestic Franchise $ — $ (2 ) $ (9 ) Domestic Company Stores 2,301 2,547 1,505 International (3 ) (27 ) (35 ) Other 2,225 5,507 8,968 Total $ 4,523 $ 8,025 $ 10,429 Provision for income taxes Domestic Franchise $ — $ — $ — Domestic Company Stores — — — International 9 9 9 Other 2,059 1,226 1,015 Total $ 2,068 $ 1,235 $ 1,024 2015 2014 2013 Total Assets Domestic Franchise $ 139,705 $ 137,417 $ 137,870 Domestic Company Stores 45,217 34,953 29,458 International 438 447 515 Other (1) 90,111 91,310 90,869 Total $ 275,471 $ 264,127 $ 258,712 (1) Other assets which are not allocated to the individual segments primarily include trade names &amp; trademarks. All long-lived assets are held within the United States. The following table summarizes revenues by geographic area: (in thousands) 2015 2014 2013 Revenues United States $ 119,879 $ 96,831 $ 79,598 International 330 568 897 Total $ 120,209 $ 97,399 $ 80,495</t>
  </si>
  <si>
    <t>Selected Quarterly Financial Data (unaudited)</t>
  </si>
  <si>
    <t>Quarterly Financial Information Disclosure [Abstract]</t>
  </si>
  <si>
    <t>Note 21 — Selected Quarterly Financial Data (unaudited) The following table presents selected unaudited quarterly financial data for the periods indicated: (in thousands, except per share data) Q1 Q2 Q3 Q4 2015 Revenue $ 29,168 $ 29,121 $ 28,132 $ 33,788 Operating Income 5,348 2,588 3,045 4,654 Net Income (Loss) 2,596 (1,939 ) 1,122 2,632 Basic earnings (loss) per share $ 0.16 $ (0.09 ) $ 0.07 $ 0.16 Diluted earnings (loss) per share $ 0.15 $ (0.09 ) $ 0.07 $ 0.16 2014 Revenue $ 25,117 $ 21,846 $ 22,169 $ 28,267 Operating Income 4,600 812 3,525 6,368 Net Income (Loss) 819 (1,607 ) (788 ) 2,824 Basic (loss) earnings per share $ (0.20 ) $ (0.19 ) $ (0.05 ) $ 0.17 Diluted (loss) earnings per share $ (0.20 ) $ (0.19 ) $ (0.05 ) $ 0.17 The sum of the quarterly earnings per share does not always equal the annual earnings per share as a result of the computation of quarterly versus annual average shares outstanding.</t>
  </si>
  <si>
    <t>Schedule I - Condensed Financial Information of Parent Company</t>
  </si>
  <si>
    <t>Condensed Financial Information of Parent Company Only Disclosure [Abstract]</t>
  </si>
  <si>
    <t>SCHEDULE I—CONDENSED FINANCIAL INFORMATION OF REGISTRANT Papa Murphy’s Holdings, Inc. Parent Company Information Condensed Statements of Operations and Comprehensive Income (Loss) Fiscal Year (in thousands) 2015 2014 2013 Equity in earnings (losses) of subsidiaries $ 9,486 $ 4,046 $ (1,159 ) Selling, general and administrative expense 2,380 1,392 343 Operating Income (Loss) 7,106 2,654 (1,502 ) Other expense, net 136 180 56 Income (Loss) Before Income Taxes 6,970 2,474 (1,558 ) Provision for income taxes 2,059 1,226 1,014 Net Income (Loss) 4,911 1,248 (2,572 ) Other Comprehensive Loss Foreign currency translation adjustment — — (2 ) Total Comprehensive Income (Loss) $ 4,911 $ 1,248 $ (2,574 ) See accompanying notes. Papa Murphy’s Holdings, Inc. Parent Company Information Condensed Balance Sheets (in thousands, except par value and share data) December 28, 2015 December 29, 2014 Assets Current Assets Prepaid expenses and other current assets $ 3,109 $ 304 Total current assets 3,109 304 Investment in affiliates 138,444 135,853 Total assets $ 141,553 $ 136,157 Liabilities and Equity Current Liabilities Other current liabilities $ 70 $ 153 Due to consolidated affiliates 1,388 3,994 Total current liabilities 1,458 4,147 Deferred tax liability 42,439 40,731 Total liabilities $ 43,897 $ 44,878 Commitments and contingencies Shareholders’ Equity Preferred stock ($0.01 par value; 15,000,000 shares authorized; no shares issued or outstanding) — — Common stock ($0.01 par value; 200,000,000 shares authorized; 16,949,720 and 16,944,308 shares issued and outstanding, respectively) 169 169 Additional paid-in capital 118,801 117,354 Stock subscription receivable (100 ) (100 ) Accumulated deficit (21,214 ) (26,144 ) Total shareholders’ equity 97,656 91,279 Total liabilities and shareholders’ equity $ 141,553 $ 136,157 See accompanying notes. Papa Murphy’s Holdings, Inc. Parent Company Information Condensed Statements of Cash Flows Fiscal Year (in thousands) 2015 2014 2013 Net cash from operating activities $ (7,278 ) $ 6,106 $ (56 ) Investing Activities Investment in subsidiary — (59,675 ) (57 ) (Deemed) dividend from subsidiary 6,912 (1,098 ) 31,148 Net cash from investing activities 6,912 (60,773 ) 31,091 Financing Activities Issuance of common stock, net of underwriting fees — 59,675 57 Repurchases of common stock (10 ) (1,518 ) (400 ) Payment of preferred dividends and return of invested capital — — (30,690 ) Proceeds from exercise of stock options 376 — — Costs associated with initial public offering — (3,490 ) — Net cash from financing activities 366 54,667 (31,033 ) Effect of exchange rate fluctuations on cash — — (2 ) Net change in cash and cash equivalents — — — Cash and Cash Equivalents, beginning of year — — — Cash and Cash Equivalents, end of period $ — $ — $ — See accompanying notes. Notes to Condensed Financial Information Note 1—Basis of Presentation Papa Murphy’s Holdings, Inc. (the “ Parent Company ”) is a holding company with no material operations of its own that conducts substantially all of its activities through its subsidiaries. These consolidated financial statements have been presented on a “parent-only” basis. Under a parent-only presentation, the Parent Company ’s investments in subsidiaries are presented under the equity method of accounting. Certain information and footnote disclosures normally included in financial statements prepared in accordance with GAAP have been condensed or omitted. As such, these parent-only statements should be read in conjunction with the Notes to Consolidated Financial Statements of Papa Murphy’s Holdings, Inc. and subsidiaries included in Financial Statements and Supplementary Data . Note 2—Dividends The following cash dividends were declared and paid to the preferred stockholders of the Parent Company during 2015 , 2014 and 2013 , respectively: (in thousands) 2015 2014 2013 Series A Preferred holders $ — $ — $ 30,346 Series B Preferred holders — — 344 In order to fund the dividends, dividends were paid to the Parent Company from its subsidiaries. See Note 10 — Financing Arrangements of the Company’s consolidated financial statements for a discussion of the dividend restriction under the debt covenants.</t>
  </si>
  <si>
    <t>Schedule II - Valudation and Qualifying Accounts</t>
  </si>
  <si>
    <t>Valuation and Qualifying Accounts [Abstract]</t>
  </si>
  <si>
    <t>Schedule II - Valuation and Qualifying Accounts</t>
  </si>
  <si>
    <t>Schedule II—Valuation and Qualifying Accounts Papa Murphy’s Holdings, Inc. and Subsidiaries Balance at Beginning of Period Provision (Benefit) (Write-offs), Net of Recoveries Currency Translation Adjustments Balance at Fiscal year 2015 Allowance for trade and other receivables $ 60 $ (30 ) $ 1 $ — $ 31 Fiscal year 2014 Allowance for trade and other receivables $ 37 $ 26 $ (3 ) $ — $ 60 Allowance for notes receivable 825 — (763 ) (62 ) — Total $ 862 $ 26 $ (766 ) $ (62 ) $ 60 Fiscal year 2013 Allowance for trade and other receivables $ 61 $ — $ (24 ) $ — $ 37 Allowance for notes receivable 434 427 — (36 ) 825 Total $ 495 $ 427 $ (24 ) $ (36 ) $ 862</t>
  </si>
  <si>
    <t>Summary of Significant Accounting Policies (Policies)</t>
  </si>
  <si>
    <t>Basis of presentation</t>
  </si>
  <si>
    <t>Principles of consolidation and basis of presentation These consolidated financial statements have been prepared in accordance with generally accepted accounting principles in the United States (“ GAAP ”) and include the accounts of Papa Murphy’s Holdings, Inc., its subsidiaries and certain entities which the Company consolidates as variable interest entities (“ VIEs ”).</t>
  </si>
  <si>
    <t>Principles of consolidation</t>
  </si>
  <si>
    <t>The Company reports noncontrolling interests in consolidated entities as a component of equity separate from shareholders’ equity. All significant intercompany transactions and balances have been eliminated. The Company participates in various advertising cooperatives with its franchise owners established to collect and administer funds contributed for use in advertising and promotional programs in a specific market designed to increase sales and promote the Papa Murphy’s brand. Contributions to the advertising cooperatives are required for both Company-owned and franchised stores and are generally based on a percentage of a store’s sales. The Company maintains certain variable interests in these cooperatives. As the cooperatives are required to spend all funds collected on advertising and promotional programs, total equity at risk is not sufficient to permit the cooperatives to finance their activities without additional subordinated financial support. Therefore, these cooperatives are VIEs . As a result of the Company's voting rights exercised through Company-owned stores, the Company consolidates certain of these cooperatives for which it is the primary beneficiary. Advertising cooperative assets, consisting primarily of cash and receivables can only be used to settle the obligations of the respective cooperative. Advertising cooperative liabilities represent the corresponding obligation arising from the receipt of the contributions to purchase advertising and promotional programs for which creditors do not have recourse to the general credit of a primary beneficiary. Therefore, the Company reports all assets and liabilities of the advertising cooperatives that it consolidates as Prepaid expenses and other current assets and Accrued expenses and other current liabilities , respectively, in the Consolidated Balance Sheets . Because the contributions to these advertising and marketing cooperatives are specifically designated and segregated for advertising, the Company does not reflect franchise owner contributions to these cooperatives in its Consolidated Statements of Operations and Comprehensive Income (Loss) or Consolidated Statements of Cash Flows .</t>
  </si>
  <si>
    <t>Fiscal year</t>
  </si>
  <si>
    <t>Fiscal year The Company uses a 52- or 53-week fiscal year, ending on the Monday nearest to December 31. Fiscal years 2015 , 2014 and 2013 were 52-week years. All references to years relate to fiscal periods rather than calendar periods. References to 2015 , 2014 and 2013 are references to fiscal years ended December 28, 2015 , December 29, 2014 and December 30, 2013 , respectively.</t>
  </si>
  <si>
    <t>Use of estimates</t>
  </si>
  <si>
    <t>Use of estimates Preparing financial statements in conformity with GAAP requires management to make estimates and assumptions that affect the amounts reported in the Company’s consolidated financial statements and accompanying notes. Significant items that are subject to such estimates and assumptions include goodwill and intangible assets and related impairment analysis, fair value of stock based compensation and deferred tax asset valuation allowance. Although management bases its estimates on historical experience and assumptions that are believed to be reasonable under the circumstances, actual results may differ from those estimates.</t>
  </si>
  <si>
    <t>Cash and cash equivalents The Company considers all highly liquid investments with original maturities of three months or less when purchased to be cash equivalents. The Company maintains cash and cash equivalent balances with financial institutions that periodically exceed federally insured limits. The Company also holds limited funds, to the extent necessary, on deposit outside the United States. The Company makes such deposits with entities it believes are of high credit quality and has not incurred any losses related to these balances. Management believes its credit risk to be minimal.</t>
  </si>
  <si>
    <t xml:space="preserve">Accounts receivable Accounts receivable consist primarily of (a) amounts due from franchise owners for continuing fees that are collected weekly, (b) receivables for vendor rebates, and (c) other miscellaneous receivables. Accounts receivable are stated net of an allowance for doubtful accounts determined by management through an evaluation of specific accounts, considering historical losses and existing economic conditions where relevant. </t>
  </si>
  <si>
    <t>Note receivable</t>
  </si>
  <si>
    <t>Notes receivable Notes receivable consist primarily of amounts due from sales of Company-owned stores. Management reviews the notes receivable on a periodic basis and evaluates the creditworthiness and financial condition of the counterparty to determine the appropriate allowance, if any. If the store owner does not repay the note, the Company has the contractual right to take back ownership of the store based on the underlying franchise agreement, which therefore minimizes the credit risk to the Company.</t>
  </si>
  <si>
    <t>Stock subscription receivable</t>
  </si>
  <si>
    <t xml:space="preserve">Stock subscriptions receivable Prior to our IPO , the Company issued common stock to certain employees for stock subscriptions receivable, which are not collateralized by the stock. </t>
  </si>
  <si>
    <t>Inventories Inventories consist principally of food products and packaging supplies for use in Company-owned stores. Inventories are valued at the lower of cost, determined under the first-in, first-out method, or net realizable value.</t>
  </si>
  <si>
    <t>Property and equipment</t>
  </si>
  <si>
    <t>Assets held for sale Assets are classified as held for sale when management with the appropriate authority commits to a plan to sell the assets, the assets are available for immediate sale, the assets are actively marketed at a reasonable price, the sale is probable within a year, and certain other criteria are met. Assets held for sale consist primarily of newly opened Company-owned stores or unopened stores under construction by the Company. Assets designated as held for sale are held at the lower of the net book value or fair value less costs to sell and reported separately on the Consolidated Balance Sheets . Depreciation is not charged against property and equipment classified as assets held for sale. Property and equipment Property and equipment are recorded at cost. Property and equipment are depreciated using the straight-line method over the estimated useful lives of the assets. Leasehold improvements are amortized using the straight-line method over the shorter of the useful lives of the assets or the related lease term, including renewal options to the extent renewals are reasonably assured, not to exceed 10 years. The estimated useful lives for property and equipment are: Property and Equipment Estimated Useful Life Leasehold improvements Shorter of lease term or estimated useful life, not to exceed 10 years Restaurant equipment and fixtures 5 to 7 years Office furniture and equipment 3 to 7 years Software 3 to 5 years Vehicles 5 years</t>
  </si>
  <si>
    <t>Deferred financing costs</t>
  </si>
  <si>
    <t>Deferred financing costs Costs incurred to obtain long-term financing are accounted for as a deferred charge and amortized to interest expense over the terms of the respective debt agreements using the effective interest method. Unamortized deferred charges are recorded as a reduction from the carrying amount of the related debt liability in the Company’s Consolidated Balance Sheets . Stock issuance costs Costs of obtaining new capital by issuing common or preferred stock classified as permanent equity are considered a reduction of the related proceeds, which reduces the carrying value of the related equity capital. Until the close of stock issuance, costs are recorded as other current assets in the Company’s Consolidated Balance Sheets .</t>
  </si>
  <si>
    <t>Goodwill and intangible assets</t>
  </si>
  <si>
    <t>Goodwill and other intangible assets Goodwill arises from business combinations and represents the excess of the purchase consideration transferred over the fair value of the net assets acquired, including identifiable intangible assets and liabilities assumed. The majority of the Company’s goodwill was generated upon the Lee Equity Acquisition in May 2010, though the Company has also recognized goodwill upon the acquisition of stores from franchise owners. Goodwill is assigned to reporting units for purposes of impairment testing. The Company considers its Trade name and trademarks to be indefinite-lived intangible assets. These assets were initially recognized in May 2010 upon the Lee Equity Acquisition . The Company’s intangible assets that are not indefinite-lived include franchise relationships and reacquired franchise rights. Goodwill and intangible assets determined to have an indefinite life are not amortized, but are tested for impairment annually, or more often if an event occurs or circumstances change that indicate an impairment might exist. Management evaluates indefinite-lived assets each reporting period to determine whether events and circumstances continue to support an indefinite useful life. Intangible assets with finite lives are amortized over their estimated useful lives on a straight-line basis and tested for impairment together with long-lived assets. In performing its annual goodwill impairment test, the Company first assesses qualitative factors to determine whether the existence of events or circumstances leads to a determination that it is not “more likely than not” that the fair value of a reporting unit is less than its carrying amount. If the Company determines that it is more likely than not, it performs the two-step quantitative goodwill impairment test. Under the two-step quantitative goodwill impairment test, the fair value of the reporting unit is compared to its respective carrying amount, including goodwill. If the fair value exceeds the carrying amount, then no impairment exists. If the carrying amount exceeds the fair value, further analysis is performed to determine the amount of the impairment. Both the qualitative and quantitative assessments are completed separately with respect to the goodwill of each of the Company’s reporting units. The Company reviews goodwill for impairment annually, as of the first day of our fourth fiscal quarter, or more frequently if indicators of impairment exist. The Company can bypass the qualitative assessment and move directly to the quantitative assessment for any reporting unit in any period and can elect to resume performing the qualitative assessment in any subsequent period. Most of the Company’s goodwill is attributed to and tested for impairment at the Domestic Franchise segment, which is considered one reporting unit, as the segment does not have any components of a business for which discrete financial information is available and is regularly reviewed by segment management. In performing its annual impairment test for indefinite-lived intangible assets, the Company first assesses qualitatively whether it is more likely than not that the indefinite-lived intangible asset is impaired, thus necessitating a quantitative impairment test. The Company does not calculate the fair value of an indefinite-lived asset and perform the quantitative test unless it determines that it is more likely than not that the asset is impaired. The Company reviews indefinite-lived intangible assets for impairment annually, as of the first day of its fourth fiscal quarter, or more frequently if indicators of impairment exist. The Company can bypass the qualitative assessment and move directly to the quantitative assessment for any indefinite-lived intangible asset in any period and can elect to resume performing the qualitative assessment in any subsequent period.</t>
  </si>
  <si>
    <t>Impairment of long-lived assets</t>
  </si>
  <si>
    <t>Impairment of long-lived assets Long-lived assets are evaluated for recoverability of the carrying amount whenever events and circumstances indicate the carrying amount of an asset may not be fully recoverable. Some of the events or changes in circumstances that would trigger an impairment review include, but are not limited to, significant under-performance relative to expected and/or historical results (such as two years of comparable store sales decrease or two years of negative operating cash flows), significant negative industry or economic trends, or knowledge of transactions involving the sale of similar property at amounts below the carrying value. Assets are grouped for recognition and measurement of impairment at the lowest level for which identifiable cash flows are largely independent of the cash flows of other assets. Typically, long-lived assets relating to Company-owned stores are tested for impairment at the level of the retail market in which they are located and long-lived assets relating to franchised operations are tested for impairment at each segment level. If the carrying amount of an asset group exceeds the estimated, undiscounted future cash flows expected to be generated by the asset, then an impairment charge is recognized to the extent the carrying amount exceeds the asset group’s fair value. In determining fair value, management considers current results, trends, future prospects, and other economic factors.</t>
  </si>
  <si>
    <t>Asset retirement obligations</t>
  </si>
  <si>
    <t xml:space="preserve">Asset retirement obligations (“ ARO s”) ARO s are primarily associated with leasehold improvements which, at the end of a lease, the Company is obligated to remove in order to comply with certain lease agreements. At the inception of a lease with such conditions, the Company records an ARO and a corresponding capital asset in an amount equal to the estimated fair value of the obligation. Fair value is estimated based on a number of assumptions requiring management’s judgment, including store closing costs, cost inflation rates, and discount rates in effect at the time the lease is signed. Over time, the obligation is accreted to its projected future value and, upon satisfaction of the ARO conditions, any difference between the recorded liability and the actual retirement costs incurred is recognized as an operating gain or loss in the Consolidated Statements of Operations and Comprehensive Income (Loss) . </t>
  </si>
  <si>
    <t>Derivatives instruments and hedging activity</t>
  </si>
  <si>
    <t>Derivative instruments and hedging activity Interest rate movements create a degree of risk to the Company’s operations by affecting the amount of its interest payments and the value of its floating rate debt. On occasion, the Company uses derivative instruments to manage its exposure to interest rate changes. By using these instruments, the Company can be exposed to credit risk of the counterparty. The Company minimizes the credit risk by entering into transactions with high credit quality counterparties. The Company has not applied hedge accounting to its derivative instruments. All derivative instruments are measured at fair value. The Company held interest rate cap derivatives that expired in June 2013. Gains or losses resulting from changes in the fair value of the interest rate cap derivatives are recognized as a component of Interest expense, net in the Consolidated Statements of Operations and Comprehensive Income (Loss) . The Company does not hold or issue derivative financial instruments for trading or speculative purposes.</t>
  </si>
  <si>
    <t>Revenue recognition</t>
  </si>
  <si>
    <t xml:space="preserve">Revenue recognition Company-owned store sales are recognized when products are provided to customers. Franchise royalties are based on a percentage of sales and are recognized as the fees are earned and become receivable from the franchise owner. </t>
  </si>
  <si>
    <t>Revenue recognition, franchise fees</t>
  </si>
  <si>
    <t>Franchise fees are recognized as revenue when all material services or conditions relating to a store have been substantially performed or satisfied by the Company, which is typically when a new franchised store begins operations or on the commencement date of the successive franchise agreement. Development fees for the right to develop stores in specific geographic areas are recognized as revenue when all material services or conditions relating to the sale have been substantially performed, which is typically when the first franchised store begins operations in the development area. Development fees determined based on the number of stores to open in an area are deferred and recognized on a pro rata basis after individual franchise agreements are executed for the stores subject to the development agreements and the stores begin operations. Consideration for Franchise and development fees received in advance of being earned are included as unearned franchise and development fees in the Company’s Consolidated Balance Sheets . For fees paid on an installment basis that have otherwise been earned, recognition of revenue is deferred until collectability is certain.</t>
  </si>
  <si>
    <t>Revenue recognition leases</t>
  </si>
  <si>
    <t>Lease and other consists primarily of (a) lease income recognized in the period earned, which generally coincides with the period the expense is due to the master leaseholder, if a sublease, and (b) software license revenue from the resale of point-of-sale (“ POS ”) software licenses to franchise owners at cost.</t>
  </si>
  <si>
    <t>Revenue recognition, gift cards</t>
  </si>
  <si>
    <t>The Company operates a system-wide gift card program and recognizes revenue from gift cards when a gift card is redeemed in a Company-owned store. When the likelihood of a gift card being redeemed by a customer is determined to be remote (“ gift card breakage ”), the value of the unredeemed gift card is recognized by the Company as a contribution to the advertising fund described under Advertising and marketing costs below. The Company determines the gift card breakage rate based upon Company-specific historical redemption patterns.</t>
  </si>
  <si>
    <t>Software revenue recognition</t>
  </si>
  <si>
    <t>Software revenue recognition The Company recognizes revenues for the resale of software licenses upon delivery to franchise owners to the extent collectability is probable. In an effort to obtain more favorable pricing and expedite the roll-out of POS systems, the Company acquired $4.5 million of POS software licenses in a lump sum purchase in 2013 and resells them to franchise owners at cost.</t>
  </si>
  <si>
    <t>Advertising and marketing costs</t>
  </si>
  <si>
    <t>Advertising and marketing costs Advertising costs, including contributions to local advertising cooperatives which are based on a percentage of sales, are expensed when incurred except for media development costs which are expensed when the advertisement is first aired. These costs are included in Store operating costs or Selling, general and administrative expenses based on the nature of the advertising and marketing costs incurred. Franchised and Company-owned stores in the United States contribute to an advertising fund that the Company manages on behalf of these stores. In addition, certain suppliers contribute to the advertising fund. Under our franchise agreements and other agreements, contributions received by the advertising fund must be spent on marketing, creative efforts, media support, or other related purposes specified in the agreements and result in no profit recognized. Contributions to the advertising fund are netted against the related expense. Expenditures of the advertising fund are primarily amounts paid to third-parties, but may also include personnel expenses and allocated costs. At each reporting date, to the extent contributions to the advertising fund exceed expenditures on a cumulative basis, the excess contributions are accounted for as a deferred liability and are recorded in accrued expenses in the Company’s Consolidated Balance Sheets . However, if expenditures exceed contributions on a cumulative basis, the excess is recorded as an expense within Selling, general and administrative expenses. In subsequent periods, previously recognized expenses may be recovered if subsequent contributions exceed expenditures.</t>
  </si>
  <si>
    <t>Store pre-opening costs</t>
  </si>
  <si>
    <t>Store pre-opening costs Pre-opening costs, including wages, benefits and travel for the training and opening teams, Cost of food and packaging , and Other store operating costs , are expensed as incurred prior to a store opening for business.</t>
  </si>
  <si>
    <t>Rent expense</t>
  </si>
  <si>
    <t>Rent expense Rent expense for the Company’s leases, which generally have escalating rental payments over the term of the lease, is recorded on a straight-line basis over the lease term. The lease term includes renewal options that are reasonably expected to be exercised and begins when the Company has control and possession of the leased property, which is typically before rental payments are due under the lease. The difference between the rent expense and rent paid is recorded as deferred rent as a component of accrued expenses. Tenant allowances are recorded in deferred rent and amortized as reductions of rent expense over the lease term. Rent expense is included in Store Occupancy costs or Selling, general and administrative expenses, based on the nature of the leased facility. When a store is closed before the end of its lease, the Company accrues a loss provision for lease termination costs based on the net present value of the contractual, minimum rent obligations reduced by sublease rental income that could be reasonably obtained from the property using a credit-adjusted, risk-free interest rate at the time of closure. Certain other related costs are also included in the loss reserve. The initial charge and any subsequent adjustment to the accrual are included in Store Occupancy costs. 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t>
  </si>
  <si>
    <t>Other comprehensive income (loss)</t>
  </si>
  <si>
    <t>Lease guarantees On occasion, the Company becomes a guarantor for certain operating leases when it sells a Company-owned store or a store under construction by the Company. The guarantee obligation is initially measured as the fair value of the guarantee, which is recorded as a liability. The Company recognizes its release from risk as a guarantor as the lease obligation is settled over the remaining lease term. In addition, throughout the guarantee period, the Company records a reserve when any loss becomes probable in connection with such lease guarantee.</t>
  </si>
  <si>
    <t>Income taxes</t>
  </si>
  <si>
    <t>Income taxes The Company accounts for income taxes using the asset and liability approach. This requires the recognition of deferred tax assets and liabilities for the expected future tax consequences of temporary differences between the financial statement and the tax basis of assets and liabilities at the applicable tax rates. A valuation allowance is recorded against deferred tax assets if, based on available evidence, it is more likely than not that some or all of the deferred tax assets will not be realized. The effect of uncertain tax positions would be recorded in the consolidated financial statements only after determining a more likely than not probability that the uncertain tax positions would withstand an examination by tax authorities based on the technical merits of the position. The tax benefit to be recognized is measured as the largest amount of benefit that is greater than fifty percent likely of being realized upon ultimate settlement. As facts and circumstances change, management reassesses these probabilities and would record any changes in the financial statements as appropriate. As of December 28, 2015 and December 29, 2014 , the Company recognized no uncertain tax positions or any accrued interest and penalties associated with uncertain tax positions.</t>
  </si>
  <si>
    <t>Share-based compensation</t>
  </si>
  <si>
    <t>Share-based compensation Under the 2010 Plan and the Company’s 2014 Management Incentive Plan (“ 2014 Plan ”), the Company sponsors stock option plans and restricted stock award plans. Restricted stock and stock options vest with the achievement of a time vesting or a performance vesting condition. Compensation expense relating to restricted stock with time vesting conditions is recognized as the portion of the grant date fair value that exceeds any purchase price paid for the stock and is ultimately expected to vest. This expense is recognized over the requisite service period, typically the vesting period, utilizing the straight-line attribution method. The fair value of stock option awards is estimated on the grant date using a Black-Scholes-Merton option-pricing model. The risk-free interest rate is based on the estimated effective life and is estimated based on U.S. Treasury Yield Curve rates. Since the Company has no relevant option exercise experience, the expected term is based on a simplified method calculation and the expected volatility is based on the historical volatility of the share price of a group of peer companies. Compensation expense relating to stock option awards is recognized as the portion of the grant date fair value that is ultimately expected to vest. This expense is recognized over the requisite service period, typically the vesting period, utilizing the straight-line attribution method.</t>
  </si>
  <si>
    <t>Business combinations</t>
  </si>
  <si>
    <t>Business Combinations The Company accounts for business combinations under the acquisition method of accounting, recording any assets acquired and liabilities assumed based upon their respective fair values. Any excess of the fair value of purchase consideration over the fair value of the assets acquired less liabilities assumed is recorded as goodwill. The Company uses management estimates based on historically similar transactions to assist in establishing the acquisition date fair values of assets acquired, liabilities assumed, and contingent consideration granted, if any. These estimates and valuations require the Company to make significant assumptions, including projections of future events and operating performance.</t>
  </si>
  <si>
    <t>Internal use software</t>
  </si>
  <si>
    <t>Internal use software Expenditures for major software purchases and software developed for internal use are capitalized and amortized over the useful life of the software ( three to five years) on a straight-line basis. The Company’s policy provides for the capitalization of external direct costs of materials and services associated with developing or obtaining internal-use computer software. Costs associated with preliminary project stage activities, training, maintenance and all other post-implementation stage activities are expensed as incurred.</t>
  </si>
  <si>
    <t>Reclassification</t>
  </si>
  <si>
    <t>Reclassification As a result of the retrospective adoption of ASU 2015-03 (see “Recent accounting pronouncements” below), the Company made certain reclassifications to the prior year's long-term debt to conform to the balance sheet presentation as of December 28, 2015 . These reclassifications had no effect on the Company's consolidated financial position, shareholders' equity or net cash flows for any of the periods presented. As a result of the retrospective adoption of ASU 2015-17 (see “Recent accounting pronouncements” below), the Company made certain reclassifications to the prior year's deferred tax assets to conform to the balance sheet presentation as of December 28, 2015 . These reclassifications had no effect on the Company's consolidated financial position, shareholders' equity or net cash flows for any of the periods presented. In addition, certain amounts in the prior period financial statements have been reclassified to conform to the current period presentation. These reclassifications had no effect on the Company's consolidated financial position, shareholders' equity or net cash flows for any of the periods presented.</t>
  </si>
  <si>
    <t>Recent accounting pronouncements</t>
  </si>
  <si>
    <t>Recent accounting pronouncements In May 2014, the FASB issued ASU No. 2014-09, Revenue from Contracts with Customers (Topic 606) (“ ASU 2014-09 ”), a new standard to achieve a consistent application of revenue recognition within the U.S., resulting in a single revenue model to be applied by reporting companies under GAAP . The original effective date for ASU 2014-09 would have required adoption by the Company in the first quarter of fiscal 2017 with early adoption prohibited. In August 2015, the FASB issued ASU No. 2015-14, Revenue from Contracts with Customers (Topic 606) - Deferral of the Effective Date (“ ASU 2015-14 ”), which defers the effective date of ASU 2014-09 for one year and permits early adoption in accordance with the original effective date of ASU 2014-09 . The new revenue standard is required to be applied retrospectively to each prior reporting period presented or retrospectively with the cumulative effect of initially applying the standard recognized at the date of initial application. The Company has not yet selected a transition method. The standard will not impact the Company's recognition of revenue from Company-owned restaurants or its recognition of franchise royalties, which are based on a percentage of franchise sales. The Company is continuing to evaluate the impact the adoption of this standard will have on the recognition of other less significant revenue transactions such as franchise and development fees as well as refranchising of Company-owned restaurants. In April 2015, the FASB issued ASU 2015-03, Interest – Imputation of Interest (Subtopic 835-30): Simplifying the Presentation of Debt Issuance Costs (“ ASU 2015-03 ”). This update requires debt issuance costs related to a recognized debt liability to be presented in the balance sheet as a direct deduction from the carrying value of that debt liability, consistent with debt discounts. The recognition and measurement guidance for debt issuance costs were not affected by this update. The Company early-adopted ASU 2015-03 during the three months ended June 29, 2015. Applying the adoption retroactively, the Company reclassified unamortized debt issuance costs of $1.3 million as of June 29, 2015, and $1.5 million as of December 29, 2014 , from Deferred finance charges, net to Long-term debt, net of current portion on the Consolidated Balance Sheets . Adoption of this standard did not affect the Company’s results of operations or cash flows in either the current or previous annual reporting periods. In November 2015, the FASB issued ASU 2015-17, Income Taxes (Topic 740) (“ ASU 2015-17 ”). This update requires that deferred tax assets and liabilities be classified as noncurrent in the Company's Consolidated Balance Sheets . The Company early-adopted ASU 2015-17 during the three months ended December 28, 2015 . Applying the adoption retroactively, the Company reclassified deferred tax assets of $2.0 million as of September 28, 2015 and $1.3 million as of December 29, 2014 , from Current deferred tax asset to Deferred tax liability, net on the Consolidated Balance Sheets . Adoption of this standard did not affect the Company’s results of operations or cash flows in either the current or previous annual reporting periods. In February 2016, the FASB issued ASU 2016-02, Leases (“ ASU 2016-02 ”). This update requires that lessees recognize assets and liabilities on the balance sheet for the rights and obligations created by all leases with terms of more than 12 months. ASU 2016-02 also will require disclosures designed to give financial statement users information on the amount, timing, and uncertainty of cash flows arising from leases. These disclosures include both qualitative and quantitative information. The effective date for ASU 2016-02 is for fiscal years, and interim periods within those fiscal years, beginning after December 15, 2018 with earlier adoption permitted. The Company is still evaluating the impact of ASU 2016-02 on its financial position and results of operations. The accounting standards that have been issued by the FASB or other standards-setting bodies that do not require adoption until a future date are not expected to have a material impact on our consolidated financial statements upon adoption.</t>
  </si>
  <si>
    <t>Summary of Significant Accounting Policies (Tables)</t>
  </si>
  <si>
    <t>Allowance for Credit Losses on Financing Receivables</t>
  </si>
  <si>
    <t>The Company recorded the following allowance for doubtful accounts: (in thousands) 2015 2014 Allowance for doubtful accounts $ 31 $ 60</t>
  </si>
  <si>
    <t>Schedule of Stock Subscription Receivables</t>
  </si>
  <si>
    <t>The Company had the following outstanding Stock subscriptions receivable which have been classified as a reduction of equity: (in thousands) 2015 2014 Stock subscriptions receivable $ 100 $ 100</t>
  </si>
  <si>
    <t>Schedule of Property, Plant and Equipment</t>
  </si>
  <si>
    <t>Property and equipment, net , consists of the following: (in thousands) 2015 2014 Leasehold improvements $ 7,099 $ 4,527 Restaurant equipment and fixtures 10,803 6,950 Office furniture and equipment 5,575 5,312 Software 5,291 3,374 Vehicles 92 92 Construction in progress 6,193 1,153 35,053 21,408 Accumulated depreciation and amortization (13,792 ) (9,288 ) Property and equipment, net $ 21,261 $ 12,120 Depreciation expense during the periods reported was as follows: (in thousands) 2015 2014 2013 Depreciation expense $ 4,680 $ 3,015 $ 2,405</t>
  </si>
  <si>
    <t>Schedule of Asset Retirement Obligations</t>
  </si>
  <si>
    <t>The Company recorded the following ARO as a component of Other liabilities : (in thousands) 2015 2014 Asset retirement obligations $ 1,490 $ 1,190</t>
  </si>
  <si>
    <t>Schedule of Other Operating Cost and Expense, by Component</t>
  </si>
  <si>
    <t>Advertising expense included in Selling, general and administrative , net of contributions was as follows: (in thousands) 2015 2014 2013 Advertising expense (recovery), net of contributions $ 1,200 $ (1,110 ) $ 1,110</t>
  </si>
  <si>
    <t>Schedule of Guarantor Obligations [Table Text Block]</t>
  </si>
  <si>
    <t>As of December 28, 2015 and December 29, 2014 , the Company’s recorded liability in connection with lease guarantees was as follows: (in thousands) 2015 2014 Lease guarantees $ 32 $ —</t>
  </si>
  <si>
    <t>Acquisitions (Tables)</t>
  </si>
  <si>
    <t>Schedule of fair value of assets acquired</t>
  </si>
  <si>
    <t>The fair value of the net assets acquired are summarized below (in thousands): Cash and cash equivalents $ 5 Inventories 39 Prepaid expenses and other current assets 38 Property and equipment 406 Reacquired franchise rights 1,139 Asset retirement obligations (75 ) Total identifiable net assets acquired 1,552 Goodwill 2,554 Total consideration $ 4,106 The fair value of the net assets acquired are summarized below (in thousands): Cash and cash equivalents $ 5 Inventories 67 Prepaid expenses and other current assets 58 Property and equipment 1,191 Reacquired franchise rights 292 Asset retirement obligations (111 ) Total identifiable net assets acquired 1,502 Goodwill 2,633 Total consideration $ 4,135 The fair value of the net assets acquired are summarized below (in thousands): Cash and cash equivalents $ 3 Inventories 23 Prepaid expenses and other current assets 20 Property and equipment 276 Reacquired franchise rights 547 Asset retirement obligations (23 ) Total identifiable net assets acquired 846 Goodwill 1,604 Total consideration $ 2,450 The fair value of the net assets acquired are summarized below (in thousands): Cash and cash equivalents $ 4 Inventories 46 Prepaid expenses and other current assets 33 Property and equipment 546 Reacquired franchise rights 516 Asset retirement obligations (61 ) Total identifiable net assets acquired 1,084 Goodwill 2,369 Total consideration $ 3,453 The fair value of the net assets acquired are summarized below (in thousands): Cash and cash equivalents $ 6 Inventories 67 Prepaid expenses and other current assets 44 Property and equipment 804 Reacquired franchise rights 759 Asset retirement obligations (6 ) Total identifiable net assets acquired 1,674 Goodwill 2,259 Total consideration $ 3,933 The fair value of the net assets acquired are summarized below (in thousands): Cash and cash equivalents $ 10 Inventories 85 Prepaid expenses and other current assets 69 Property and equipment 1,360 Reacquired franchise rights 1,041 Asset retirement obligations (185 ) Total identifiable net assets acquired 2,380 Goodwill 3,134 Total consideration $ 5,514 The fair value of the net assets acquired are summarized below (in thousands): Cash and cash equivalents $ 3 Inventories 31 Prepaid expenses and other current assets 13 Property and equipment 266 Reacquired franchise rights 3,625 Asset retirement obligations (26 ) Total identifiable net assets acquired 3,912 Goodwill 3,135 Total consideration $ 7,047</t>
  </si>
  <si>
    <t>Unaudited pro forma information</t>
  </si>
  <si>
    <t xml:space="preserve">The unaudited pro forma consolidated revenues and net income of the Company as though the acquisition dates had been as of the beginning of 2014 are as follows: (in thousands) 2015 2014 Pro forma revenues $ 122,183 $ 105,222 Pro forma net income 4,932 1,244 Revenues and net loss from the acquired stores from the closing date of the acquisition that are included in the Company’s Consolidated Statements of Operations and Comprehensive Income (Loss) for 2013 are as follows (in thousands): Revenues $ 168 Net loss (3 ) The unaudited pro forma consolidated revenues and net loss of the Company as though the acquisition dates had been as of the beginning of 2012 are as follows: (in thousands) 2013 2012 Pro forma revenues $ 82,499 $ 72,962 Pro forma net loss (2,510 ) (2,170 ) Revenues and net loss from the acquired stores from the closing dates of the acquisitions that are included in the Company’s Consolidated Statements of Operations and Comprehensive Income (Loss) for 2015 are as follows (in thousands): Revenues $ 6,594 Net loss (322 ) The unaudited pro forma consolidated revenues and net income (loss) of the Company as though the acquisition date had been as of the beginning of 2013 are as follows: (in thousands) 2014 2013 Pro forma revenues $ 100,307 $ 85,215 Pro forma net income (loss) 1,208 (2,605 ) Revenues and net loss from the acquired stores from the closing dates of the acquisitions that are included in the Company’s Consolidated Statements of Operations and Comprehensive Income (Loss) for 2013 are as follows (in thousands): Revenues $ 4,671 Net loss (186 ) Revenues and net loss from the acquired stores from the closing date of the acquisition that are included in the Company’s Consolidated Statements of Operations and Comprehensive Income (Loss) for 2013 are as follows (in thousands): Revenues $ 473 Net loss (21 ) Revenues and net loss from the acquired stores from the closing date of the acquisition included in the Company’s Consolidated Statements of Operations and Comprehensive Income (Loss) for 2014 are as follows (in thousands): Revenues $ 2,039 Net loss (56 ) The unaudited pro forma consolidated revenues and net income (loss) of the Company as though the acquisition dates had been as of the beginning of 2013 are as follows: (in thousands) 2014 2013 Pro forma revenues $ 102,975 $ 86,497 Pro forma net income (loss) 1,087 (2,780 ) The unaudited pro forma consolidated revenues and net income of the Company as though the acquisition date had been as of the beginning of 2014 are as follows: (in thousands) 2015 2014 Pro forma revenues $ 121,287 $ 102,592 Pro forma net income 4,958 1,331 The unaudited pro forma consolidated revenues and net loss of the Company as though the acquisition date had been as of the beginning of 2012 are as follows: (in thousands) 2013 2012 Pro forma revenues $ 84,523 $ 71,129 Pro forma net loss (2,669 ) (2,133 ) Revenues and net income from the acquired stores from the closing date of the acquisition included in the Company’s Consolidated Statements of Operations and Comprehensive Income (Loss) for 2015 are as follows (in thousands): Revenues $ 4,220 Net income 307 The unaudited pro forma consolidated revenues and net loss of the Company as though the acquisition date had been as of the beginning of 2012 are as follows: (in thousands) 2013 2012 Pro forma revenues $ 82,843 $ 69,697 Pro forma net loss (2,626 ) (2,173 ) Revenues and net loss from the acquired stores from the closing dates of the acquisitions that are included in the Company’s Consolidated Statements of Operations and Comprehensive Income (Loss) for 2014 are as follows (in thousands): Revenues $ 538 Net loss (16 ) </t>
  </si>
  <si>
    <t>Prepaid Expenses and Other Current Assets (Tables)</t>
  </si>
  <si>
    <t>Prepaid expenses and other current assets consist of the following: (in thousands) 2015 2014 Prepaid media development costs $ 352 $ 593 Prepaid rents and insurance 1,079 620 Taxes receivable 2,872 154 POS software licenses for resale 660 1,800 Assets held for sale 605 — Advertising cooperative assets, restricted 26 149 Other 545 256 Total prepaid expenses and other current assets $ 6,139 $ 3,572 Deferred financing costs amortized to interest expense in the Consolidated Statements of Operations and Comprehensive Income (Loss) during the periods reported were as follows (in thousands): (in thousands) 2015 2014 2013 Deferred financing costs amortized to interest expense $ 321 $ 563 $ 790 Amortization of deferred financing costs in the future is expected to be as follows (in thousands): Fiscal Years 2016 $ 330 2017 319 2018 313 2019 201 $ 1,163</t>
  </si>
  <si>
    <t>Property and Equipment (Tables)</t>
  </si>
  <si>
    <t>Divestitures (Tables)</t>
  </si>
  <si>
    <t>Schedule of Disposal Disclosures</t>
  </si>
  <si>
    <t>The following is a summary of the assets sold as of December 28, 2015 (in thousands). Leasehold improvements $ 341 Restaurant equipment and fixtures 367 Property and equipment 708 Prepaid expenses and other current assets 22 Intangible assets 8 Goodwill 263 Total assets sold $ 1,001 The following is a summary of the assets sold as of November 11, 2013 (in thousands). Leasehold improvements $ 338 Restaurant equipment and fixtures 184 Property and equipment 522 Goodwill 240 Total assets sold $ 762</t>
  </si>
  <si>
    <t>Goodwill (Tables)</t>
  </si>
  <si>
    <t>Summary of changes to goodwill</t>
  </si>
  <si>
    <t>The following summarizes changes to the Company’s Goodwill , by reportable segment: (in thousands) Domestic Company Stores Domestic Franchise Total Balance at December 30, 2013 $ 14,543 $ 81,546 $ 96,089 Acquisitions 5,002 — 5,002 Disposition (9 ) — (9 ) Balance at December 29, 2014 19,536 81,546 101,082 Acquisitions 5,687 — 5,687 Disposition (263 ) — (263 ) Balance at December 28, 2015 $ 24,960 $ 81,546 $ 106,506</t>
  </si>
  <si>
    <t>Intangible Assets (Tables)</t>
  </si>
  <si>
    <t>Schedule of Intangible Assets</t>
  </si>
  <si>
    <t xml:space="preserve">Intangible assets consist of the following: 2015 (in thousands) Gross Carrying Amount Accumulated Amortization Net Weighted Average Amortization Period Intangible assets subject to amortization: Franchise relationships $ 56,000 $ (19,788 ) $ 36,212 16.0 Reacquired franchise rights 8,366 (3,212 ) 5,154 6.0 Net intangible assets subject to amortization $ 64,366 $ (23,000 ) $ 41,366 14.5 Intangible assets not subject to amortization Trade name and trademarks $ 87,002 2014 (in thousands) Gross Carrying Amount Accumulated Amortization Net Weighted Average Amortization Period Intangible assets subject to amortization: Franchise relationships $ 56,000 $ (16,289 ) $ 39,711 16.0 Reacquired franchise rights 7,789 (2,985 ) 4,804 5.3 Net intangible assets subject to amortization $ 63,789 $ (19,274 ) $ 44,515 14.7 Intangible assets not subject to amortization Trade name and trademarks $ 87,002 </t>
  </si>
  <si>
    <t>Finite-lived Intangible Assets Amortization Expense</t>
  </si>
  <si>
    <t>Amortization expense during the periods reported was as follows: (in thousands) 2015 2014 2013 Amortization expense $ 5,322 $ 5,037 $ 4,568</t>
  </si>
  <si>
    <t>Finite-lived Intangible Assets Future Amortization Expense</t>
  </si>
  <si>
    <t>The estimated future amortization expense of amortizable intangible assets as of December 28, 2015 is as follows (in thousands): Fiscal years 2016 $ 4,976 2017 4,656 2018 4,331 2019 4,068 2020 3,945 Thereafter 19,390 $ 41,366</t>
  </si>
  <si>
    <t>Notes Receivable (Tables)</t>
  </si>
  <si>
    <t>Notes receivable consist of the following: (in thousands) 2015 2014 Note maturing in 2020 bearing interest at 9.0% and collateralized by store assets $ 221 $ 287 Total notes receivable 221 287 Less current portion (78 ) (62 ) Notes receivable, net of current portion $ 143 $ 225</t>
  </si>
  <si>
    <t>Financing Arrangements (Tables)</t>
  </si>
  <si>
    <t>Long-term debt</t>
  </si>
  <si>
    <t>Long-term debt consists of the following: (in thousands) 2015 2014 Term loan under 2014 credit facility $ 109,200 $ 112,000 Notes payable 3,000 3,000 Total principal amount of long-term debt 112,200 115,000 Less unamortized debt issuance costs (1,163 ) (1,485 ) Total long-term debt 111,037 113,515 Less current portion (2,800 ) (2,800 ) Total long-term debt, net of current portion $ 108,237 $ 110,715</t>
  </si>
  <si>
    <t>Schedule of Maturities of Long-term Debt</t>
  </si>
  <si>
    <t>Maturities on long-term debt consist of the following: (in thousands) Senior Secured Term Loan Notes Payable Total Fiscal Years 2016 $ 2,800 $ — $ 2,800 2017 7,000 — 7,000 2018 5,600 3,000 8,600 2019 93,800 — 93,800 $ 109,200 $ 3,000 $ 112,200</t>
  </si>
  <si>
    <t>Fair Value Measurement (Tables)</t>
  </si>
  <si>
    <t>Fair value</t>
  </si>
  <si>
    <t>The following table presents information about the Company’s assets and liabilities measured at fair value on a recurring basis: 2015 2014 (in thousands) CARRYING VALUE FAIR VALUE CARRYING VALUE FAIR VALUE FAIR VALUE MEASUREMENTS Financial assets Notes receivable (1) $ 221 $ 224 $ 287 $ 288 Level 3 Cost-method investments (2) — — 4,000 5,055 Level 3 (1) The fair value of notes receivable was estimated primarily using a discounted cash flow method based on a discount rate, reflecting the applicable credit spread. (2) The fair value of cost-method investments was estimated primarily using a discounted cash flow method based on a discount rate, reflecting the applicable credit spread.</t>
  </si>
  <si>
    <t>Accrued and Other Liabilities (Tables)</t>
  </si>
  <si>
    <t>Accrued and other liabilities</t>
  </si>
  <si>
    <t>Accrued expenses and other current liabilities consist of the following: (in thousands) 2015 2014 Accrued compensation and related costs $ 3,699 $ 3,670 Gift cards and certificates payable 2,902 2,912 Accrued interest and non-income taxes payable 855 745 Convention fund balance 626 271 Advertising and development fund — 507 Unearned product rebates 922 791 Advertising cooperative liabilities 137 253 Other 615 704 $ 9,756 $ 9,853</t>
  </si>
  <si>
    <t>Income Taxes (Tables)</t>
  </si>
  <si>
    <t>Schedule of Components of Income Tax Expense (Benefit)</t>
  </si>
  <si>
    <t>The components of the provision for income taxes are as follows: (in thousands) 2015 2014 2013 Current tax provision Federal $ 83 $ 9 $ 9 State 278 103 71 361 112 80 Deferred tax provision (benefit) Federal 2,211 958 299 State (504 ) 165 645 1,707 1,123 944 Total provision for income taxes $ 2,068 $ 1,235 $ 1,024</t>
  </si>
  <si>
    <t>Schedule of Deferred Tax Assets and Liabilities</t>
  </si>
  <si>
    <t>The components of the non-current deferred tax liability are as follows: (in thousands) 2015 2014 Net current deferred income tax asset Assets Unearned franchise and development fees $ 858 $ 683 Convention and Advertising funds balance 232 101 Compensation accruals 422 3 Gift card accruals 414 465 Other 619 519 Total current deferred tax assets 2,545 1,771 Liabilities Other (162 ) (434 ) Net current deferred income tax asset $ 2,383 $ 1,337 Net noncurrent deferred income tax liability Assets Asset retirement obligation $ 172 $ 160 Deferred rent 206 177 Share-based compensation 901 588 Net operating loss — 1,874 Liabilities Fixed asset, goodwill, and intangible asset basis differences (44,491 ) (44,386 ) Other (1,610 ) (482 ) Net non-current deferred income tax liability $ (44,822 ) $ (42,069 )</t>
  </si>
  <si>
    <t>Schedule of Effective Income Tax Rate Reconciliation</t>
  </si>
  <si>
    <t>A reconciliation of income tax at the United States federal statutory tax rate (using a statutory tax rate of 34% ) to income tax expense for the periods reported is as follows: (in thousands) 2015 2014 2013 Federal income tax provision based on statutory rate $ 2,203 $ 844 $ (534 ) State and local income tax effect 314 177 65 Effect of change in blended state rate (464 ) — 408 Non-deductible expenses 133 254 90 Tax shortfall created by put option cancellation — — 995 Tax credits and other (118 ) (40 ) — Provision for income taxes $ 2,068 $ 1,235 $ 1,024</t>
  </si>
  <si>
    <t>Shareholders’ Equity (Tables)</t>
  </si>
  <si>
    <t>Schedule of Change in Noncontrolling Interest</t>
  </si>
  <si>
    <t>During 2015 , 2014 and 2013 , the Company received investments by noncontrolling interest holders in PPH . Investment amounts for the reported periods were as follows: (in thousands) 2015 2014 2013 Additional investment by noncontrolling interest holders in PPH $ 56 $ 222 $ 241</t>
  </si>
  <si>
    <t>Share-based Compensation (Tables)</t>
  </si>
  <si>
    <t>Schedule of restricted stock sales</t>
  </si>
  <si>
    <t>Information with respect to restricted stock is as follows: NUMBER OF SHARES OF RESTRICTED COMMON STOCK TIME VESTING PERFORMANCE VESTING WEIGHTED AVERAGE SALE/GRANT DATE FAIR VALUE PER SHARE Unvested, 2014 127,650 215,556 $ 2.27 Granted 7,877 — 19.05 Vested (78,472 ) — 2.18 Forfeited/Repurchased (7,542 ) (29,041 ) 0.70 Unvested, 2015 49,513 186,515 $ 3.11 Fair value information for restricted stock during the periods reported is as follows: (in thousands, except per share amounts) 2015 2014 2013 Weighted average sale/grant date fair value per share $ 19.05 $ 8.80 $ 8.67 Total fair value of shares issued $ 150 $ 60 $ 490 Total fair value of shares vested $ 171 $ 509 $ 105</t>
  </si>
  <si>
    <t>Schedule of stock option activity</t>
  </si>
  <si>
    <t>Information with respect to stock option activity is as follows: NUMBER OF SHARES SUBJECT TO OPTIONS TIME PERFORMANCE WEIGHTED WEIGHTED AGGREGATE Outstanding, 2014 722,307 222,842 $ 11.16 Granted 192,000 — 13.43 Exercised (34,118 ) — 11.00 Forfeited (38,233 ) (22,361 ) 11.75 Outstanding, 2015 841,956 200,481 $ 11.55 8.5 years $ 371 Exercisable, 2015 437,758 — $ 11.19 8.3 years $ 182 Vested and expected to vest, 2015 781,326 170,409 $ 11.53 8.3 years $ 343</t>
  </si>
  <si>
    <t>Schedule of weighted average fair value of share-based compensation awards granted and vested, and the intrinsic value of options exercised</t>
  </si>
  <si>
    <t>Fair value information for options granted and vested and the intrinsic value of options exercised during the periods reported are as follows: (in thousands, except per share amounts) 2015 2014 Weighted average grant date fair value per share $ 5.41 $ 4.27 Total fair value of awards granted $ 1,039 $ 4,151 Total fair value of awards vested $ 431 $ 1,635 Total intrinsic value of options exercised $ 189 $ —</t>
  </si>
  <si>
    <t>Schedule of Employee Service Share-based Compensation, Allocation of Recognized Period Costs</t>
  </si>
  <si>
    <t xml:space="preserve">Total compensation costs recognized in connection with the Incentive Plans for 2015 , 2014 and 2013 were as follows: (in thousands) 2015 2014 2013 Stock compensation expense $ 1,081 $ 1,898 $ 61 Income tax benefits associated with stock compensation expense 350 626 23 </t>
  </si>
  <si>
    <t>Schedule of share-based payment award, restricted and unrestricted common stock and preferred shares, valuation assumptions</t>
  </si>
  <si>
    <t>During the reported periods prior to the IPO , the Company assumed the following: 2014 (1) 2013 Risk free rate 0.36% 0.10~0.50% Volatility of the underlying assets 45% 35~45% Estimated time until a liquidation event (2) (3) Marketability discount—common stock (2) (3) Marketability discount—preferred stock (2) (3) (1) The last valuation of the Company was performed as of March 31, 2014. (2) On July 1, 2013, the Company began to apply a probability weighted expected return method, where equity values were calculated using an option pricing model under IPO and non- IPO scenarios and each value was weighted based on estimated probability of occurrence. During the period, 0.58 ~ 1.75 years were used as estimated time until a liquidation event and 10 ~ 25% and 8 ~ 15% of marketability discount were used for common and preferred stock, respectively, depending on IPO or non- IPO scenarios. As of March 31, 2014, the date of the last valuation performed by the Company, a 95% weight was given to the IPO scenario. (3) During the period, 0.25 ~ 2.50 years were used as estimated time until a liquidation event and 13 ~ 30% and 8 - 15% of marketability discount were used for common and preferred stock, respectively, depending on IPO or non- IPO scenarios, respectively. As of December 29, 2014 , a 80% weight was given to the IPO scenario.</t>
  </si>
  <si>
    <t>Schedule of share-based payment award, stock options, valuation assumptions</t>
  </si>
  <si>
    <t>The fair value of the stock option awards granted during the periods reported was estimated with the following weighted-average assumptions. 2015 2014 Risk free rate 1.94% 2.05% Expected volatility 37.9% 35.0% Expected term 6.3 years 6.3 years Expected dividend yield 0.0% 0.0% There were no options granted during 2013.</t>
  </si>
  <si>
    <t>Earnings per Share (EPS) (Tables)</t>
  </si>
  <si>
    <t>Computations of basic and dilutive earnings per share</t>
  </si>
  <si>
    <t>The following table sets forth the computations of basic and diluted EPS : (in thousands, except per share data) 2015 2014 2013 Earnings: Net income (loss) $ 4,411 $ 1,248 $ (2,591 ) Less: Net loss from noncontrolling interests 500 — 19 Net income (loss) attributable to Papa Murphy’s 4,911 1,248 (2,572 ) Less: cumulative Series A and B Preferred dividends not subject to put options — (2,150 ) (6,419 ) Net loss available to common stockholders $ 4,911 $ (902 ) $ (8,991 ) Shares: Basic weighted average common shares outstanding 16,653 12,101 3,848 Dilutive effect of restricted equity awards (1) 218 — — Diluted weighted average number of shares outstanding 16,871 12,101 3,848 Loss per share: Basic loss per share $ 0.29 $ (0.07 ) $ (2.34 ) Diluted loss per share $ 0.29 $ (0.07 ) $ (2.34 ) (1) The Company’s potential common stock instruments such as stock options and restricted stock were not included in the computation of diluted EPS for 2014 and 2013 as the effect of including these shares in the calculation would have been anti-dilutive. An aggregated total of 78,000 , 344,000 and 269,000 potential common shares have been excluded from the diluted EPS calculation for 2015 , 2014 and 2013 , respectively, because their effect would have been anti-dilutive.</t>
  </si>
  <si>
    <t>Commitments and Contingencies (Tables)</t>
  </si>
  <si>
    <t>Schedule of Future Minimum Rental Payments for Operating Leases</t>
  </si>
  <si>
    <t>As of December 28, 2015 , future minimum payments under the non-cancelable operating leases, excluding contingent rent obligations, are as follows: (in thousands) Total lease minimum payments Sublease income Net lease minimum payments Fiscal years 2016 $ 4,692 $ 72 $ 4,620 2017 4,304 72 4,232 2018 3,905 72 3,833 2019 3,188 72 3,116 2020 2,213 45 2,168 Thereafter 5,135 — 5,135 $ 23,437 $ 333 $ 23,104</t>
  </si>
  <si>
    <t>Contractual Obligation, Fiscal Year Maturity Schedule</t>
  </si>
  <si>
    <t>As of December 28, 2015 , future commitments under these leases are as follows (in thousands): Fiscal Years 2016 $ 427 2017 383 2018 302 2019 258 2020 151 $ 1,521</t>
  </si>
  <si>
    <t>Retirement Plans (Tables)</t>
  </si>
  <si>
    <t>Defined Contribution Plan Disclosures</t>
  </si>
  <si>
    <t>The following table shows the Company’s contributions to the plan for the reported periods: (in thousands) 2015 2014 2013 Retirement plan contributions $ 362 $ 276 $ 257</t>
  </si>
  <si>
    <t>Segment Information (Tables)</t>
  </si>
  <si>
    <t>Segment reporting information by segment</t>
  </si>
  <si>
    <t>The following tables summarize information on profit or loss and assets for each of the Company’s reportable segments: (in thousands) 2015 2014 2013 Revenues Domestic Franchise $ 45,579 $ 46,233 $ 40,450 Domestic Company Stores 74,300 50,598 39,148 International 330 568 897 Total $ 120,209 $ 97,399 $ 80,495 Segment Operating Income (Loss) Domestic Franchise $ 20,750 $ 21,939 $ 20,540 Domestic Company Stores 1,359 1,307 (408 ) International 238 20 (24 ) Corporate and unallocated (6,712 ) (7,961 ) (7,173 ) Total $ 15,635 $ 15,305 $ 12,935 Depreciation and amortization Domestic Franchise $ 5,392 $ 5,046 $ 4,753 Domestic Company Stores 4,579 2,975 2,193 International 31 31 27 Total $ 10,002 $ 8,052 $ 6,973 Interest expense (income), net Domestic Franchise $ — $ (2 ) $ (9 ) Domestic Company Stores 2,301 2,547 1,505 International (3 ) (27 ) (35 ) Other 2,225 5,507 8,968 Total $ 4,523 $ 8,025 $ 10,429 Provision for income taxes Domestic Franchise $ — $ — $ — Domestic Company Stores — — — International 9 9 9 Other 2,059 1,226 1,015 Total $ 2,068 $ 1,235 $ 1,024 2015 2014 2013 Total Assets Domestic Franchise $ 139,705 $ 137,417 $ 137,870 Domestic Company Stores 45,217 34,953 29,458 International 438 447 515 Other (1) 90,111 91,310 90,869 Total $ 275,471 $ 264,127 $ 258,712 (1) Other assets which are not allocated to the individual segments primarily include trade names &amp; trademarks. All long-lived assets are held within the United States. The following table summarizes revenues by geographic area: (in thousands) 2015 2014 2013 Revenues United States $ 119,879 $ 96,831 $ 79,598 International 330 568 897 Total $ 120,209 $ 97,399 $ 80,495</t>
  </si>
  <si>
    <t>Selected Quarterly Financial Data (unaudited) (Tables)</t>
  </si>
  <si>
    <t>Schedule of Quarterly Financial Information</t>
  </si>
  <si>
    <t>The following table presents selected unaudited quarterly financial data for the periods indicated: (in thousands, except per share data) Q1 Q2 Q3 Q4 2015 Revenue $ 29,168 $ 29,121 $ 28,132 $ 33,788 Operating Income 5,348 2,588 3,045 4,654 Net Income (Loss) 2,596 (1,939 ) 1,122 2,632 Basic earnings (loss) per share $ 0.16 $ (0.09 ) $ 0.07 $ 0.16 Diluted earnings (loss) per share $ 0.15 $ (0.09 ) $ 0.07 $ 0.16 2014 Revenue $ 25,117 $ 21,846 $ 22,169 $ 28,267 Operating Income 4,600 812 3,525 6,368 Net Income (Loss) 819 (1,607 ) (788 ) 2,824 Basic (loss) earnings per share $ (0.20 ) $ (0.19 ) $ (0.05 ) $ 0.17 Diluted (loss) earnings per share $ (0.20 ) $ (0.19 ) $ (0.05 ) $ 0.17</t>
  </si>
  <si>
    <t>Schedule I - Condensed Financial Information of Parent Company (Tables)</t>
  </si>
  <si>
    <t>Dividends Declared [Table Text Block]</t>
  </si>
  <si>
    <t>The following cash dividends were declared and paid to the preferred stockholders of the Parent Company during 2015 , 2014 and 2013 , respectively: (in thousands) 2015 2014 2013 Series A Preferred holders $ — $ — $ 30,346 Series B Preferred holders — — 344</t>
  </si>
  <si>
    <t>Description of Business (Details) $ / shares in Units, $ in Millions</t>
  </si>
  <si>
    <t>May. 07, 2014USD ($)$ / sharesshares</t>
  </si>
  <si>
    <t>May. 01, 2014USD ($)shares</t>
  </si>
  <si>
    <t>Dec. 28, 2015statestore$ / sharesshares</t>
  </si>
  <si>
    <t>Dec. 29, 2014$ / sharesshares</t>
  </si>
  <si>
    <t>May. 02, 2014shares</t>
  </si>
  <si>
    <t>Class of Stock [Line Items]</t>
  </si>
  <si>
    <t>Preferred stock, liquidation preferences | $</t>
  </si>
  <si>
    <t>Common stock, shares authorized | shares</t>
  </si>
  <si>
    <t>Common stock, par value per share | $ / shares</t>
  </si>
  <si>
    <t>Common stock, shares outstanding | shares</t>
  </si>
  <si>
    <t>Franchisor Disclosure [Line Items]</t>
  </si>
  <si>
    <t>Number of stores</t>
  </si>
  <si>
    <t>Number of states in which the Company operates | state</t>
  </si>
  <si>
    <t>Term Loan | Senior Term Loan</t>
  </si>
  <si>
    <t>Amount outstanding | $</t>
  </si>
  <si>
    <t>Common Stock | Preferred Shares to Common Shares</t>
  </si>
  <si>
    <t>Conversion of stock, common shares issued | shares</t>
  </si>
  <si>
    <t>IPO</t>
  </si>
  <si>
    <t>Proceeds from IPO, net of offering fees and expenses | $</t>
  </si>
  <si>
    <t>IPO | Common Stock</t>
  </si>
  <si>
    <t>Shares issued during period, shares | shares</t>
  </si>
  <si>
    <t>Share price | $ / shares</t>
  </si>
  <si>
    <t>Stock split, conversion ratio</t>
  </si>
  <si>
    <t>United States</t>
  </si>
  <si>
    <t>United States | Franchised Stores</t>
  </si>
  <si>
    <t>United States | Company-Owned Stores</t>
  </si>
  <si>
    <t>Canada and the United Arab Emirates | Franchised Stores</t>
  </si>
  <si>
    <t>Summary of Significant Accounting Policies - Schedule of Allowance for Receivables (Details) - USD ($) $ in Thousands</t>
  </si>
  <si>
    <t>Allowance for doubtful accounts</t>
  </si>
  <si>
    <t>Summary of Significant Accounting Policies - Schedule of Stock Subscription Receivable (Details) - USD ($) $ in Thousands</t>
  </si>
  <si>
    <t>Summary of Significant Accounting Policies - Schedule of Property Plant and Equipment Useful Life (Details)</t>
  </si>
  <si>
    <t>Leasehold improvements | Maximum</t>
  </si>
  <si>
    <t>Property, Plant and Equipment [Line Items]</t>
  </si>
  <si>
    <t>Property, Plant and Equipment, Useful Life</t>
  </si>
  <si>
    <t>10 years</t>
  </si>
  <si>
    <t>Restaurant equipment and fixtures | Maximum</t>
  </si>
  <si>
    <t>7 years</t>
  </si>
  <si>
    <t>Restaurant equipment and fixtures | Minimum</t>
  </si>
  <si>
    <t>5 years</t>
  </si>
  <si>
    <t>Office furniture and equipment | Maximum</t>
  </si>
  <si>
    <t>Office furniture and equipment | Minimum</t>
  </si>
  <si>
    <t>3 years</t>
  </si>
  <si>
    <t>Vehicles</t>
  </si>
  <si>
    <t>Software | Maximum</t>
  </si>
  <si>
    <t>Software | Minimum</t>
  </si>
  <si>
    <t>Summary of Significant Accounting Policies - Schedule of ARO Liability (Details) - USD ($) $ in Thousands</t>
  </si>
  <si>
    <t>Summary of Significant Accounting Policies - Schedule of Advertising Costs (Details) - USD ($) $ in Thousands</t>
  </si>
  <si>
    <t>Advertising expense (recovery), net of contributions</t>
  </si>
  <si>
    <t>Summary of Significant Accounting Policies - Schedule of Lease Guarantees (Details) - USD ($) $ in Thousands</t>
  </si>
  <si>
    <t>Guarantees [Abstract]</t>
  </si>
  <si>
    <t>Lease guarantees</t>
  </si>
  <si>
    <t>Summary of Significant Accounting Policies - Recent Accounting Pronouncements (Details) - USD ($) $ in Thousands</t>
  </si>
  <si>
    <t>Sep. 28, 2015</t>
  </si>
  <si>
    <t>New Accounting Pronouncement, Early Adoption [Line Items]</t>
  </si>
  <si>
    <t>Unamortized debt issuance costs</t>
  </si>
  <si>
    <t>Current deferred tax asset</t>
  </si>
  <si>
    <t>New Accounting Pronouncement, Early Adoption, Effect [Member]</t>
  </si>
  <si>
    <t>Summary of Significant Accounting Policies - Narrative (Details) - USD ($)</t>
  </si>
  <si>
    <t>Payments to acquire software</t>
  </si>
  <si>
    <t>Advertising expense recoverable</t>
  </si>
  <si>
    <t>Unrecognized tax benefits</t>
  </si>
  <si>
    <t>Penalties and interest accrued</t>
  </si>
  <si>
    <t>Acquisitions Cost Method Investment (Details) $ in Millions</t>
  </si>
  <si>
    <t>Dec. 28, 2015USD ($)</t>
  </si>
  <si>
    <t>Convertible Preferred Units | Project Pie, LLC</t>
  </si>
  <si>
    <t>Schedule of Cost-method Investments [Line Items]</t>
  </si>
  <si>
    <t>Loss on impairment of investments</t>
  </si>
  <si>
    <t>Acquisitions Acquisitions (Details) $ in Thousands</t>
  </si>
  <si>
    <t>Mar. 09, 2015USD ($)store</t>
  </si>
  <si>
    <t>Aug. 18, 2014USD ($)store</t>
  </si>
  <si>
    <t>Dec. 16, 2013USD ($)store</t>
  </si>
  <si>
    <t>Nov. 04, 2013USD ($)store</t>
  </si>
  <si>
    <t>Dec. 28, 2015USD ($)storeacquisition</t>
  </si>
  <si>
    <t>Dec. 29, 2014USD ($)storeacquisition</t>
  </si>
  <si>
    <t>Dec. 30, 2013USD ($)storeacquisition</t>
  </si>
  <si>
    <t>Nov. 02, 2015store</t>
  </si>
  <si>
    <t>Jul. 27, 2015store</t>
  </si>
  <si>
    <t>May. 11, 2015store</t>
  </si>
  <si>
    <t>May. 04, 2015store</t>
  </si>
  <si>
    <t>Mar. 02, 2015store</t>
  </si>
  <si>
    <t>Jan. 26, 2015store</t>
  </si>
  <si>
    <t>Jan. 12, 2015store</t>
  </si>
  <si>
    <t>Dec. 08, 2014store</t>
  </si>
  <si>
    <t>Dec. 04, 2014store</t>
  </si>
  <si>
    <t>Dec. 01, 2014store</t>
  </si>
  <si>
    <t>Nov. 25, 2014store</t>
  </si>
  <si>
    <t>Aug. 28, 2014USD ($)</t>
  </si>
  <si>
    <t>Jul. 09, 2013store</t>
  </si>
  <si>
    <t>Jun. 04, 2013store</t>
  </si>
  <si>
    <t>Mar. 26, 2013store</t>
  </si>
  <si>
    <t>Jan. 09, 2013store</t>
  </si>
  <si>
    <t>Business Acquisition [Line Items]</t>
  </si>
  <si>
    <t>Note payable issued to seller | $</t>
  </si>
  <si>
    <t>M2AD Management Inc.</t>
  </si>
  <si>
    <t>Transaction costs | $</t>
  </si>
  <si>
    <t>Total purchase price | $</t>
  </si>
  <si>
    <t>Drake Enterprises</t>
  </si>
  <si>
    <t>Series of Individually Immaterial Business Acquisitions</t>
  </si>
  <si>
    <t>Stores Acquired | store</t>
  </si>
  <si>
    <t>Number of Businesses Acquired | acquisition</t>
  </si>
  <si>
    <t>KK Great Pizza</t>
  </si>
  <si>
    <t>TBD Business Group</t>
  </si>
  <si>
    <t>Franchise relationships | M2AD Management Inc.</t>
  </si>
  <si>
    <t>Weighted average useful life</t>
  </si>
  <si>
    <t>6 years 7 months</t>
  </si>
  <si>
    <t>Franchise relationships | Drake Enterprises</t>
  </si>
  <si>
    <t>3 years 4 months</t>
  </si>
  <si>
    <t>Franchise relationships | Series of Individually Immaterial Business Acquisitions</t>
  </si>
  <si>
    <t>3 years 5 months</t>
  </si>
  <si>
    <t>2 years 8 months</t>
  </si>
  <si>
    <t>Franchise relationships | KK Great Pizza</t>
  </si>
  <si>
    <t>2 years 6 months</t>
  </si>
  <si>
    <t>Franchise relationships | TBD Business Group</t>
  </si>
  <si>
    <t>7 years 11 months</t>
  </si>
  <si>
    <t>Notes payable</t>
  </si>
  <si>
    <t>7% Note Payable Due April 2019 | Notes payable | Drake Enterprises</t>
  </si>
  <si>
    <t>7% Note Payable Due April 2019 | Papa Murphy's Company Stores, Inc. | Notes payable</t>
  </si>
  <si>
    <t>5% Note Payable Due December 2018 | Papa Murphy's Company Stores, Inc. | Notes payable</t>
  </si>
  <si>
    <t>5% Note Payable Due December 2018 | Papa Murphy's Company Stores, Inc. | Notes payable | TBD Business Group</t>
  </si>
  <si>
    <t>MINNESOTA | Drake Enterprises</t>
  </si>
  <si>
    <t>MINNESOTA | Series of Individually Immaterial Business Acquisitions</t>
  </si>
  <si>
    <t>MINNESOTA | KK Great Pizza</t>
  </si>
  <si>
    <t>COLORADO | Series of Individually Immaterial Business Acquisitions</t>
  </si>
  <si>
    <t>NEW MEXICO | Series of Individually Immaterial Business Acquisitions</t>
  </si>
  <si>
    <t>IDAHO | Series of Individually Immaterial Business Acquisitions</t>
  </si>
  <si>
    <t>IDAHO | TBD Business Group</t>
  </si>
  <si>
    <t>WISCONSIN | KK Great Pizza</t>
  </si>
  <si>
    <t>FLORIDA | Series of Individually Immaterial Business Acquisitions</t>
  </si>
  <si>
    <t>TEXAS | Series of Individually Immaterial Business Acquisitions</t>
  </si>
  <si>
    <t>OREGON | Series of Individually Immaterial Business Acquisitions</t>
  </si>
  <si>
    <t>WASHINGTON | M2AD Management Inc.</t>
  </si>
  <si>
    <t>WASHINGTON | Series of Individually Immaterial Business Acquisitions</t>
  </si>
  <si>
    <t>TENNESSEE | Series of Individually Immaterial Business Acquisitions</t>
  </si>
  <si>
    <t>Acquisitions Fair value allocations (Details) - USD ($) $ in Thousands</t>
  </si>
  <si>
    <t>Mar. 09, 2015</t>
  </si>
  <si>
    <t>Aug. 18, 2014</t>
  </si>
  <si>
    <t>Dec. 16, 2013</t>
  </si>
  <si>
    <t>Nov. 04, 2013</t>
  </si>
  <si>
    <t>Reacquired franchise rights</t>
  </si>
  <si>
    <t>Asset retirement obligation</t>
  </si>
  <si>
    <t>Total identifiable net assets acquired</t>
  </si>
  <si>
    <t>Total consideration</t>
  </si>
  <si>
    <t>Acquisitions Unaudited pro forma information (Details) - USD ($) $ in Thousands</t>
  </si>
  <si>
    <t>Pro forma revenues</t>
  </si>
  <si>
    <t>Pro forma net income (loss)</t>
  </si>
  <si>
    <t>Series of 2014 Individually Immaterial Business Acquisitions [Member]</t>
  </si>
  <si>
    <t>Prepaid Expenses and Other Current Assets (Details) - USD ($) $ in Thousands</t>
  </si>
  <si>
    <t>Prepaid Expense and Other Assets, Current [Abstract]</t>
  </si>
  <si>
    <t>Prepaid media development costs</t>
  </si>
  <si>
    <t>Prepaid rents and insurance</t>
  </si>
  <si>
    <t>Taxes receivable</t>
  </si>
  <si>
    <t>POS software licenses for resale</t>
  </si>
  <si>
    <t>Assets held for sale</t>
  </si>
  <si>
    <t>Advertising cooperative assets, restricted</t>
  </si>
  <si>
    <t>Other</t>
  </si>
  <si>
    <t>Total prepaid expenses and other current assets</t>
  </si>
  <si>
    <t>Prepaid Expense and Other Assets [Abstract]</t>
  </si>
  <si>
    <t>Software license revenue</t>
  </si>
  <si>
    <t>POS Systems</t>
  </si>
  <si>
    <t>Property and Equipment - Schedule of Property and Equipment (Details) - USD ($) $ in Thousands</t>
  </si>
  <si>
    <t>Property and equipment, gross</t>
  </si>
  <si>
    <t>Accumulated depreciation and amortization</t>
  </si>
  <si>
    <t>Leasehold improvements</t>
  </si>
  <si>
    <t>Restaurant equipment and fixtures</t>
  </si>
  <si>
    <t>Office furniture and equipment</t>
  </si>
  <si>
    <t>Software</t>
  </si>
  <si>
    <t>Construction in progress</t>
  </si>
  <si>
    <t>Property and Equipment - Schedule of Depreciation Expense (Details) - USD ($) $ in Thousands</t>
  </si>
  <si>
    <t>Depreciation expense</t>
  </si>
  <si>
    <t>Property and Equipment - Narrative (Details) - USD ($) $ in Thousands</t>
  </si>
  <si>
    <t>Impairment of stores</t>
  </si>
  <si>
    <t>Divestitures - Schedule of Disposal Group (Details) - USD ($) $ in Thousands</t>
  </si>
  <si>
    <t>Nov. 11, 2013</t>
  </si>
  <si>
    <t>Wichita, Kansas Stores</t>
  </si>
  <si>
    <t>Income Statement, Balance Sheet and Additional Disclosures by Disposal Groups, Including Discontinued Operations [Line Items]</t>
  </si>
  <si>
    <t>Property, Plant and Equipment Disposal</t>
  </si>
  <si>
    <t>Total assets sold</t>
  </si>
  <si>
    <t>Denver, Colorado Stores</t>
  </si>
  <si>
    <t>Disposal Group, Including Discontinued Operation, Prepaid and Other Assets, Current</t>
  </si>
  <si>
    <t>Disposal Group, Including Discontinued Operation, Intangible Assets</t>
  </si>
  <si>
    <t>Leasehold improvements | Wichita, Kansas Stores</t>
  </si>
  <si>
    <t>Leasehold improvements | Denver, Colorado Stores</t>
  </si>
  <si>
    <t>Restaurant equipment and fixtures | Wichita, Kansas Stores</t>
  </si>
  <si>
    <t>Restaurant equipment and fixtures | Denver, Colorado Stores</t>
  </si>
  <si>
    <t>Divestitures (Details) $ in Thousands</t>
  </si>
  <si>
    <t>Nov. 11, 2013USD ($)store</t>
  </si>
  <si>
    <t>Nov. 02, 2015USD ($)store</t>
  </si>
  <si>
    <t>Dec. 29, 2014USD ($)</t>
  </si>
  <si>
    <t>Number of Stores Sold or Refranchised | store</t>
  </si>
  <si>
    <t>Sale Price of Disposal Group</t>
  </si>
  <si>
    <t>Gain (Loss) on Disposal</t>
  </si>
  <si>
    <t>Initial Franchise Fees</t>
  </si>
  <si>
    <t>Payments Received for Franchise Fees</t>
  </si>
  <si>
    <t>Notes receivable term</t>
  </si>
  <si>
    <t>1 year</t>
  </si>
  <si>
    <t>Goodwill - Schedule of Goodwill (Details) - USD ($) $ in Thousands</t>
  </si>
  <si>
    <t>Goodwill [Roll Forward]</t>
  </si>
  <si>
    <t>Beginning balance</t>
  </si>
  <si>
    <t>Disposition</t>
  </si>
  <si>
    <t>Ending balance</t>
  </si>
  <si>
    <t>Domestic Company Stores</t>
  </si>
  <si>
    <t>Domestic Franchise</t>
  </si>
  <si>
    <t>Goodwill - Narrative (Details) - USD ($)</t>
  </si>
  <si>
    <t>Goodwill [Line Items]</t>
  </si>
  <si>
    <t>Goodwill, Impairment Loss</t>
  </si>
  <si>
    <t>International Segment</t>
  </si>
  <si>
    <t>Intangible Assets - Schedule of Intangible Assets (Details) - USD ($) $ in Thousands</t>
  </si>
  <si>
    <t>Finite-Lived Intangible Assets [Line Items]</t>
  </si>
  <si>
    <t>Gross Carrying Amount</t>
  </si>
  <si>
    <t>Accumulated Amortization</t>
  </si>
  <si>
    <t>Weighted Average Amortization Period</t>
  </si>
  <si>
    <t>14 years 6 months</t>
  </si>
  <si>
    <t>14 years 8 months</t>
  </si>
  <si>
    <t>Franchise relationships</t>
  </si>
  <si>
    <t>16 years</t>
  </si>
  <si>
    <t>6 years</t>
  </si>
  <si>
    <t>5 years 4 months</t>
  </si>
  <si>
    <t>Intangible Assets - Schedule of Amortization Expense (Details) - USD ($) $ in Thousands</t>
  </si>
  <si>
    <t>Intangible Assets, Net</t>
  </si>
  <si>
    <t>Amortization expense</t>
  </si>
  <si>
    <t>Intangible Assets - Schedule of Future Expected Amortization Expense (Details) - USD ($) $ in Thousands</t>
  </si>
  <si>
    <t>Thereafter</t>
  </si>
  <si>
    <t>Notes Receivable (Details) - USD ($) $ in Thousands</t>
  </si>
  <si>
    <t>Accounts, Notes, Loans and Financing Receivable [Line Items]</t>
  </si>
  <si>
    <t>Total notes receivable</t>
  </si>
  <si>
    <t>Less current portion</t>
  </si>
  <si>
    <t>Note Issued on Sale of Company-Owned Restaurants, Maturing in 2020</t>
  </si>
  <si>
    <t>Note Receivable, Additional Details [Abstract]</t>
  </si>
  <si>
    <t>Interest rate</t>
  </si>
  <si>
    <t>9.00%</t>
  </si>
  <si>
    <t>Financing Arrangements - Schedule of Long-term debt (Details) - USD ($) $ in Thousands</t>
  </si>
  <si>
    <t>Debt Instrument [Line Items]</t>
  </si>
  <si>
    <t>Principal amount of long-term debt</t>
  </si>
  <si>
    <t>Total long-term debt, net of current portion</t>
  </si>
  <si>
    <t>Senior Secured Credit Facility</t>
  </si>
  <si>
    <t>Senior Secured Credit Facility | Term Loan</t>
  </si>
  <si>
    <t>Financing Arrangements - Schedule of Debt Maturity (Details) - USD ($) $ in Thousands</t>
  </si>
  <si>
    <t>Financing Arrangements - Schedule of Deferred Financing Costs (Details) - USD ($) $ in Thousands</t>
  </si>
  <si>
    <t>Amortization of deferred finance charges</t>
  </si>
  <si>
    <t>Financing Arrangements - Schedule of Expected Amortization of Deferred Financing Costs (Details) $ in Thousands</t>
  </si>
  <si>
    <t>Deferred Finance Costs, Net</t>
  </si>
  <si>
    <t>Financing Arrangements - Schedule of Recapitalization (Details) - USD ($) $ in Thousands</t>
  </si>
  <si>
    <t>Oct. 25, 2013</t>
  </si>
  <si>
    <t>New senior secured term loan</t>
  </si>
  <si>
    <t>Repayment of existing debt, accrued interest and fees</t>
  </si>
  <si>
    <t>Existing debt prepayment penalty</t>
  </si>
  <si>
    <t>Transaction costs incurred on new debt</t>
  </si>
  <si>
    <t>Payment of accreted dividends on preferred stock subject to put options</t>
  </si>
  <si>
    <t>Cash available for acquisitions</t>
  </si>
  <si>
    <t>Total uses</t>
  </si>
  <si>
    <t>Financing Arrangements - Narrative (Details) - USD ($) $ in Thousands</t>
  </si>
  <si>
    <t>Aug. 28, 2014</t>
  </si>
  <si>
    <t>May. 07, 2014</t>
  </si>
  <si>
    <t>Sep. 26, 2016</t>
  </si>
  <si>
    <t>Closing and structuring fees</t>
  </si>
  <si>
    <t>Note payable issued to seller</t>
  </si>
  <si>
    <t>Debt Instrument, Amount Modified by Refinancing</t>
  </si>
  <si>
    <t>Extinguishment of Debt, Amount</t>
  </si>
  <si>
    <t>Write off of Deferred Debt Issuance Cost</t>
  </si>
  <si>
    <t>Payments of Debt Issuance Costs</t>
  </si>
  <si>
    <t>Deferred Finance Costs, Gross</t>
  </si>
  <si>
    <t>PMI Holdings Inc. | 2013 Senior secured credit facility</t>
  </si>
  <si>
    <t>PMI Holdings Inc. | 2013 Senior secured credit facility | Base rate | Minimum</t>
  </si>
  <si>
    <t>Basis spread on variable rate</t>
  </si>
  <si>
    <t>3.00%</t>
  </si>
  <si>
    <t>PMI Holdings Inc. | 2013 Senior secured credit facility | Base rate | Maximum</t>
  </si>
  <si>
    <t>4.75%</t>
  </si>
  <si>
    <t>PMI Holdings Inc. | 2013 Senior secured credit facility | LIBOR rate | Minimum</t>
  </si>
  <si>
    <t>4.50%</t>
  </si>
  <si>
    <t>PMI Holdings Inc. | 2013 Senior secured credit facility | LIBOR rate | Maximum</t>
  </si>
  <si>
    <t>5.75%</t>
  </si>
  <si>
    <t>Senior Secured Credit Facility | PMI Holdings Inc.</t>
  </si>
  <si>
    <t>Interest rate during period</t>
  </si>
  <si>
    <t>4.60%</t>
  </si>
  <si>
    <t>5.45%</t>
  </si>
  <si>
    <t>6.22%</t>
  </si>
  <si>
    <t>Senior Secured Credit Facility | PMI Holdings Inc. | 2014 Senior secured credit facility</t>
  </si>
  <si>
    <t>Maximum borrowing capacity</t>
  </si>
  <si>
    <t>Minimum term loan amortization payments</t>
  </si>
  <si>
    <t>Senior Secured Credit Facility | PMI Holdings Inc. | 2014 Senior secured credit facility | Federal Funds Rate</t>
  </si>
  <si>
    <t>0.50%</t>
  </si>
  <si>
    <t>Senior Secured Credit Facility | PMI Holdings Inc. | 2014 Senior secured credit facility | Base rate | Minimum</t>
  </si>
  <si>
    <t>1.50%</t>
  </si>
  <si>
    <t>Senior Secured Credit Facility | PMI Holdings Inc. | 2014 Senior secured credit facility | Base rate | Maximum</t>
  </si>
  <si>
    <t>2.25%</t>
  </si>
  <si>
    <t>Senior Secured Credit Facility | PMI Holdings Inc. | 2014 Senior secured credit facility | LIBOR rate</t>
  </si>
  <si>
    <t>1.00%</t>
  </si>
  <si>
    <t>Interest rate at end of period</t>
  </si>
  <si>
    <t>3.48%</t>
  </si>
  <si>
    <t>Senior Secured Credit Facility | PMI Holdings Inc. | 2014 Senior secured credit facility | LIBOR rate | Minimum</t>
  </si>
  <si>
    <t>2.50%</t>
  </si>
  <si>
    <t>Senior Secured Credit Facility | PMI Holdings Inc. | 2014 Senior secured credit facility | LIBOR rate | Maximum</t>
  </si>
  <si>
    <t>3.25%</t>
  </si>
  <si>
    <t>Senior Secured Credit Facility | PMI Holdings Inc. | 2014 Senior secured credit facility | Term Loan</t>
  </si>
  <si>
    <t>Maturity date</t>
  </si>
  <si>
    <t>Aug. 28,
		2019</t>
  </si>
  <si>
    <t>Senior Secured Credit Facility | PMI Holdings Inc. | 2014 Senior secured credit facility | Revolving Credit Facility</t>
  </si>
  <si>
    <t>Senior Secured Credit Facility | PMI Holdings Inc. | 2014 Senior secured credit facility | Letter of credit subfacility</t>
  </si>
  <si>
    <t>Senior Secured Credit Facility | PMI Holdings Inc. | 2014 Senior secured credit facility | Swing-line loan subfacility</t>
  </si>
  <si>
    <t>Senior Secured Credit Facility | PMI Holdings Inc. | 2013 Senior secured credit facility</t>
  </si>
  <si>
    <t>Senior Secured Credit Facility | PMI Holdings Inc. | 2013 Senior secured credit facility | Term Loan</t>
  </si>
  <si>
    <t>Repayments of loans outstanding</t>
  </si>
  <si>
    <t>Senior Secured Credit Facility | PMI Holdings Inc. | 2013 Senior secured credit facility | Revolving Credit Facility</t>
  </si>
  <si>
    <t>Senior Secured Credit Facility | PMI Holdings Inc. | 2013 Senior secured credit facility | Letter of credit subfacility</t>
  </si>
  <si>
    <t>Notes payable | Papa Murphy's Company Stores, Inc. | 5% Note Payable Due December 2018</t>
  </si>
  <si>
    <t>Interest rate on notes payable</t>
  </si>
  <si>
    <t>5.00%</t>
  </si>
  <si>
    <t>Notes payable | Papa Murphy's Company Stores, Inc. | 7% Note Payable Due April 2019</t>
  </si>
  <si>
    <t>7.00%</t>
  </si>
  <si>
    <t>Forecast | Senior Secured Credit Facility | PMI Holdings Inc. | 2014 Senior secured credit facility</t>
  </si>
  <si>
    <t>Fair Value Measurement (Details) - USD ($) $ in Thousands</t>
  </si>
  <si>
    <t>Reported Value Measurement</t>
  </si>
  <si>
    <t>Fair Value, Assets and Liabilities Measured on Recurring and Nonrecurring Basis [Line Items]</t>
  </si>
  <si>
    <t>Fair value of notes receivable</t>
  </si>
  <si>
    <t>Fair value of cost method investments</t>
  </si>
  <si>
    <t>Estimate of Fair Value Measurement | Level 3</t>
  </si>
  <si>
    <t>[1]</t>
  </si>
  <si>
    <t>[2]</t>
  </si>
  <si>
    <t>The fair value of notes receivable was estimated primarily using a discounted cash flow method based on a discount rate, reflecting the applicable credit spread.</t>
  </si>
  <si>
    <t>The fair value of cost-method investments was estimated primarily using a discounted cash flow method based on a discount rate, reflecting the applicable credit spread.</t>
  </si>
  <si>
    <t>Accrued and Other Liabilities (Details) - USD ($) $ in Thousands</t>
  </si>
  <si>
    <t>Accrued compensation and related costs</t>
  </si>
  <si>
    <t>Gift cards and certificates payable</t>
  </si>
  <si>
    <t>Accrued interest and non-income taxes payable</t>
  </si>
  <si>
    <t>Convention fund balance</t>
  </si>
  <si>
    <t>Advertising and development fund</t>
  </si>
  <si>
    <t>Unearned product rebates</t>
  </si>
  <si>
    <t>Advertising cooperative liabilities</t>
  </si>
  <si>
    <t>Income Taxes - Schedule of Income Tax Provision (Benefit) (Details) - USD ($) $ in Thousands</t>
  </si>
  <si>
    <t>Current tax provision</t>
  </si>
  <si>
    <t>Federal</t>
  </si>
  <si>
    <t>State</t>
  </si>
  <si>
    <t>Current Income Tax Expense (Benefit)</t>
  </si>
  <si>
    <t>Deferred tax provision (benefit)</t>
  </si>
  <si>
    <t>Deferred Income Tax Expense (Benefit)</t>
  </si>
  <si>
    <t>Total provision for income taxes</t>
  </si>
  <si>
    <t>Income Taxes - Schedule of Deferred Income Tax Assets and Liabilities (Details) - USD ($) $ in Thousands</t>
  </si>
  <si>
    <t>Net current deferred income tax asset</t>
  </si>
  <si>
    <t>Convention and Advertising funds balance</t>
  </si>
  <si>
    <t>Compensation accruals</t>
  </si>
  <si>
    <t>Gift card accruals</t>
  </si>
  <si>
    <t>Total current deferred tax assets</t>
  </si>
  <si>
    <t>Net noncurrent deferred income tax liability</t>
  </si>
  <si>
    <t>Deferred rent</t>
  </si>
  <si>
    <t>Net operating loss</t>
  </si>
  <si>
    <t>Fixed asset, goodwill, and intangible asset basis differences</t>
  </si>
  <si>
    <t>Net non-current deferred income tax liability</t>
  </si>
  <si>
    <t>Income Taxes - Reconciliation of Effective Income Tax Rate (Details) - USD ($) $ in Thousands</t>
  </si>
  <si>
    <t>Federal income tax provision based on statutory rate</t>
  </si>
  <si>
    <t>State and local income tax effect</t>
  </si>
  <si>
    <t>Effect of change in blended state rate</t>
  </si>
  <si>
    <t>Non-deductible expenses</t>
  </si>
  <si>
    <t>Tax shortfall created by put option cancellation</t>
  </si>
  <si>
    <t>Tax credits and other</t>
  </si>
  <si>
    <t>Income Taxes (Details) - USD ($)</t>
  </si>
  <si>
    <t>Operating Loss Carryforwards [Line Items]</t>
  </si>
  <si>
    <t>Effective income tax rate</t>
  </si>
  <si>
    <t>34.00%</t>
  </si>
  <si>
    <t>Domestic Tax Authority</t>
  </si>
  <si>
    <t>Tax Credit Carryforward [Line Items]</t>
  </si>
  <si>
    <t>Tax Credit Carryforward, Amount</t>
  </si>
  <si>
    <t>Operating Loss Carryforwards</t>
  </si>
  <si>
    <t>State and Local Jurisdiction</t>
  </si>
  <si>
    <t>Shareholders’ Equity - Narrative (Details) - $ / shares</t>
  </si>
  <si>
    <t>Cumulative preferred dividend rate per year</t>
  </si>
  <si>
    <t>6.00%</t>
  </si>
  <si>
    <t>Liquidation value per share</t>
  </si>
  <si>
    <t>Percentage of all remaining earnings if distributed to common stockholders</t>
  </si>
  <si>
    <t>20.00%</t>
  </si>
  <si>
    <t>Series A Preferred Shares</t>
  </si>
  <si>
    <t>Series B Preferred Shares</t>
  </si>
  <si>
    <t>Preferred Shares to Common Shares | Common Stock</t>
  </si>
  <si>
    <t>Conversion of stock, common shares issued</t>
  </si>
  <si>
    <t>Shareholders’ Equity - Additions to Noncontrolling Interest (Details) - USD ($) $ in Thousands</t>
  </si>
  <si>
    <t>Share-based Compensation - Narrative (Details) - USD ($) $ / shares in Units, $ in Thousands</t>
  </si>
  <si>
    <t>Jul. 31, 2011</t>
  </si>
  <si>
    <t>Share-based Compensation Arrangement by Share-based Payment Award [Line Items]</t>
  </si>
  <si>
    <t>Common Stock, Capital Shares Reserved for Future Issuance</t>
  </si>
  <si>
    <t>Total unrecognized stock-based compensation expense</t>
  </si>
  <si>
    <t>Compensation not yet recognized, period for recognition</t>
  </si>
  <si>
    <t>3 years 3 months</t>
  </si>
  <si>
    <t>Share-based compensation expense (reduction)</t>
  </si>
  <si>
    <t>Share Repurchase And Put Option Agreement | Executive Officer</t>
  </si>
  <si>
    <t>Share Repurchase And Put Option Agreement | Executive Officer | Preferred Stock</t>
  </si>
  <si>
    <t>Number of shares authorized to be repurchased</t>
  </si>
  <si>
    <t>Share Repurchase And Put Option Agreement | Executive Officer | Common Stock</t>
  </si>
  <si>
    <t>Shares Pre-Stock Split | Share Repurchase And Put Option Agreement | Executive Officer | Common Stock</t>
  </si>
  <si>
    <t>Restricted Stock</t>
  </si>
  <si>
    <t>Share-Based Compensation Arrangement By Share-Based Payment Award, Aggregate Number Of Shares Issued</t>
  </si>
  <si>
    <t>Stock Option</t>
  </si>
  <si>
    <t>Options Granted</t>
  </si>
  <si>
    <t>Annual Vesting | Stock Option</t>
  </si>
  <si>
    <t>Share-based Compensation Arrangement by Share-based Payment Award, Award Vesting Rights, Percentage</t>
  </si>
  <si>
    <t>25.00%</t>
  </si>
  <si>
    <t>Annual Vesting | 2010 Incentive Plan | Restricted Stock</t>
  </si>
  <si>
    <t>Annual Vesting | 2014 Incentive Plan | Restricted Stock</t>
  </si>
  <si>
    <t>100.00%</t>
  </si>
  <si>
    <t>Market Condition Vesting</t>
  </si>
  <si>
    <t>Market Condition Vesting | Restricted Stock</t>
  </si>
  <si>
    <t>Share-based Compensation, Equity Instruments Other than Options, Share Price for Vesting</t>
  </si>
  <si>
    <t>Market Condition Vesting | Stock Option</t>
  </si>
  <si>
    <t>Share-based Compensation - Schedule of Common and Restricted Stock (Details) - USD ($) $ / shares in Units, $ in Thousands</t>
  </si>
  <si>
    <t>Restricted common stock, weighted average sale date fair value (in dollars per share)</t>
  </si>
  <si>
    <t>Unvested, Beginning balance (usd per share)</t>
  </si>
  <si>
    <t>Granted (usd per share)</t>
  </si>
  <si>
    <t>Vested (usd per share)</t>
  </si>
  <si>
    <t>Forfeited/Repurchased (usd per share)</t>
  </si>
  <si>
    <t>Unvested, Ending balance (usd per share)</t>
  </si>
  <si>
    <t>Restricted Stock Sales/Grants:</t>
  </si>
  <si>
    <t>Weighted average grant date fair value per share</t>
  </si>
  <si>
    <t>Total fair value of shares sold/granted</t>
  </si>
  <si>
    <t>Total fair value of shares vested</t>
  </si>
  <si>
    <t>Number of shares of stock options, outstanding [Roll Forward]</t>
  </si>
  <si>
    <t>Granted (in shares)</t>
  </si>
  <si>
    <t>Stock options outstanding, weighted average exercise price (in dollars per share)</t>
  </si>
  <si>
    <t>Outstanding, Beginning balance (usd per share)</t>
  </si>
  <si>
    <t>Exercised (usd per share)</t>
  </si>
  <si>
    <t>Forfeited (usd per share)</t>
  </si>
  <si>
    <t>Outstanding, Ending balance (usd per share)</t>
  </si>
  <si>
    <t>Exercisable (usd per share)</t>
  </si>
  <si>
    <t>Vested and expected to vest (usd per share)</t>
  </si>
  <si>
    <t>Stock options outstanding, weighted average remaining contractual term (in years) and aggregate intrinsic value</t>
  </si>
  <si>
    <t>Weighted Average Remaining Contractual Term, Outstanding</t>
  </si>
  <si>
    <t>8 years 6 months</t>
  </si>
  <si>
    <t>Weighted Average Remaining Contractual Term, Exercisable</t>
  </si>
  <si>
    <t>8 years 3 months</t>
  </si>
  <si>
    <t>Weighted Average Remaining Contractual Term, Vested and expected to vest</t>
  </si>
  <si>
    <t>Aggregate Intrinsic Value, Outstanding</t>
  </si>
  <si>
    <t>Aggregate Intrinsic Value, Exercisable</t>
  </si>
  <si>
    <t>Aggregate Intrinsic Value, Vested and expected to vest</t>
  </si>
  <si>
    <t>Stock Option Awards:</t>
  </si>
  <si>
    <t>Weighted average grant date fair value (usd per share)</t>
  </si>
  <si>
    <t>Total fair value of awards granted</t>
  </si>
  <si>
    <t>Total fair value of awards vested</t>
  </si>
  <si>
    <t>Total intrinsic value of options exercised</t>
  </si>
  <si>
    <t>Time Vesting | Restricted Stock</t>
  </si>
  <si>
    <t>Number of shares of restricted common stock, unvested [Roll Forward]</t>
  </si>
  <si>
    <t>Unvested, Beginning balance (in shares)</t>
  </si>
  <si>
    <t>Sold/Granted (in shares)</t>
  </si>
  <si>
    <t>Vested (in shares)</t>
  </si>
  <si>
    <t>Forfeited/Repurchased (in shares)</t>
  </si>
  <si>
    <t>Unvested, Ending balance (in shares)</t>
  </si>
  <si>
    <t>Time Vesting | Stock Option</t>
  </si>
  <si>
    <t>Outstanding, Beginning balance (in shares)</t>
  </si>
  <si>
    <t>Exercised (in shares)</t>
  </si>
  <si>
    <t>Forfeited (in shares)</t>
  </si>
  <si>
    <t>Outstanding, Ending balance (in shares)</t>
  </si>
  <si>
    <t>Exercisable (in shares)</t>
  </si>
  <si>
    <t>Vested and expected to vest (in shares)</t>
  </si>
  <si>
    <t>Share-based Compensation - Compensation Cost and Valuation Assumptions (Details) - USD ($) $ in Thousands</t>
  </si>
  <si>
    <t>3 Months Ended</t>
  </si>
  <si>
    <t>Mar. 31, 2014</t>
  </si>
  <si>
    <t>Compensation expense recognized in connection with equity incentive awards</t>
  </si>
  <si>
    <t>Tax benefits from compensation expense</t>
  </si>
  <si>
    <t>Estimated time until a liquidation event, minimum</t>
  </si>
  <si>
    <t>7 months</t>
  </si>
  <si>
    <t>3 months</t>
  </si>
  <si>
    <t>Estimated time until a liquidation event, maximum</t>
  </si>
  <si>
    <t>1 year 9 months</t>
  </si>
  <si>
    <t>Marketability discount, weighted applied to an IPO scenario (in percentage)</t>
  </si>
  <si>
    <t>95.00%</t>
  </si>
  <si>
    <t>80.00%</t>
  </si>
  <si>
    <t>Common Stock | Minimum</t>
  </si>
  <si>
    <t>Marketability discount</t>
  </si>
  <si>
    <t>10.00%</t>
  </si>
  <si>
    <t>13.00%</t>
  </si>
  <si>
    <t>Common Stock | Maximum</t>
  </si>
  <si>
    <t>30.00%</t>
  </si>
  <si>
    <t>Preferred Stock | Minimum</t>
  </si>
  <si>
    <t>8.00%</t>
  </si>
  <si>
    <t>Preferred Stock | Maximum</t>
  </si>
  <si>
    <t>15.00%</t>
  </si>
  <si>
    <t>Risk free rate</t>
  </si>
  <si>
    <t>0.36%</t>
  </si>
  <si>
    <t>Expected volatility</t>
  </si>
  <si>
    <t>45.00%</t>
  </si>
  <si>
    <t>Restricted Stock | Minimum</t>
  </si>
  <si>
    <t>0.10%</t>
  </si>
  <si>
    <t>35.00%</t>
  </si>
  <si>
    <t>Restricted Stock | Maximum</t>
  </si>
  <si>
    <t>1.94%</t>
  </si>
  <si>
    <t>2.05%</t>
  </si>
  <si>
    <t>37.90%</t>
  </si>
  <si>
    <t>Expected term</t>
  </si>
  <si>
    <t>6 years 4 months</t>
  </si>
  <si>
    <t>Expected dividend yield</t>
  </si>
  <si>
    <t>0.00%</t>
  </si>
  <si>
    <t>Time Vesting</t>
  </si>
  <si>
    <t>Earnings per Share (EPS) (Details) - USD ($) $ / shares in Units, $ in Thousands</t>
  </si>
  <si>
    <t>Mar. 30, 2015</t>
  </si>
  <si>
    <t>Sep. 29, 2014</t>
  </si>
  <si>
    <t>Jun. 30, 2014</t>
  </si>
  <si>
    <t>Earnings:</t>
  </si>
  <si>
    <t>Less: Net loss from noncontrolling interests</t>
  </si>
  <si>
    <t>Net income (loss)</t>
  </si>
  <si>
    <t>Less: cumulative Series A and B Preferred dividends not subject to put options</t>
  </si>
  <si>
    <t>Net loss available to common stockholders</t>
  </si>
  <si>
    <t>Shares:</t>
  </si>
  <si>
    <t>Basic weighted average common shares outstanding</t>
  </si>
  <si>
    <t>Dilutive effect of restricted equity awards</t>
  </si>
  <si>
    <t>Diluted weighted average number of shares outstanding</t>
  </si>
  <si>
    <t>Loss per share:</t>
  </si>
  <si>
    <t>Antidilutive shares excluded from computation of earnings per share</t>
  </si>
  <si>
    <t>The Company’s potential common stock instruments such as stock options and restricted stock were not included in the computation of diluted EPS for 2014 and 2013 as the effect of including these shares in the calculation would have been anti-dilutive. An aggregated total of 78,000, 344,000 and 269,000 potential common shares have been excluded from the diluted EPS calculation for 2015, 2014 and 2013, respectively, because their effect would have been anti-dilutive.</t>
  </si>
  <si>
    <t>Commitments and Contingencies (Details) $ in Millions</t>
  </si>
  <si>
    <t>Jun. 18, 2014plaintiff</t>
  </si>
  <si>
    <t>Apr. 04, 2014plaintiff</t>
  </si>
  <si>
    <t>Oct. 31, 2014store</t>
  </si>
  <si>
    <t>Jan. 31, 2014plaintiff</t>
  </si>
  <si>
    <t>Dec. 28, 2015USD ($)store</t>
  </si>
  <si>
    <t>Dec. 30, 2013USD ($)</t>
  </si>
  <si>
    <t>Loss Contingencies [Line Items]</t>
  </si>
  <si>
    <t>Lease terms for store units</t>
  </si>
  <si>
    <t>Rent Expense | $</t>
  </si>
  <si>
    <t>Litigation With Franchise Owners</t>
  </si>
  <si>
    <t>Number of franchise owner groups (in plaintiff) | plaintiff</t>
  </si>
  <si>
    <t>Mediation | Litigation With Franchise Owners</t>
  </si>
  <si>
    <t>Number of franchise owner groups (in plaintiff)</t>
  </si>
  <si>
    <t>Resolution | Litigation With Franchise Owners</t>
  </si>
  <si>
    <t>Franchised Stores | Guarantor for subleased operating leases</t>
  </si>
  <si>
    <t>Guarantor for operating leases | Franchised Stores</t>
  </si>
  <si>
    <t>Commitments and Contingencies - Schedule of Future Minimum Payments (Details) $ in Thousands</t>
  </si>
  <si>
    <t>Operating Leases, Future Minimum Payments Due, Fiscal Year Maturity [Abstract]</t>
  </si>
  <si>
    <t>Operating Leases, Future Minimum Payments Due, Total</t>
  </si>
  <si>
    <t>Future Minimum Sublease Rentals [Abstract]</t>
  </si>
  <si>
    <t>Future Minimum Sublease Rentals, Total</t>
  </si>
  <si>
    <t>Operating Leases, Future Minimum Payments Due, Fiscal Year Maturity, Net of Sublease Rental [Abstract]</t>
  </si>
  <si>
    <t>Operating Leases, Future Minimum Payments, Net of Sublease Rental, Total</t>
  </si>
  <si>
    <t>Commitments and Contingencies - Schedule of Lease Payments for Guarantor (Details) $ in Thousands</t>
  </si>
  <si>
    <t>Operating Leased Assets [Line Items]</t>
  </si>
  <si>
    <t>Retirement Plans - Narrative (Details)</t>
  </si>
  <si>
    <t>Percent match by employer</t>
  </si>
  <si>
    <t>Retirement Plans - Schedule of Defined Contributions (Details) - USD ($) $ in Thousands</t>
  </si>
  <si>
    <t>Retirement plan contributions</t>
  </si>
  <si>
    <t>Related Party Transactions (Details)</t>
  </si>
  <si>
    <t>May. 07, 2014USD ($)</t>
  </si>
  <si>
    <t>Mar. 31, 2014USD ($)$ / sharesshares</t>
  </si>
  <si>
    <t>Dec. 28, 2015USD ($)installment$ / shares</t>
  </si>
  <si>
    <t>Jun. 30, 2014USD ($)</t>
  </si>
  <si>
    <t>Related Party Transaction [Line Items]</t>
  </si>
  <si>
    <t>Project Pie, LLC | Other Income, Net</t>
  </si>
  <si>
    <t>Revenue from related parties</t>
  </si>
  <si>
    <t>Related party accounts receivable, current</t>
  </si>
  <si>
    <t>Advisory Services and Monitoring Agreement | Sponsor</t>
  </si>
  <si>
    <t>Annual fee</t>
  </si>
  <si>
    <t>Number of installments | installment</t>
  </si>
  <si>
    <t>Payment to Sponsor after completion of IPO</t>
  </si>
  <si>
    <t>Employee Loans Related to Share Purchases</t>
  </si>
  <si>
    <t>Employee Loans Related to Share Purchases | Stock Option</t>
  </si>
  <si>
    <t>Employee Loans Related to Share Purchases | Executive Officer</t>
  </si>
  <si>
    <t>Common stock repurchased (in shares) | shares</t>
  </si>
  <si>
    <t>Stock repurchase, total purchase price</t>
  </si>
  <si>
    <t>Number of common stock shares for which vesting terms are accelerated (in shares) | shares</t>
  </si>
  <si>
    <t>Employee Loans Related to Share Purchases | Executive Officer | Stock Option</t>
  </si>
  <si>
    <t>Number of options issued (in shares) | shares</t>
  </si>
  <si>
    <t>Employee Loans Related to Share Purchases | Executive Officer | Fully Vested Options</t>
  </si>
  <si>
    <t>Employee Loans Related to Share Purchases | Executive Officer | Options Subject to Time-Based or Market-Based Vesting Provisions</t>
  </si>
  <si>
    <t>Employee Loans Related to Share Purchases | Executive Officer | Options Pre-Stock Split</t>
  </si>
  <si>
    <t>Employee Loans Related to Share Purchases | Executive Officer | Options Pre-Stock Split | Stock Option</t>
  </si>
  <si>
    <t>Employee Loans Related to Share Purchases | Executive Officer | Options Pre-Stock Split | Fully Vested Options</t>
  </si>
  <si>
    <t>Employee Loans Related to Share Purchases | Executive Officer | Options Pre-Stock Split | Options Subject to Time-Based or Market-Based Vesting Provisions</t>
  </si>
  <si>
    <t>Employee Loans Related to Share Purchases | Executive Officer | Share Repurchase Agreement</t>
  </si>
  <si>
    <t>Stock repurchase, price per share | $ / shares</t>
  </si>
  <si>
    <t>Exercise price per share | $ / shares</t>
  </si>
  <si>
    <t>Employee Loans Related to Share Purchases | Executive Officer | Share Repurchase Agreement | Options Pre-Stock Split</t>
  </si>
  <si>
    <t>Sale and Refranchising of Company-Owned Stores | Third Party - Notes Receivable | Note Issued on Sale of Company-Owned Restaurants, Maturing in 2020</t>
  </si>
  <si>
    <t>Related party notes receivable</t>
  </si>
  <si>
    <t>Segment Information  - Profit or Loss (Details) - USD ($) $ in Thousands</t>
  </si>
  <si>
    <t>Segment Reporting Information [Line Items]</t>
  </si>
  <si>
    <t>Interest expense (income), net</t>
  </si>
  <si>
    <t>International</t>
  </si>
  <si>
    <t>Operating Segments</t>
  </si>
  <si>
    <t>Operating Segments | Domestic Franchise</t>
  </si>
  <si>
    <t>Operating Segments | Domestic Company Stores</t>
  </si>
  <si>
    <t>Operating Segments | International</t>
  </si>
  <si>
    <t>Operating Segments | Other</t>
  </si>
  <si>
    <t>Segment Information  - Assets (Details) - USD ($) $ in Thousands</t>
  </si>
  <si>
    <t>Assets</t>
  </si>
  <si>
    <t>Other assets which are not allocated to the individual segments primarily include trade names &amp; trademarks.</t>
  </si>
  <si>
    <t>Selected Quarterly Financial Data (unaudited) (Details) - USD ($) $ / shares in Units, $ in Thousands</t>
  </si>
  <si>
    <t>Schedule I - Condensed Financial Information of Parent Company - Schedule of Income Statement (Details) - USD ($) $ in Thousands</t>
  </si>
  <si>
    <t>Condensed Income Statements, Captions [Line Items]</t>
  </si>
  <si>
    <t>Registrant</t>
  </si>
  <si>
    <t>Equity in earnings (losses) of subsidiaries</t>
  </si>
  <si>
    <t>Schedule I - Condensed Financial Information of Parent Company - Schedule of Condensed Balance Sheet (Details) - USD ($) $ / shares in Units, $ in Thousands</t>
  </si>
  <si>
    <t>Investment in affiliates</t>
  </si>
  <si>
    <t>Other current liabilities</t>
  </si>
  <si>
    <t>Due to consolidated affiliates</t>
  </si>
  <si>
    <t>Preferred Stock | Registrant</t>
  </si>
  <si>
    <t>Schedule I - Condensed Financial Information of Parent Company - Schedule of Condensed Cash Flow (Details) - USD ($) $ in Thousands</t>
  </si>
  <si>
    <t>Condensed Cash Flow Statements, Captions [Line Items]</t>
  </si>
  <si>
    <t>Investment in subsidiary</t>
  </si>
  <si>
    <t>(Deemed) dividend from subsidiary</t>
  </si>
  <si>
    <t>Payment of preferred dividends and return of invested capital</t>
  </si>
  <si>
    <t>Schedule I - Condensed Financial Information of Parent Company - Schedule of Dividends (Details) - Registrant - USD ($) $ in Thousands</t>
  </si>
  <si>
    <t>Dividends Payable [Line Items]</t>
  </si>
  <si>
    <t>Dividends declared and paid</t>
  </si>
  <si>
    <t>Schedule II - Valudation and Qualifying Accounts (Details) - USD ($) $ in Thousands</t>
  </si>
  <si>
    <t>Movement in Valuation Allowances and Reserves [Roll Forward]</t>
  </si>
  <si>
    <t>Balance at Beginning of Period</t>
  </si>
  <si>
    <t>Provision (Benefit)</t>
  </si>
  <si>
    <t>(Write-offs), Net of Recoveries</t>
  </si>
  <si>
    <t>Currency Translation Adjustments</t>
  </si>
  <si>
    <t>Balance at End of Period</t>
  </si>
  <si>
    <t>Allowance for trade and other receivables</t>
  </si>
  <si>
    <t>Allowance for notes receivable</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000_);(#,##0.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sharedStrings.xml" Type="http://schemas.openxmlformats.org/officeDocument/2006/relationships/sharedStrings"/><ns0:Relationship Id="rId109" Target="styles.xml" Type="http://schemas.openxmlformats.org/officeDocument/2006/relationships/styles"/><ns0:Relationship Id="rId11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1"/>
    <col customWidth="1" max="2" min="2" width="2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6" t="n">
        <v>159237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6" t="n">
        <v>2015</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D16" s="7" t="n">
        <v>245836683</v>
      </c>
    </row>
    <row r="17" spans="1:4">
      <c r="A17" s="4" t="s">
        <v>28</v>
      </c>
      <c r="C17" s="6" t="n">
        <v>169429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L47"/>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86</v>
      </c>
      <c r="B1" s="2" t="s">
        <v>869</v>
      </c>
      <c r="J1" s="2" t="s">
        <v>1</v>
      </c>
    </row>
    <row r="2" spans="1:12">
      <c r="B2" s="2" t="s">
        <v>2</v>
      </c>
      <c r="C2" s="2" t="s">
        <v>471</v>
      </c>
      <c r="D2" s="2" t="s">
        <v>4</v>
      </c>
      <c r="E2" s="2" t="s">
        <v>908</v>
      </c>
      <c r="F2" s="2" t="s">
        <v>30</v>
      </c>
      <c r="G2" s="2" t="s">
        <v>909</v>
      </c>
      <c r="H2" s="2" t="s">
        <v>910</v>
      </c>
      <c r="I2" s="2" t="s">
        <v>870</v>
      </c>
      <c r="J2" s="2" t="s">
        <v>2</v>
      </c>
      <c r="K2" s="2" t="s">
        <v>30</v>
      </c>
      <c r="L2" s="2" t="s">
        <v>31</v>
      </c>
    </row>
    <row r="3" spans="1:12">
      <c r="A3" s="3" t="s">
        <v>987</v>
      </c>
    </row>
    <row r="4" spans="1:12">
      <c r="A4" s="4" t="s">
        <v>32</v>
      </c>
      <c r="B4" s="7" t="n">
        <v>33788</v>
      </c>
      <c r="C4" s="7" t="n">
        <v>28132</v>
      </c>
      <c r="D4" s="7" t="n">
        <v>29121</v>
      </c>
      <c r="E4" s="7" t="n">
        <v>29168</v>
      </c>
      <c r="F4" s="7" t="n">
        <v>28267</v>
      </c>
      <c r="G4" s="7" t="n">
        <v>22169</v>
      </c>
      <c r="H4" s="7" t="n">
        <v>21846</v>
      </c>
      <c r="I4" s="7" t="n">
        <v>25117</v>
      </c>
      <c r="J4" s="7" t="n">
        <v>120209</v>
      </c>
      <c r="K4" s="7" t="n">
        <v>97399</v>
      </c>
      <c r="L4" s="7" t="n">
        <v>80495</v>
      </c>
    </row>
    <row r="5" spans="1:12">
      <c r="A5" s="4" t="s">
        <v>48</v>
      </c>
      <c r="B5" s="7" t="n">
        <v>4654</v>
      </c>
      <c r="C5" s="7" t="n">
        <v>3045</v>
      </c>
      <c r="D5" s="7" t="n">
        <v>2588</v>
      </c>
      <c r="E5" s="7" t="n">
        <v>5348</v>
      </c>
      <c r="F5" s="7" t="n">
        <v>6368</v>
      </c>
      <c r="G5" s="7" t="n">
        <v>3525</v>
      </c>
      <c r="H5" s="7" t="n">
        <v>812</v>
      </c>
      <c r="I5" s="7" t="n">
        <v>4600</v>
      </c>
      <c r="J5" s="6" t="n">
        <v>15635</v>
      </c>
      <c r="K5" s="6" t="n">
        <v>15305</v>
      </c>
      <c r="L5" s="6" t="n">
        <v>12935</v>
      </c>
    </row>
    <row r="6" spans="1:12">
      <c r="A6" s="4" t="s">
        <v>45</v>
      </c>
      <c r="J6" s="6" t="n">
        <v>10002</v>
      </c>
      <c r="K6" s="6" t="n">
        <v>8052</v>
      </c>
      <c r="L6" s="6" t="n">
        <v>6973</v>
      </c>
    </row>
    <row r="7" spans="1:12">
      <c r="A7" s="4" t="s">
        <v>988</v>
      </c>
      <c r="J7" s="6" t="n">
        <v>4523</v>
      </c>
      <c r="K7" s="6" t="n">
        <v>8025</v>
      </c>
      <c r="L7" s="6" t="n">
        <v>10429</v>
      </c>
    </row>
    <row r="8" spans="1:12">
      <c r="A8" s="4" t="s">
        <v>54</v>
      </c>
      <c r="J8" s="6" t="n">
        <v>2068</v>
      </c>
      <c r="K8" s="6" t="n">
        <v>1235</v>
      </c>
      <c r="L8" s="6" t="n">
        <v>1024</v>
      </c>
    </row>
    <row r="9" spans="1:12">
      <c r="A9" s="4" t="s">
        <v>442</v>
      </c>
    </row>
    <row r="10" spans="1:12">
      <c r="A10" s="3" t="s">
        <v>987</v>
      </c>
    </row>
    <row r="11" spans="1:12">
      <c r="A11" s="4" t="s">
        <v>32</v>
      </c>
      <c r="J11" s="6" t="n">
        <v>119879</v>
      </c>
      <c r="K11" s="6" t="n">
        <v>96831</v>
      </c>
      <c r="L11" s="6" t="n">
        <v>79598</v>
      </c>
    </row>
    <row r="12" spans="1:12">
      <c r="A12" s="4" t="s">
        <v>989</v>
      </c>
    </row>
    <row r="13" spans="1:12">
      <c r="A13" s="3" t="s">
        <v>987</v>
      </c>
    </row>
    <row r="14" spans="1:12">
      <c r="A14" s="4" t="s">
        <v>32</v>
      </c>
      <c r="J14" s="6" t="n">
        <v>330</v>
      </c>
      <c r="K14" s="6" t="n">
        <v>568</v>
      </c>
      <c r="L14" s="6" t="n">
        <v>897</v>
      </c>
    </row>
    <row r="15" spans="1:12">
      <c r="A15" s="4" t="s">
        <v>990</v>
      </c>
    </row>
    <row r="16" spans="1:12">
      <c r="A16" s="3" t="s">
        <v>987</v>
      </c>
    </row>
    <row r="17" spans="1:12">
      <c r="A17" s="4" t="s">
        <v>32</v>
      </c>
      <c r="J17" s="6" t="n">
        <v>120209</v>
      </c>
      <c r="K17" s="6" t="n">
        <v>97399</v>
      </c>
      <c r="L17" s="6" t="n">
        <v>80495</v>
      </c>
    </row>
    <row r="18" spans="1:12">
      <c r="A18" s="4" t="s">
        <v>48</v>
      </c>
      <c r="J18" s="6" t="n">
        <v>15635</v>
      </c>
      <c r="K18" s="6" t="n">
        <v>15305</v>
      </c>
      <c r="L18" s="6" t="n">
        <v>12935</v>
      </c>
    </row>
    <row r="19" spans="1:12">
      <c r="A19" s="4" t="s">
        <v>45</v>
      </c>
      <c r="J19" s="6" t="n">
        <v>10002</v>
      </c>
      <c r="K19" s="6" t="n">
        <v>8052</v>
      </c>
      <c r="L19" s="6" t="n">
        <v>6973</v>
      </c>
    </row>
    <row r="20" spans="1:12">
      <c r="A20" s="4" t="s">
        <v>988</v>
      </c>
      <c r="J20" s="6" t="n">
        <v>4523</v>
      </c>
      <c r="K20" s="6" t="n">
        <v>8025</v>
      </c>
      <c r="L20" s="6" t="n">
        <v>10429</v>
      </c>
    </row>
    <row r="21" spans="1:12">
      <c r="A21" s="4" t="s">
        <v>54</v>
      </c>
      <c r="J21" s="6" t="n">
        <v>2068</v>
      </c>
      <c r="K21" s="6" t="n">
        <v>1235</v>
      </c>
      <c r="L21" s="6" t="n">
        <v>1024</v>
      </c>
    </row>
    <row r="22" spans="1:12">
      <c r="A22" s="4" t="s">
        <v>991</v>
      </c>
    </row>
    <row r="23" spans="1:12">
      <c r="A23" s="3" t="s">
        <v>987</v>
      </c>
    </row>
    <row r="24" spans="1:12">
      <c r="A24" s="4" t="s">
        <v>32</v>
      </c>
      <c r="J24" s="6" t="n">
        <v>45579</v>
      </c>
      <c r="K24" s="6" t="n">
        <v>46233</v>
      </c>
      <c r="L24" s="6" t="n">
        <v>40450</v>
      </c>
    </row>
    <row r="25" spans="1:12">
      <c r="A25" s="4" t="s">
        <v>48</v>
      </c>
      <c r="J25" s="6" t="n">
        <v>20750</v>
      </c>
      <c r="K25" s="6" t="n">
        <v>21939</v>
      </c>
      <c r="L25" s="6" t="n">
        <v>20540</v>
      </c>
    </row>
    <row r="26" spans="1:12">
      <c r="A26" s="4" t="s">
        <v>45</v>
      </c>
      <c r="J26" s="6" t="n">
        <v>5392</v>
      </c>
      <c r="K26" s="6" t="n">
        <v>5046</v>
      </c>
      <c r="L26" s="6" t="n">
        <v>4753</v>
      </c>
    </row>
    <row r="27" spans="1:12">
      <c r="A27" s="4" t="s">
        <v>988</v>
      </c>
      <c r="J27" s="6" t="n">
        <v>0</v>
      </c>
      <c r="K27" s="6" t="n">
        <v>-2</v>
      </c>
      <c r="L27" s="6" t="n">
        <v>-9</v>
      </c>
    </row>
    <row r="28" spans="1:12">
      <c r="A28" s="4" t="s">
        <v>54</v>
      </c>
      <c r="J28" s="6" t="n">
        <v>0</v>
      </c>
      <c r="K28" s="6" t="n">
        <v>0</v>
      </c>
      <c r="L28" s="6" t="n">
        <v>0</v>
      </c>
    </row>
    <row r="29" spans="1:12">
      <c r="A29" s="4" t="s">
        <v>992</v>
      </c>
    </row>
    <row r="30" spans="1:12">
      <c r="A30" s="3" t="s">
        <v>987</v>
      </c>
    </row>
    <row r="31" spans="1:12">
      <c r="A31" s="4" t="s">
        <v>32</v>
      </c>
      <c r="J31" s="6" t="n">
        <v>74300</v>
      </c>
      <c r="K31" s="6" t="n">
        <v>50598</v>
      </c>
      <c r="L31" s="6" t="n">
        <v>39148</v>
      </c>
    </row>
    <row r="32" spans="1:12">
      <c r="A32" s="4" t="s">
        <v>48</v>
      </c>
      <c r="J32" s="6" t="n">
        <v>1359</v>
      </c>
      <c r="K32" s="6" t="n">
        <v>1307</v>
      </c>
      <c r="L32" s="6" t="n">
        <v>-408</v>
      </c>
    </row>
    <row r="33" spans="1:12">
      <c r="A33" s="4" t="s">
        <v>45</v>
      </c>
      <c r="J33" s="6" t="n">
        <v>4579</v>
      </c>
      <c r="K33" s="6" t="n">
        <v>2975</v>
      </c>
      <c r="L33" s="6" t="n">
        <v>2193</v>
      </c>
    </row>
    <row r="34" spans="1:12">
      <c r="A34" s="4" t="s">
        <v>988</v>
      </c>
      <c r="J34" s="6" t="n">
        <v>2301</v>
      </c>
      <c r="K34" s="6" t="n">
        <v>2547</v>
      </c>
      <c r="L34" s="6" t="n">
        <v>1505</v>
      </c>
    </row>
    <row r="35" spans="1:12">
      <c r="A35" s="4" t="s">
        <v>54</v>
      </c>
      <c r="J35" s="6" t="n">
        <v>0</v>
      </c>
      <c r="K35" s="6" t="n">
        <v>0</v>
      </c>
      <c r="L35" s="6" t="n">
        <v>0</v>
      </c>
    </row>
    <row r="36" spans="1:12">
      <c r="A36" s="4" t="s">
        <v>993</v>
      </c>
    </row>
    <row r="37" spans="1:12">
      <c r="A37" s="3" t="s">
        <v>987</v>
      </c>
    </row>
    <row r="38" spans="1:12">
      <c r="A38" s="4" t="s">
        <v>32</v>
      </c>
      <c r="J38" s="6" t="n">
        <v>330</v>
      </c>
      <c r="K38" s="6" t="n">
        <v>568</v>
      </c>
      <c r="L38" s="6" t="n">
        <v>897</v>
      </c>
    </row>
    <row r="39" spans="1:12">
      <c r="A39" s="4" t="s">
        <v>48</v>
      </c>
      <c r="J39" s="6" t="n">
        <v>238</v>
      </c>
      <c r="K39" s="6" t="n">
        <v>20</v>
      </c>
      <c r="L39" s="6" t="n">
        <v>-24</v>
      </c>
    </row>
    <row r="40" spans="1:12">
      <c r="A40" s="4" t="s">
        <v>45</v>
      </c>
      <c r="J40" s="6" t="n">
        <v>31</v>
      </c>
      <c r="K40" s="6" t="n">
        <v>31</v>
      </c>
      <c r="L40" s="6" t="n">
        <v>27</v>
      </c>
    </row>
    <row r="41" spans="1:12">
      <c r="A41" s="4" t="s">
        <v>988</v>
      </c>
      <c r="J41" s="6" t="n">
        <v>-3</v>
      </c>
      <c r="K41" s="6" t="n">
        <v>-27</v>
      </c>
      <c r="L41" s="6" t="n">
        <v>-35</v>
      </c>
    </row>
    <row r="42" spans="1:12">
      <c r="A42" s="4" t="s">
        <v>54</v>
      </c>
      <c r="J42" s="6" t="n">
        <v>9</v>
      </c>
      <c r="K42" s="6" t="n">
        <v>9</v>
      </c>
      <c r="L42" s="6" t="n">
        <v>9</v>
      </c>
    </row>
    <row r="43" spans="1:12">
      <c r="A43" s="4" t="s">
        <v>994</v>
      </c>
    </row>
    <row r="44" spans="1:12">
      <c r="A44" s="3" t="s">
        <v>987</v>
      </c>
    </row>
    <row r="45" spans="1:12">
      <c r="A45" s="4" t="s">
        <v>48</v>
      </c>
      <c r="J45" s="6" t="n">
        <v>-6712</v>
      </c>
      <c r="K45" s="6" t="n">
        <v>-7961</v>
      </c>
      <c r="L45" s="6" t="n">
        <v>-7173</v>
      </c>
    </row>
    <row r="46" spans="1:12">
      <c r="A46" s="4" t="s">
        <v>988</v>
      </c>
      <c r="J46" s="6" t="n">
        <v>2225</v>
      </c>
      <c r="K46" s="6" t="n">
        <v>5507</v>
      </c>
      <c r="L46" s="6" t="n">
        <v>8968</v>
      </c>
    </row>
    <row r="47" spans="1:12">
      <c r="A47" s="4" t="s">
        <v>54</v>
      </c>
      <c r="J47" s="7" t="n">
        <v>2059</v>
      </c>
      <c r="K47" s="7" t="n">
        <v>1226</v>
      </c>
      <c r="L47" s="7" t="n">
        <v>1015</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65"/>
    <col customWidth="1" max="2" min="2" width="80"/>
    <col customWidth="1" max="3" min="3" width="14"/>
    <col customWidth="1" max="4" min="4" width="14"/>
    <col customWidth="1" max="5" min="5" width="14"/>
  </cols>
  <sheetData>
    <row r="1" spans="1:5">
      <c r="A1" s="1" t="s">
        <v>995</v>
      </c>
      <c r="C1" s="2" t="s">
        <v>2</v>
      </c>
      <c r="D1" s="2" t="s">
        <v>30</v>
      </c>
      <c r="E1" s="2" t="s">
        <v>31</v>
      </c>
    </row>
    <row r="2" spans="1:5">
      <c r="A2" s="3" t="s">
        <v>987</v>
      </c>
    </row>
    <row r="3" spans="1:5">
      <c r="A3" s="4" t="s">
        <v>996</v>
      </c>
      <c r="C3" s="7" t="n">
        <v>275471</v>
      </c>
      <c r="D3" s="7" t="n">
        <v>264127</v>
      </c>
    </row>
    <row r="4" spans="1:5">
      <c r="A4" s="4" t="s">
        <v>990</v>
      </c>
    </row>
    <row r="5" spans="1:5">
      <c r="A5" s="3" t="s">
        <v>987</v>
      </c>
    </row>
    <row r="6" spans="1:5">
      <c r="A6" s="4" t="s">
        <v>996</v>
      </c>
      <c r="C6" s="6" t="n">
        <v>275471</v>
      </c>
      <c r="D6" s="6" t="n">
        <v>264127</v>
      </c>
      <c r="E6" s="7" t="n">
        <v>258712</v>
      </c>
    </row>
    <row r="7" spans="1:5">
      <c r="A7" s="4" t="s">
        <v>991</v>
      </c>
    </row>
    <row r="8" spans="1:5">
      <c r="A8" s="3" t="s">
        <v>987</v>
      </c>
    </row>
    <row r="9" spans="1:5">
      <c r="A9" s="4" t="s">
        <v>996</v>
      </c>
      <c r="C9" s="6" t="n">
        <v>139705</v>
      </c>
      <c r="D9" s="6" t="n">
        <v>137417</v>
      </c>
      <c r="E9" s="6" t="n">
        <v>137870</v>
      </c>
    </row>
    <row r="10" spans="1:5">
      <c r="A10" s="4" t="s">
        <v>992</v>
      </c>
    </row>
    <row r="11" spans="1:5">
      <c r="A11" s="3" t="s">
        <v>987</v>
      </c>
    </row>
    <row r="12" spans="1:5">
      <c r="A12" s="4" t="s">
        <v>996</v>
      </c>
      <c r="C12" s="6" t="n">
        <v>45217</v>
      </c>
      <c r="D12" s="6" t="n">
        <v>34953</v>
      </c>
      <c r="E12" s="6" t="n">
        <v>29458</v>
      </c>
    </row>
    <row r="13" spans="1:5">
      <c r="A13" s="4" t="s">
        <v>993</v>
      </c>
    </row>
    <row r="14" spans="1:5">
      <c r="A14" s="3" t="s">
        <v>987</v>
      </c>
    </row>
    <row r="15" spans="1:5">
      <c r="A15" s="4" t="s">
        <v>996</v>
      </c>
      <c r="C15" s="6" t="n">
        <v>438</v>
      </c>
      <c r="D15" s="6" t="n">
        <v>447</v>
      </c>
      <c r="E15" s="6" t="n">
        <v>515</v>
      </c>
    </row>
    <row r="16" spans="1:5">
      <c r="A16" s="4" t="s">
        <v>994</v>
      </c>
    </row>
    <row r="17" spans="1:5">
      <c r="A17" s="3" t="s">
        <v>987</v>
      </c>
    </row>
    <row r="18" spans="1:5">
      <c r="A18" s="4" t="s">
        <v>996</v>
      </c>
      <c r="B18" s="4" t="s">
        <v>735</v>
      </c>
      <c r="C18" s="7" t="n">
        <v>90111</v>
      </c>
      <c r="D18" s="7" t="n">
        <v>91310</v>
      </c>
      <c r="E18" s="7" t="n">
        <v>90869</v>
      </c>
    </row>
    <row r="19" spans="1:5">
      <c r="A19" t="n"/>
    </row>
    <row r="20" spans="1:5">
      <c r="A20" s="4" t="s">
        <v>735</v>
      </c>
      <c r="B20" s="4" t="s">
        <v>997</v>
      </c>
    </row>
  </sheetData>
  <mergeCells count="3">
    <mergeCell ref="A1:B1"/>
    <mergeCell ref="A19:D19"/>
    <mergeCell ref="B20:D20"/>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L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8</v>
      </c>
      <c r="B1" s="2" t="s">
        <v>869</v>
      </c>
      <c r="J1" s="2" t="s">
        <v>1</v>
      </c>
    </row>
    <row r="2" spans="1:12">
      <c r="B2" s="2" t="s">
        <v>2</v>
      </c>
      <c r="C2" s="2" t="s">
        <v>471</v>
      </c>
      <c r="D2" s="2" t="s">
        <v>4</v>
      </c>
      <c r="E2" s="2" t="s">
        <v>908</v>
      </c>
      <c r="F2" s="2" t="s">
        <v>30</v>
      </c>
      <c r="G2" s="2" t="s">
        <v>909</v>
      </c>
      <c r="H2" s="2" t="s">
        <v>910</v>
      </c>
      <c r="I2" s="2" t="s">
        <v>870</v>
      </c>
      <c r="J2" s="2" t="s">
        <v>2</v>
      </c>
      <c r="K2" s="2" t="s">
        <v>30</v>
      </c>
      <c r="L2" s="2" t="s">
        <v>31</v>
      </c>
    </row>
    <row r="3" spans="1:12">
      <c r="A3" s="3" t="s">
        <v>261</v>
      </c>
    </row>
    <row r="4" spans="1:12">
      <c r="A4" s="4" t="s">
        <v>32</v>
      </c>
      <c r="B4" s="7" t="n">
        <v>33788</v>
      </c>
      <c r="C4" s="7" t="n">
        <v>28132</v>
      </c>
      <c r="D4" s="7" t="n">
        <v>29121</v>
      </c>
      <c r="E4" s="7" t="n">
        <v>29168</v>
      </c>
      <c r="F4" s="7" t="n">
        <v>28267</v>
      </c>
      <c r="G4" s="7" t="n">
        <v>22169</v>
      </c>
      <c r="H4" s="7" t="n">
        <v>21846</v>
      </c>
      <c r="I4" s="7" t="n">
        <v>25117</v>
      </c>
      <c r="J4" s="7" t="n">
        <v>120209</v>
      </c>
      <c r="K4" s="7" t="n">
        <v>97399</v>
      </c>
      <c r="L4" s="7" t="n">
        <v>80495</v>
      </c>
    </row>
    <row r="5" spans="1:12">
      <c r="A5" s="4" t="s">
        <v>48</v>
      </c>
      <c r="B5" s="6" t="n">
        <v>4654</v>
      </c>
      <c r="C5" s="6" t="n">
        <v>3045</v>
      </c>
      <c r="D5" s="6" t="n">
        <v>2588</v>
      </c>
      <c r="E5" s="6" t="n">
        <v>5348</v>
      </c>
      <c r="F5" s="6" t="n">
        <v>6368</v>
      </c>
      <c r="G5" s="6" t="n">
        <v>3525</v>
      </c>
      <c r="H5" s="6" t="n">
        <v>812</v>
      </c>
      <c r="I5" s="6" t="n">
        <v>4600</v>
      </c>
      <c r="J5" s="6" t="n">
        <v>15635</v>
      </c>
      <c r="K5" s="6" t="n">
        <v>15305</v>
      </c>
      <c r="L5" s="6" t="n">
        <v>12935</v>
      </c>
    </row>
    <row r="6" spans="1:12">
      <c r="A6" s="4" t="s">
        <v>913</v>
      </c>
      <c r="B6" s="7" t="n">
        <v>2632</v>
      </c>
      <c r="C6" s="7" t="n">
        <v>1122</v>
      </c>
      <c r="D6" s="7" t="n">
        <v>-1939</v>
      </c>
      <c r="E6" s="7" t="n">
        <v>2596</v>
      </c>
      <c r="F6" s="7" t="n">
        <v>2824</v>
      </c>
      <c r="G6" s="7" t="n">
        <v>-788</v>
      </c>
      <c r="H6" s="7" t="n">
        <v>-1607</v>
      </c>
      <c r="I6" s="7" t="n">
        <v>819</v>
      </c>
      <c r="J6" s="7" t="n">
        <v>4911</v>
      </c>
      <c r="K6" s="7" t="n">
        <v>1248</v>
      </c>
      <c r="L6" s="7" t="n">
        <v>-2572</v>
      </c>
    </row>
    <row r="7" spans="1:12">
      <c r="A7" s="4" t="s">
        <v>62</v>
      </c>
      <c r="B7" s="8" t="n">
        <v>0.16</v>
      </c>
      <c r="C7" s="8" t="n">
        <v>0.07000000000000001</v>
      </c>
      <c r="D7" s="8" t="n">
        <v>-0.09</v>
      </c>
      <c r="E7" s="8" t="n">
        <v>0.16</v>
      </c>
      <c r="F7" s="8" t="n">
        <v>0.17</v>
      </c>
      <c r="G7" s="8" t="n">
        <v>-0.05</v>
      </c>
      <c r="H7" s="8" t="n">
        <v>-0.19</v>
      </c>
      <c r="I7" s="8" t="n">
        <v>-0.2</v>
      </c>
      <c r="J7" s="8" t="n">
        <v>0.29</v>
      </c>
      <c r="K7" s="8" t="n">
        <v>-0.07000000000000001</v>
      </c>
      <c r="L7" s="8" t="n">
        <v>-2.34</v>
      </c>
    </row>
    <row r="8" spans="1:12">
      <c r="A8" s="4" t="s">
        <v>63</v>
      </c>
      <c r="B8" s="8" t="n">
        <v>0.16</v>
      </c>
      <c r="C8" s="8" t="n">
        <v>0.07000000000000001</v>
      </c>
      <c r="D8" s="8" t="n">
        <v>-0.09</v>
      </c>
      <c r="E8" s="8" t="n">
        <v>0.15</v>
      </c>
      <c r="F8" s="8" t="n">
        <v>0.17</v>
      </c>
      <c r="G8" s="8" t="n">
        <v>-0.05</v>
      </c>
      <c r="H8" s="8" t="n">
        <v>-0.19</v>
      </c>
      <c r="I8" s="8" t="n">
        <v>-0.2</v>
      </c>
      <c r="J8" s="8" t="n">
        <v>0.29</v>
      </c>
      <c r="K8" s="8" t="n">
        <v>-0.07000000000000001</v>
      </c>
      <c r="L8" s="8" t="n">
        <v>-2.34</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99</v>
      </c>
      <c r="B1" s="2" t="s">
        <v>869</v>
      </c>
      <c r="J1" s="2" t="s">
        <v>1</v>
      </c>
    </row>
    <row r="2" spans="1:12">
      <c r="B2" s="2" t="s">
        <v>2</v>
      </c>
      <c r="C2" s="2" t="s">
        <v>471</v>
      </c>
      <c r="D2" s="2" t="s">
        <v>4</v>
      </c>
      <c r="E2" s="2" t="s">
        <v>908</v>
      </c>
      <c r="F2" s="2" t="s">
        <v>30</v>
      </c>
      <c r="G2" s="2" t="s">
        <v>909</v>
      </c>
      <c r="H2" s="2" t="s">
        <v>910</v>
      </c>
      <c r="I2" s="2" t="s">
        <v>870</v>
      </c>
      <c r="J2" s="2" t="s">
        <v>2</v>
      </c>
      <c r="K2" s="2" t="s">
        <v>30</v>
      </c>
      <c r="L2" s="2" t="s">
        <v>31</v>
      </c>
    </row>
    <row r="3" spans="1:12">
      <c r="A3" s="3" t="s">
        <v>1000</v>
      </c>
    </row>
    <row r="4" spans="1:12">
      <c r="A4" s="4" t="s">
        <v>44</v>
      </c>
      <c r="J4" s="7" t="n">
        <v>28207</v>
      </c>
      <c r="K4" s="7" t="n">
        <v>29263</v>
      </c>
      <c r="L4" s="7" t="n">
        <v>24180</v>
      </c>
    </row>
    <row r="5" spans="1:12">
      <c r="A5" s="4" t="s">
        <v>48</v>
      </c>
      <c r="B5" s="7" t="n">
        <v>4654</v>
      </c>
      <c r="C5" s="7" t="n">
        <v>3045</v>
      </c>
      <c r="D5" s="7" t="n">
        <v>2588</v>
      </c>
      <c r="E5" s="7" t="n">
        <v>5348</v>
      </c>
      <c r="F5" s="7" t="n">
        <v>6368</v>
      </c>
      <c r="G5" s="7" t="n">
        <v>3525</v>
      </c>
      <c r="H5" s="7" t="n">
        <v>812</v>
      </c>
      <c r="I5" s="7" t="n">
        <v>4600</v>
      </c>
      <c r="J5" s="6" t="n">
        <v>15635</v>
      </c>
      <c r="K5" s="6" t="n">
        <v>15305</v>
      </c>
      <c r="L5" s="6" t="n">
        <v>12935</v>
      </c>
    </row>
    <row r="6" spans="1:12">
      <c r="A6" s="4" t="s">
        <v>52</v>
      </c>
      <c r="J6" s="6" t="n">
        <v>133</v>
      </c>
      <c r="K6" s="6" t="n">
        <v>178</v>
      </c>
      <c r="L6" s="6" t="n">
        <v>44</v>
      </c>
    </row>
    <row r="7" spans="1:12">
      <c r="A7" s="4" t="s">
        <v>53</v>
      </c>
      <c r="J7" s="6" t="n">
        <v>6479</v>
      </c>
      <c r="K7" s="6" t="n">
        <v>2483</v>
      </c>
      <c r="L7" s="6" t="n">
        <v>-1567</v>
      </c>
    </row>
    <row r="8" spans="1:12">
      <c r="A8" s="4" t="s">
        <v>54</v>
      </c>
      <c r="J8" s="6" t="n">
        <v>2068</v>
      </c>
      <c r="K8" s="6" t="n">
        <v>1235</v>
      </c>
      <c r="L8" s="6" t="n">
        <v>1024</v>
      </c>
    </row>
    <row r="9" spans="1:12">
      <c r="A9" s="4" t="s">
        <v>55</v>
      </c>
      <c r="J9" s="6" t="n">
        <v>4411</v>
      </c>
      <c r="K9" s="6" t="n">
        <v>1248</v>
      </c>
      <c r="L9" s="6" t="n">
        <v>-2591</v>
      </c>
    </row>
    <row r="10" spans="1:12">
      <c r="A10" s="4" t="s">
        <v>59</v>
      </c>
      <c r="J10" s="6" t="n">
        <v>0</v>
      </c>
      <c r="K10" s="6" t="n">
        <v>0</v>
      </c>
      <c r="L10" s="6" t="n">
        <v>-2</v>
      </c>
    </row>
    <row r="11" spans="1:12">
      <c r="A11" s="4" t="s">
        <v>60</v>
      </c>
      <c r="J11" s="6" t="n">
        <v>4911</v>
      </c>
      <c r="K11" s="6" t="n">
        <v>1248</v>
      </c>
      <c r="L11" s="6" t="n">
        <v>-2574</v>
      </c>
    </row>
    <row r="12" spans="1:12">
      <c r="A12" s="4" t="s">
        <v>1001</v>
      </c>
    </row>
    <row r="13" spans="1:12">
      <c r="A13" s="3" t="s">
        <v>1000</v>
      </c>
    </row>
    <row r="14" spans="1:12">
      <c r="A14" s="4" t="s">
        <v>1002</v>
      </c>
      <c r="J14" s="6" t="n">
        <v>9486</v>
      </c>
      <c r="K14" s="6" t="n">
        <v>4046</v>
      </c>
      <c r="L14" s="6" t="n">
        <v>-1159</v>
      </c>
    </row>
    <row r="15" spans="1:12">
      <c r="A15" s="4" t="s">
        <v>44</v>
      </c>
      <c r="J15" s="6" t="n">
        <v>2380</v>
      </c>
      <c r="K15" s="6" t="n">
        <v>1392</v>
      </c>
      <c r="L15" s="6" t="n">
        <v>343</v>
      </c>
    </row>
    <row r="16" spans="1:12">
      <c r="A16" s="4" t="s">
        <v>48</v>
      </c>
      <c r="J16" s="6" t="n">
        <v>7106</v>
      </c>
      <c r="K16" s="6" t="n">
        <v>2654</v>
      </c>
      <c r="L16" s="6" t="n">
        <v>-1502</v>
      </c>
    </row>
    <row r="17" spans="1:12">
      <c r="A17" s="4" t="s">
        <v>52</v>
      </c>
      <c r="J17" s="6" t="n">
        <v>136</v>
      </c>
      <c r="K17" s="6" t="n">
        <v>180</v>
      </c>
      <c r="L17" s="6" t="n">
        <v>56</v>
      </c>
    </row>
    <row r="18" spans="1:12">
      <c r="A18" s="4" t="s">
        <v>53</v>
      </c>
      <c r="J18" s="6" t="n">
        <v>6970</v>
      </c>
      <c r="K18" s="6" t="n">
        <v>2474</v>
      </c>
      <c r="L18" s="6" t="n">
        <v>-1558</v>
      </c>
    </row>
    <row r="19" spans="1:12">
      <c r="A19" s="4" t="s">
        <v>54</v>
      </c>
      <c r="J19" s="6" t="n">
        <v>2059</v>
      </c>
      <c r="K19" s="6" t="n">
        <v>1226</v>
      </c>
      <c r="L19" s="6" t="n">
        <v>1014</v>
      </c>
    </row>
    <row r="20" spans="1:12">
      <c r="A20" s="4" t="s">
        <v>55</v>
      </c>
      <c r="J20" s="6" t="n">
        <v>4911</v>
      </c>
      <c r="K20" s="6" t="n">
        <v>1248</v>
      </c>
      <c r="L20" s="6" t="n">
        <v>-2572</v>
      </c>
    </row>
    <row r="21" spans="1:12">
      <c r="A21" s="4" t="s">
        <v>59</v>
      </c>
      <c r="J21" s="6" t="n">
        <v>0</v>
      </c>
      <c r="K21" s="6" t="n">
        <v>0</v>
      </c>
      <c r="L21" s="6" t="n">
        <v>-2</v>
      </c>
    </row>
    <row r="22" spans="1:12">
      <c r="A22" s="4" t="s">
        <v>60</v>
      </c>
      <c r="J22" s="7" t="n">
        <v>4911</v>
      </c>
      <c r="K22" s="7" t="n">
        <v>1248</v>
      </c>
      <c r="L22" s="7" t="n">
        <v>-2574</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E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3</v>
      </c>
      <c r="B1" s="2" t="s">
        <v>2</v>
      </c>
      <c r="C1" s="2" t="s">
        <v>30</v>
      </c>
      <c r="D1" s="2" t="s">
        <v>107</v>
      </c>
      <c r="E1" s="2" t="s">
        <v>108</v>
      </c>
    </row>
    <row r="2" spans="1:5">
      <c r="A2" s="3" t="s">
        <v>68</v>
      </c>
    </row>
    <row r="3" spans="1:5">
      <c r="A3" s="4" t="s">
        <v>73</v>
      </c>
      <c r="B3" s="7" t="n">
        <v>6139</v>
      </c>
      <c r="C3" s="7" t="n">
        <v>3572</v>
      </c>
    </row>
    <row r="4" spans="1:5">
      <c r="A4" s="4" t="s">
        <v>74</v>
      </c>
      <c r="B4" s="6" t="n">
        <v>18896</v>
      </c>
      <c r="C4" s="6" t="n">
        <v>14991</v>
      </c>
    </row>
    <row r="5" spans="1:5">
      <c r="A5" s="4" t="s">
        <v>81</v>
      </c>
      <c r="B5" s="6" t="n">
        <v>275471</v>
      </c>
      <c r="C5" s="6" t="n">
        <v>264127</v>
      </c>
    </row>
    <row r="6" spans="1:5">
      <c r="A6" s="3" t="s">
        <v>82</v>
      </c>
    </row>
    <row r="7" spans="1:5">
      <c r="A7" s="4" t="s">
        <v>87</v>
      </c>
      <c r="B7" s="6" t="n">
        <v>24149</v>
      </c>
      <c r="C7" s="6" t="n">
        <v>18558</v>
      </c>
    </row>
    <row r="8" spans="1:5">
      <c r="A8" s="4" t="s">
        <v>90</v>
      </c>
      <c r="B8" s="6" t="n">
        <v>42439</v>
      </c>
      <c r="C8" s="6" t="n">
        <v>40732</v>
      </c>
    </row>
    <row r="9" spans="1:5">
      <c r="A9" s="4" t="s">
        <v>92</v>
      </c>
      <c r="B9" s="7" t="n">
        <v>177815</v>
      </c>
      <c r="C9" s="7" t="n">
        <v>172385</v>
      </c>
    </row>
    <row r="10" spans="1:5">
      <c r="A10" s="4" t="s">
        <v>93</v>
      </c>
      <c r="B10" s="4" t="s">
        <v>94</v>
      </c>
      <c r="C10" s="4" t="s">
        <v>94</v>
      </c>
    </row>
    <row r="11" spans="1:5">
      <c r="A11" s="3" t="s">
        <v>95</v>
      </c>
    </row>
    <row r="12" spans="1:5">
      <c r="A12" s="4" t="s">
        <v>96</v>
      </c>
      <c r="B12" s="7" t="n">
        <v>169</v>
      </c>
      <c r="C12" s="7" t="n">
        <v>169</v>
      </c>
    </row>
    <row r="13" spans="1:5">
      <c r="A13" s="4" t="s">
        <v>97</v>
      </c>
      <c r="B13" s="6" t="n">
        <v>118801</v>
      </c>
      <c r="C13" s="6" t="n">
        <v>117354</v>
      </c>
    </row>
    <row r="14" spans="1:5">
      <c r="A14" s="4" t="s">
        <v>283</v>
      </c>
      <c r="B14" s="6" t="n">
        <v>-100</v>
      </c>
      <c r="C14" s="6" t="n">
        <v>-100</v>
      </c>
    </row>
    <row r="15" spans="1:5">
      <c r="A15" s="4" t="s">
        <v>99</v>
      </c>
      <c r="B15" s="6" t="n">
        <v>-21214</v>
      </c>
      <c r="C15" s="6" t="n">
        <v>-26125</v>
      </c>
    </row>
    <row r="16" spans="1:5">
      <c r="A16" s="4" t="s">
        <v>100</v>
      </c>
      <c r="B16" s="6" t="n">
        <v>97656</v>
      </c>
      <c r="C16" s="6" t="n">
        <v>91298</v>
      </c>
    </row>
    <row r="17" spans="1:5">
      <c r="A17" s="4" t="s">
        <v>103</v>
      </c>
      <c r="B17" s="7" t="n">
        <v>275471</v>
      </c>
      <c r="C17" s="7" t="n">
        <v>264127</v>
      </c>
    </row>
    <row r="18" spans="1:5">
      <c r="A18" s="4" t="s">
        <v>111</v>
      </c>
      <c r="B18" s="8" t="n">
        <v>0.01</v>
      </c>
      <c r="C18" s="8" t="n">
        <v>0.01</v>
      </c>
    </row>
    <row r="19" spans="1:5">
      <c r="A19" s="4" t="s">
        <v>112</v>
      </c>
      <c r="B19" s="6" t="n">
        <v>200000000</v>
      </c>
      <c r="C19" s="6" t="n">
        <v>200000000</v>
      </c>
      <c r="E19" s="6" t="n">
        <v>3000000</v>
      </c>
    </row>
    <row r="20" spans="1:5">
      <c r="A20" s="4" t="s">
        <v>113</v>
      </c>
      <c r="B20" s="6" t="n">
        <v>16949720</v>
      </c>
      <c r="C20" s="6" t="n">
        <v>16944308</v>
      </c>
    </row>
    <row r="21" spans="1:5">
      <c r="A21" s="4" t="s">
        <v>114</v>
      </c>
      <c r="B21" s="6" t="n">
        <v>16949720</v>
      </c>
      <c r="C21" s="6" t="n">
        <v>16944308</v>
      </c>
      <c r="D21" s="6" t="n">
        <v>11134070</v>
      </c>
    </row>
    <row r="22" spans="1:5">
      <c r="A22" s="4" t="s">
        <v>1001</v>
      </c>
    </row>
    <row r="23" spans="1:5">
      <c r="A23" s="3" t="s">
        <v>68</v>
      </c>
    </row>
    <row r="24" spans="1:5">
      <c r="A24" s="4" t="s">
        <v>73</v>
      </c>
      <c r="B24" s="7" t="n">
        <v>3109</v>
      </c>
      <c r="C24" s="7" t="n">
        <v>304</v>
      </c>
    </row>
    <row r="25" spans="1:5">
      <c r="A25" s="4" t="s">
        <v>74</v>
      </c>
      <c r="B25" s="6" t="n">
        <v>3109</v>
      </c>
      <c r="C25" s="6" t="n">
        <v>304</v>
      </c>
    </row>
    <row r="26" spans="1:5">
      <c r="A26" s="4" t="s">
        <v>1004</v>
      </c>
      <c r="B26" s="6" t="n">
        <v>138444</v>
      </c>
      <c r="C26" s="6" t="n">
        <v>135853</v>
      </c>
    </row>
    <row r="27" spans="1:5">
      <c r="A27" s="4" t="s">
        <v>81</v>
      </c>
      <c r="B27" s="6" t="n">
        <v>141553</v>
      </c>
      <c r="C27" s="6" t="n">
        <v>136157</v>
      </c>
    </row>
    <row r="28" spans="1:5">
      <c r="A28" s="3" t="s">
        <v>82</v>
      </c>
    </row>
    <row r="29" spans="1:5">
      <c r="A29" s="4" t="s">
        <v>1005</v>
      </c>
      <c r="B29" s="6" t="n">
        <v>70</v>
      </c>
      <c r="C29" s="6" t="n">
        <v>153</v>
      </c>
    </row>
    <row r="30" spans="1:5">
      <c r="A30" s="4" t="s">
        <v>1006</v>
      </c>
      <c r="B30" s="6" t="n">
        <v>1388</v>
      </c>
      <c r="C30" s="6" t="n">
        <v>3994</v>
      </c>
    </row>
    <row r="31" spans="1:5">
      <c r="A31" s="4" t="s">
        <v>87</v>
      </c>
      <c r="B31" s="6" t="n">
        <v>1458</v>
      </c>
      <c r="C31" s="6" t="n">
        <v>4147</v>
      </c>
    </row>
    <row r="32" spans="1:5">
      <c r="A32" s="4" t="s">
        <v>90</v>
      </c>
      <c r="B32" s="6" t="n">
        <v>42439</v>
      </c>
      <c r="C32" s="6" t="n">
        <v>40731</v>
      </c>
    </row>
    <row r="33" spans="1:5">
      <c r="A33" s="4" t="s">
        <v>92</v>
      </c>
      <c r="B33" s="6" t="n">
        <v>43897</v>
      </c>
      <c r="C33" s="6" t="n">
        <v>44878</v>
      </c>
    </row>
    <row r="34" spans="1:5">
      <c r="A34" s="3" t="s">
        <v>95</v>
      </c>
    </row>
    <row r="35" spans="1:5">
      <c r="A35" s="4" t="s">
        <v>96</v>
      </c>
      <c r="B35" s="6" t="n">
        <v>169</v>
      </c>
      <c r="C35" s="6" t="n">
        <v>169</v>
      </c>
    </row>
    <row r="36" spans="1:5">
      <c r="A36" s="4" t="s">
        <v>97</v>
      </c>
      <c r="B36" s="6" t="n">
        <v>118801</v>
      </c>
      <c r="C36" s="6" t="n">
        <v>117354</v>
      </c>
    </row>
    <row r="37" spans="1:5">
      <c r="A37" s="4" t="s">
        <v>283</v>
      </c>
      <c r="B37" s="6" t="n">
        <v>-100</v>
      </c>
      <c r="C37" s="6" t="n">
        <v>-100</v>
      </c>
    </row>
    <row r="38" spans="1:5">
      <c r="A38" s="4" t="s">
        <v>99</v>
      </c>
      <c r="B38" s="6" t="n">
        <v>-21214</v>
      </c>
      <c r="C38" s="6" t="n">
        <v>-26144</v>
      </c>
    </row>
    <row r="39" spans="1:5">
      <c r="A39" s="4" t="s">
        <v>100</v>
      </c>
      <c r="B39" s="6" t="n">
        <v>97656</v>
      </c>
      <c r="C39" s="6" t="n">
        <v>91279</v>
      </c>
    </row>
    <row r="40" spans="1:5">
      <c r="A40" s="4" t="s">
        <v>103</v>
      </c>
      <c r="B40" s="7" t="n">
        <v>141553</v>
      </c>
      <c r="C40" s="7" t="n">
        <v>136157</v>
      </c>
    </row>
    <row r="41" spans="1:5">
      <c r="A41" s="4" t="s">
        <v>111</v>
      </c>
      <c r="B41" s="8" t="n">
        <v>0.01</v>
      </c>
      <c r="C41" s="8" t="n">
        <v>0.01</v>
      </c>
    </row>
    <row r="42" spans="1:5">
      <c r="A42" s="4" t="s">
        <v>112</v>
      </c>
      <c r="B42" s="6" t="n">
        <v>200000000</v>
      </c>
      <c r="C42" s="6" t="n">
        <v>200000000</v>
      </c>
    </row>
    <row r="43" spans="1:5">
      <c r="A43" s="4" t="s">
        <v>113</v>
      </c>
      <c r="B43" s="6" t="n">
        <v>16949720</v>
      </c>
      <c r="C43" s="6" t="n">
        <v>16944308</v>
      </c>
    </row>
    <row r="44" spans="1:5">
      <c r="A44" s="4" t="s">
        <v>114</v>
      </c>
      <c r="B44" s="6" t="n">
        <v>16949720</v>
      </c>
      <c r="C44" s="6" t="n">
        <v>16944308</v>
      </c>
    </row>
    <row r="45" spans="1:5">
      <c r="A45" s="4" t="s">
        <v>104</v>
      </c>
    </row>
    <row r="46" spans="1:5">
      <c r="A46" s="3" t="s">
        <v>95</v>
      </c>
    </row>
    <row r="47" spans="1:5">
      <c r="A47" s="4" t="s">
        <v>105</v>
      </c>
      <c r="B47" s="7" t="n">
        <v>0</v>
      </c>
      <c r="C47" s="7" t="n">
        <v>0</v>
      </c>
    </row>
    <row r="48" spans="1:5">
      <c r="A48" s="4" t="s">
        <v>115</v>
      </c>
      <c r="B48" s="8" t="n">
        <v>0.01</v>
      </c>
      <c r="C48" s="8" t="n">
        <v>0.01</v>
      </c>
    </row>
    <row r="49" spans="1:5">
      <c r="A49" s="4" t="s">
        <v>116</v>
      </c>
      <c r="B49" s="6" t="n">
        <v>15000000</v>
      </c>
      <c r="C49" s="6" t="n">
        <v>15000000</v>
      </c>
    </row>
    <row r="50" spans="1:5">
      <c r="A50" s="4" t="s">
        <v>117</v>
      </c>
      <c r="B50" s="6" t="n">
        <v>0</v>
      </c>
      <c r="C50" s="6" t="n">
        <v>0</v>
      </c>
    </row>
    <row r="51" spans="1:5">
      <c r="A51" s="4" t="s">
        <v>118</v>
      </c>
      <c r="B51" s="6" t="n">
        <v>0</v>
      </c>
      <c r="C51" s="6" t="n">
        <v>0</v>
      </c>
    </row>
    <row r="52" spans="1:5">
      <c r="A52" s="4" t="s">
        <v>1007</v>
      </c>
    </row>
    <row r="53" spans="1:5">
      <c r="A53" s="3" t="s">
        <v>95</v>
      </c>
    </row>
    <row r="54" spans="1:5">
      <c r="A54" s="4" t="s">
        <v>105</v>
      </c>
      <c r="B54" s="7" t="n">
        <v>0</v>
      </c>
      <c r="C54" s="7" t="n">
        <v>0</v>
      </c>
    </row>
    <row r="55" spans="1:5">
      <c r="A55" s="4" t="s">
        <v>115</v>
      </c>
      <c r="B55" s="8" t="n">
        <v>0.01</v>
      </c>
      <c r="C55" s="8" t="n">
        <v>0.01</v>
      </c>
    </row>
    <row r="56" spans="1:5">
      <c r="A56" s="4" t="s">
        <v>116</v>
      </c>
      <c r="B56" s="6" t="n">
        <v>15000000</v>
      </c>
      <c r="C56" s="6" t="n">
        <v>15000000</v>
      </c>
    </row>
    <row r="57" spans="1:5">
      <c r="A57" s="4" t="s">
        <v>117</v>
      </c>
      <c r="B57" s="6" t="n">
        <v>0</v>
      </c>
      <c r="C57" s="6" t="n">
        <v>0</v>
      </c>
    </row>
    <row r="58" spans="1:5">
      <c r="A58" s="4" t="s">
        <v>118</v>
      </c>
      <c r="B58" s="6" t="n">
        <v>0</v>
      </c>
      <c r="C58" s="6" t="n">
        <v>0</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s="1" t="s">
        <v>1008</v>
      </c>
      <c r="B1" s="2" t="s">
        <v>1</v>
      </c>
    </row>
    <row r="2" spans="1:5">
      <c r="B2" s="2" t="s">
        <v>2</v>
      </c>
      <c r="C2" s="2" t="s">
        <v>30</v>
      </c>
      <c r="D2" s="2" t="s">
        <v>31</v>
      </c>
      <c r="E2" s="2" t="s">
        <v>109</v>
      </c>
    </row>
    <row r="3" spans="1:5">
      <c r="A3" s="3" t="s">
        <v>1009</v>
      </c>
    </row>
    <row r="4" spans="1:5">
      <c r="A4" s="4" t="s">
        <v>168</v>
      </c>
      <c r="B4" s="7" t="n">
        <v>23743</v>
      </c>
      <c r="C4" s="7" t="n">
        <v>15509</v>
      </c>
      <c r="D4" s="7" t="n">
        <v>9874</v>
      </c>
    </row>
    <row r="5" spans="1:5">
      <c r="A5" s="3" t="s">
        <v>169</v>
      </c>
    </row>
    <row r="6" spans="1:5">
      <c r="A6" s="4" t="s">
        <v>176</v>
      </c>
      <c r="B6" s="6" t="n">
        <v>-19554</v>
      </c>
      <c r="C6" s="6" t="n">
        <v>-9527</v>
      </c>
      <c r="D6" s="6" t="n">
        <v>-15249</v>
      </c>
    </row>
    <row r="7" spans="1:5">
      <c r="A7" s="3" t="s">
        <v>177</v>
      </c>
    </row>
    <row r="8" spans="1:5">
      <c r="A8" s="4" t="s">
        <v>181</v>
      </c>
      <c r="B8" s="6" t="n">
        <v>0</v>
      </c>
      <c r="C8" s="6" t="n">
        <v>59675</v>
      </c>
      <c r="D8" s="6" t="n">
        <v>57</v>
      </c>
    </row>
    <row r="9" spans="1:5">
      <c r="A9" s="4" t="s">
        <v>182</v>
      </c>
      <c r="B9" s="6" t="n">
        <v>-10</v>
      </c>
      <c r="C9" s="6" t="n">
        <v>-1518</v>
      </c>
      <c r="D9" s="6" t="n">
        <v>-400</v>
      </c>
    </row>
    <row r="10" spans="1:5">
      <c r="A10" s="4" t="s">
        <v>184</v>
      </c>
      <c r="B10" s="6" t="n">
        <v>376</v>
      </c>
      <c r="C10" s="6" t="n">
        <v>0</v>
      </c>
      <c r="D10" s="6" t="n">
        <v>0</v>
      </c>
    </row>
    <row r="11" spans="1:5">
      <c r="A11" s="4" t="s">
        <v>187</v>
      </c>
      <c r="B11" s="6" t="n">
        <v>0</v>
      </c>
      <c r="C11" s="6" t="n">
        <v>-3490</v>
      </c>
      <c r="D11" s="6" t="n">
        <v>0</v>
      </c>
    </row>
    <row r="12" spans="1:5">
      <c r="A12" s="4" t="s">
        <v>189</v>
      </c>
      <c r="B12" s="6" t="n">
        <v>-2378</v>
      </c>
      <c r="C12" s="6" t="n">
        <v>-4631</v>
      </c>
      <c r="D12" s="6" t="n">
        <v>6613</v>
      </c>
    </row>
    <row r="13" spans="1:5">
      <c r="A13" s="4" t="s">
        <v>190</v>
      </c>
      <c r="B13" s="6" t="n">
        <v>0</v>
      </c>
      <c r="C13" s="6" t="n">
        <v>0</v>
      </c>
      <c r="D13" s="6" t="n">
        <v>39</v>
      </c>
    </row>
    <row r="14" spans="1:5">
      <c r="A14" s="4" t="s">
        <v>191</v>
      </c>
      <c r="B14" s="6" t="n">
        <v>1811</v>
      </c>
      <c r="C14" s="6" t="n">
        <v>1351</v>
      </c>
      <c r="D14" s="6" t="n">
        <v>1277</v>
      </c>
    </row>
    <row r="15" spans="1:5">
      <c r="A15" s="4" t="s">
        <v>69</v>
      </c>
      <c r="B15" s="6" t="n">
        <v>6867</v>
      </c>
      <c r="C15" s="6" t="n">
        <v>5056</v>
      </c>
      <c r="D15" s="6" t="n">
        <v>3705</v>
      </c>
      <c r="E15" s="7" t="n">
        <v>2428</v>
      </c>
    </row>
    <row r="16" spans="1:5">
      <c r="A16" s="4" t="s">
        <v>1001</v>
      </c>
    </row>
    <row r="17" spans="1:5">
      <c r="A17" s="3" t="s">
        <v>1009</v>
      </c>
    </row>
    <row r="18" spans="1:5">
      <c r="A18" s="4" t="s">
        <v>168</v>
      </c>
      <c r="B18" s="6" t="n">
        <v>-7278</v>
      </c>
      <c r="C18" s="6" t="n">
        <v>6106</v>
      </c>
      <c r="D18" s="6" t="n">
        <v>-56</v>
      </c>
    </row>
    <row r="19" spans="1:5">
      <c r="A19" s="3" t="s">
        <v>169</v>
      </c>
    </row>
    <row r="20" spans="1:5">
      <c r="A20" s="4" t="s">
        <v>1010</v>
      </c>
      <c r="B20" s="6" t="n">
        <v>0</v>
      </c>
      <c r="C20" s="6" t="n">
        <v>-59675</v>
      </c>
      <c r="D20" s="6" t="n">
        <v>-57</v>
      </c>
    </row>
    <row r="21" spans="1:5">
      <c r="A21" s="4" t="s">
        <v>1011</v>
      </c>
      <c r="B21" s="6" t="n">
        <v>6912</v>
      </c>
      <c r="C21" s="6" t="n">
        <v>-1098</v>
      </c>
      <c r="D21" s="6" t="n">
        <v>31148</v>
      </c>
    </row>
    <row r="22" spans="1:5">
      <c r="A22" s="4" t="s">
        <v>176</v>
      </c>
      <c r="B22" s="6" t="n">
        <v>6912</v>
      </c>
      <c r="C22" s="6" t="n">
        <v>-60773</v>
      </c>
      <c r="D22" s="6" t="n">
        <v>31091</v>
      </c>
    </row>
    <row r="23" spans="1:5">
      <c r="A23" s="3" t="s">
        <v>177</v>
      </c>
    </row>
    <row r="24" spans="1:5">
      <c r="A24" s="4" t="s">
        <v>181</v>
      </c>
      <c r="B24" s="6" t="n">
        <v>0</v>
      </c>
      <c r="C24" s="6" t="n">
        <v>59675</v>
      </c>
      <c r="D24" s="6" t="n">
        <v>57</v>
      </c>
    </row>
    <row r="25" spans="1:5">
      <c r="A25" s="4" t="s">
        <v>182</v>
      </c>
      <c r="B25" s="6" t="n">
        <v>-10</v>
      </c>
      <c r="C25" s="6" t="n">
        <v>-1518</v>
      </c>
      <c r="D25" s="6" t="n">
        <v>-400</v>
      </c>
    </row>
    <row r="26" spans="1:5">
      <c r="A26" s="4" t="s">
        <v>1012</v>
      </c>
      <c r="B26" s="6" t="n">
        <v>0</v>
      </c>
      <c r="C26" s="6" t="n">
        <v>0</v>
      </c>
      <c r="D26" s="6" t="n">
        <v>-30690</v>
      </c>
    </row>
    <row r="27" spans="1:5">
      <c r="A27" s="4" t="s">
        <v>184</v>
      </c>
      <c r="B27" s="6" t="n">
        <v>376</v>
      </c>
      <c r="C27" s="6" t="n">
        <v>0</v>
      </c>
      <c r="D27" s="6" t="n">
        <v>0</v>
      </c>
    </row>
    <row r="28" spans="1:5">
      <c r="A28" s="4" t="s">
        <v>187</v>
      </c>
      <c r="B28" s="6" t="n">
        <v>0</v>
      </c>
      <c r="C28" s="6" t="n">
        <v>-3490</v>
      </c>
      <c r="D28" s="6" t="n">
        <v>0</v>
      </c>
    </row>
    <row r="29" spans="1:5">
      <c r="A29" s="4" t="s">
        <v>189</v>
      </c>
      <c r="B29" s="6" t="n">
        <v>366</v>
      </c>
      <c r="C29" s="6" t="n">
        <v>54667</v>
      </c>
      <c r="D29" s="6" t="n">
        <v>-31033</v>
      </c>
    </row>
    <row r="30" spans="1:5">
      <c r="A30" s="4" t="s">
        <v>190</v>
      </c>
      <c r="B30" s="6" t="n">
        <v>0</v>
      </c>
      <c r="C30" s="6" t="n">
        <v>0</v>
      </c>
      <c r="D30" s="6" t="n">
        <v>-2</v>
      </c>
    </row>
    <row r="31" spans="1:5">
      <c r="A31" s="4" t="s">
        <v>191</v>
      </c>
      <c r="B31" s="6" t="n">
        <v>0</v>
      </c>
      <c r="C31" s="6" t="n">
        <v>0</v>
      </c>
      <c r="D31" s="6" t="n">
        <v>0</v>
      </c>
    </row>
    <row r="32" spans="1:5">
      <c r="A32" s="4" t="s">
        <v>69</v>
      </c>
      <c r="B32" s="7" t="n">
        <v>0</v>
      </c>
      <c r="C32" s="7" t="n">
        <v>0</v>
      </c>
      <c r="D32" s="7" t="n">
        <v>0</v>
      </c>
      <c r="E32" s="7" t="n">
        <v>0</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3</v>
      </c>
      <c r="B1" s="2" t="s">
        <v>1</v>
      </c>
    </row>
    <row r="2" spans="1:4">
      <c r="B2" s="2" t="s">
        <v>2</v>
      </c>
      <c r="C2" s="2" t="s">
        <v>30</v>
      </c>
      <c r="D2" s="2" t="s">
        <v>31</v>
      </c>
    </row>
    <row r="3" spans="1:4">
      <c r="A3" s="4" t="s">
        <v>788</v>
      </c>
    </row>
    <row r="4" spans="1:4">
      <c r="A4" s="3" t="s">
        <v>1014</v>
      </c>
    </row>
    <row r="5" spans="1:4">
      <c r="A5" s="4" t="s">
        <v>1015</v>
      </c>
      <c r="B5" s="7" t="n">
        <v>0</v>
      </c>
      <c r="C5" s="7" t="n">
        <v>0</v>
      </c>
      <c r="D5" s="7" t="n">
        <v>30346</v>
      </c>
    </row>
    <row r="6" spans="1:4">
      <c r="A6" s="4" t="s">
        <v>789</v>
      </c>
    </row>
    <row r="7" spans="1:4">
      <c r="A7" s="3" t="s">
        <v>1014</v>
      </c>
    </row>
    <row r="8" spans="1:4">
      <c r="A8" s="4" t="s">
        <v>1015</v>
      </c>
      <c r="B8" s="7" t="n">
        <v>0</v>
      </c>
      <c r="C8" s="7" t="n">
        <v>0</v>
      </c>
      <c r="D8" s="7" t="n">
        <v>344</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016</v>
      </c>
      <c r="B1" s="2" t="s">
        <v>1</v>
      </c>
    </row>
    <row r="2" spans="1:4">
      <c r="B2" s="2" t="s">
        <v>2</v>
      </c>
      <c r="C2" s="2" t="s">
        <v>30</v>
      </c>
      <c r="D2" s="2" t="s">
        <v>31</v>
      </c>
    </row>
    <row r="3" spans="1:4">
      <c r="A3" s="3" t="s">
        <v>1017</v>
      </c>
    </row>
    <row r="4" spans="1:4">
      <c r="A4" s="4" t="s">
        <v>1018</v>
      </c>
      <c r="B4" s="7" t="n">
        <v>60</v>
      </c>
      <c r="C4" s="7" t="n">
        <v>862</v>
      </c>
      <c r="D4" s="7" t="n">
        <v>495</v>
      </c>
    </row>
    <row r="5" spans="1:4">
      <c r="A5" s="4" t="s">
        <v>1019</v>
      </c>
      <c r="C5" s="6" t="n">
        <v>26</v>
      </c>
      <c r="D5" s="6" t="n">
        <v>427</v>
      </c>
    </row>
    <row r="6" spans="1:4">
      <c r="A6" s="4" t="s">
        <v>1020</v>
      </c>
      <c r="C6" s="6" t="n">
        <v>-766</v>
      </c>
      <c r="D6" s="6" t="n">
        <v>-24</v>
      </c>
    </row>
    <row r="7" spans="1:4">
      <c r="A7" s="4" t="s">
        <v>1021</v>
      </c>
      <c r="C7" s="6" t="n">
        <v>-62</v>
      </c>
      <c r="D7" s="6" t="n">
        <v>-36</v>
      </c>
    </row>
    <row r="8" spans="1:4">
      <c r="A8" s="4" t="s">
        <v>1022</v>
      </c>
      <c r="C8" s="6" t="n">
        <v>60</v>
      </c>
      <c r="D8" s="6" t="n">
        <v>862</v>
      </c>
    </row>
    <row r="9" spans="1:4">
      <c r="A9" s="4" t="s">
        <v>1023</v>
      </c>
    </row>
    <row r="10" spans="1:4">
      <c r="A10" s="3" t="s">
        <v>1017</v>
      </c>
    </row>
    <row r="11" spans="1:4">
      <c r="A11" s="4" t="s">
        <v>1018</v>
      </c>
      <c r="B11" s="6" t="n">
        <v>60</v>
      </c>
      <c r="C11" s="6" t="n">
        <v>37</v>
      </c>
      <c r="D11" s="6" t="n">
        <v>61</v>
      </c>
    </row>
    <row r="12" spans="1:4">
      <c r="A12" s="4" t="s">
        <v>1019</v>
      </c>
      <c r="B12" s="6" t="n">
        <v>-30</v>
      </c>
      <c r="C12" s="6" t="n">
        <v>26</v>
      </c>
      <c r="D12" s="6" t="n">
        <v>0</v>
      </c>
    </row>
    <row r="13" spans="1:4">
      <c r="A13" s="4" t="s">
        <v>1020</v>
      </c>
      <c r="B13" s="6" t="n">
        <v>1</v>
      </c>
      <c r="C13" s="6" t="n">
        <v>-3</v>
      </c>
      <c r="D13" s="6" t="n">
        <v>-24</v>
      </c>
    </row>
    <row r="14" spans="1:4">
      <c r="A14" s="4" t="s">
        <v>1021</v>
      </c>
      <c r="B14" s="6" t="n">
        <v>0</v>
      </c>
      <c r="C14" s="6" t="n">
        <v>0</v>
      </c>
      <c r="D14" s="6" t="n">
        <v>0</v>
      </c>
    </row>
    <row r="15" spans="1:4">
      <c r="A15" s="4" t="s">
        <v>1022</v>
      </c>
      <c r="B15" s="6" t="n">
        <v>31</v>
      </c>
      <c r="C15" s="6" t="n">
        <v>60</v>
      </c>
      <c r="D15" s="6" t="n">
        <v>37</v>
      </c>
    </row>
    <row r="16" spans="1:4">
      <c r="A16" s="4" t="s">
        <v>1024</v>
      </c>
    </row>
    <row r="17" spans="1:4">
      <c r="A17" s="3" t="s">
        <v>1017</v>
      </c>
    </row>
    <row r="18" spans="1:4">
      <c r="A18" s="4" t="s">
        <v>1018</v>
      </c>
      <c r="B18" s="7" t="n">
        <v>0</v>
      </c>
      <c r="C18" s="6" t="n">
        <v>825</v>
      </c>
      <c r="D18" s="6" t="n">
        <v>434</v>
      </c>
    </row>
    <row r="19" spans="1:4">
      <c r="A19" s="4" t="s">
        <v>1019</v>
      </c>
      <c r="C19" s="6" t="n">
        <v>0</v>
      </c>
      <c r="D19" s="6" t="n">
        <v>427</v>
      </c>
    </row>
    <row r="20" spans="1:4">
      <c r="A20" s="4" t="s">
        <v>1020</v>
      </c>
      <c r="C20" s="6" t="n">
        <v>-763</v>
      </c>
      <c r="D20" s="6" t="n">
        <v>0</v>
      </c>
    </row>
    <row r="21" spans="1:4">
      <c r="A21" s="4" t="s">
        <v>1021</v>
      </c>
      <c r="C21" s="6" t="n">
        <v>-62</v>
      </c>
      <c r="D21" s="6" t="n">
        <v>-36</v>
      </c>
    </row>
    <row r="22" spans="1:4">
      <c r="A22" s="4" t="s">
        <v>1022</v>
      </c>
      <c r="C22" s="7" t="n">
        <v>0</v>
      </c>
      <c r="D22" s="7" t="n">
        <v>82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77</v>
      </c>
      <c r="B1" s="2" t="s">
        <v>1</v>
      </c>
    </row>
    <row r="2" spans="1:2">
      <c r="B2" s="2" t="s">
        <v>2</v>
      </c>
    </row>
    <row r="3" spans="1:2">
      <c r="A3" s="3" t="s">
        <v>219</v>
      </c>
    </row>
    <row r="4" spans="1:2">
      <c r="A4" s="4" t="s">
        <v>77</v>
      </c>
      <c r="B4" s="4" t="s">
        <v>22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21</v>
      </c>
      <c r="B1" s="2" t="s">
        <v>1</v>
      </c>
    </row>
    <row r="2" spans="1:2">
      <c r="B2" s="2" t="s">
        <v>2</v>
      </c>
    </row>
    <row r="3" spans="1:2">
      <c r="A3" s="3" t="s">
        <v>219</v>
      </c>
    </row>
    <row r="4" spans="1:2">
      <c r="A4" s="4" t="s">
        <v>221</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40243</v>
      </c>
      <c r="C4" s="7" t="n">
        <v>39305</v>
      </c>
      <c r="D4" s="7" t="n">
        <v>36897</v>
      </c>
    </row>
    <row r="5" spans="1:4">
      <c r="A5" s="4" t="s">
        <v>34</v>
      </c>
      <c r="B5" s="6" t="n">
        <v>4222</v>
      </c>
      <c r="C5" s="6" t="n">
        <v>4531</v>
      </c>
      <c r="D5" s="6" t="n">
        <v>4330</v>
      </c>
    </row>
    <row r="6" spans="1:4">
      <c r="A6" s="4" t="s">
        <v>35</v>
      </c>
      <c r="B6" s="6" t="n">
        <v>74300</v>
      </c>
      <c r="C6" s="6" t="n">
        <v>50598</v>
      </c>
      <c r="D6" s="6" t="n">
        <v>39148</v>
      </c>
    </row>
    <row r="7" spans="1:4">
      <c r="A7" s="4" t="s">
        <v>36</v>
      </c>
      <c r="B7" s="6" t="n">
        <v>1444</v>
      </c>
      <c r="C7" s="6" t="n">
        <v>2965</v>
      </c>
      <c r="D7" s="6" t="n">
        <v>120</v>
      </c>
    </row>
    <row r="8" spans="1:4">
      <c r="A8" s="4" t="s">
        <v>37</v>
      </c>
      <c r="B8" s="6" t="n">
        <v>120209</v>
      </c>
      <c r="C8" s="6" t="n">
        <v>97399</v>
      </c>
      <c r="D8" s="6" t="n">
        <v>80495</v>
      </c>
    </row>
    <row r="9" spans="1:4">
      <c r="A9" s="3" t="s">
        <v>38</v>
      </c>
    </row>
    <row r="10" spans="1:4">
      <c r="A10" s="4" t="s">
        <v>39</v>
      </c>
      <c r="B10" s="6" t="n">
        <v>26603</v>
      </c>
      <c r="C10" s="6" t="n">
        <v>19686</v>
      </c>
      <c r="D10" s="6" t="n">
        <v>14700</v>
      </c>
    </row>
    <row r="11" spans="1:4">
      <c r="A11" s="4" t="s">
        <v>40</v>
      </c>
      <c r="B11" s="6" t="n">
        <v>19858</v>
      </c>
      <c r="C11" s="6" t="n">
        <v>12673</v>
      </c>
      <c r="D11" s="6" t="n">
        <v>10687</v>
      </c>
    </row>
    <row r="12" spans="1:4">
      <c r="A12" s="4" t="s">
        <v>41</v>
      </c>
      <c r="B12" s="6" t="n">
        <v>7888</v>
      </c>
      <c r="C12" s="6" t="n">
        <v>5041</v>
      </c>
      <c r="D12" s="6" t="n">
        <v>3820</v>
      </c>
    </row>
    <row r="13" spans="1:4">
      <c r="A13" s="4" t="s">
        <v>42</v>
      </c>
      <c r="B13" s="6" t="n">
        <v>4750</v>
      </c>
      <c r="C13" s="6" t="n">
        <v>2873</v>
      </c>
      <c r="D13" s="6" t="n">
        <v>2365</v>
      </c>
    </row>
    <row r="14" spans="1:4">
      <c r="A14" s="4" t="s">
        <v>43</v>
      </c>
      <c r="B14" s="6" t="n">
        <v>7517</v>
      </c>
      <c r="C14" s="6" t="n">
        <v>4434</v>
      </c>
      <c r="D14" s="6" t="n">
        <v>3988</v>
      </c>
    </row>
    <row r="15" spans="1:4">
      <c r="A15" s="4" t="s">
        <v>44</v>
      </c>
      <c r="B15" s="6" t="n">
        <v>28207</v>
      </c>
      <c r="C15" s="6" t="n">
        <v>29263</v>
      </c>
      <c r="D15" s="6" t="n">
        <v>24180</v>
      </c>
    </row>
    <row r="16" spans="1:4">
      <c r="A16" s="4" t="s">
        <v>45</v>
      </c>
      <c r="B16" s="6" t="n">
        <v>10002</v>
      </c>
      <c r="C16" s="6" t="n">
        <v>8052</v>
      </c>
      <c r="D16" s="6" t="n">
        <v>6973</v>
      </c>
    </row>
    <row r="17" spans="1:4">
      <c r="A17" s="4" t="s">
        <v>46</v>
      </c>
      <c r="B17" s="6" t="n">
        <v>-251</v>
      </c>
      <c r="C17" s="6" t="n">
        <v>72</v>
      </c>
      <c r="D17" s="6" t="n">
        <v>847</v>
      </c>
    </row>
    <row r="18" spans="1:4">
      <c r="A18" s="4" t="s">
        <v>47</v>
      </c>
      <c r="B18" s="6" t="n">
        <v>104574</v>
      </c>
      <c r="C18" s="6" t="n">
        <v>82094</v>
      </c>
      <c r="D18" s="6" t="n">
        <v>67560</v>
      </c>
    </row>
    <row r="19" spans="1:4">
      <c r="A19" s="4" t="s">
        <v>48</v>
      </c>
      <c r="B19" s="6" t="n">
        <v>15635</v>
      </c>
      <c r="C19" s="6" t="n">
        <v>15305</v>
      </c>
      <c r="D19" s="6" t="n">
        <v>12935</v>
      </c>
    </row>
    <row r="20" spans="1:4">
      <c r="A20" s="4" t="s">
        <v>49</v>
      </c>
      <c r="B20" s="6" t="n">
        <v>4523</v>
      </c>
      <c r="C20" s="6" t="n">
        <v>8025</v>
      </c>
      <c r="D20" s="6" t="n">
        <v>10429</v>
      </c>
    </row>
    <row r="21" spans="1:4">
      <c r="A21" s="4" t="s">
        <v>50</v>
      </c>
      <c r="B21" s="6" t="n">
        <v>0</v>
      </c>
      <c r="C21" s="6" t="n">
        <v>4619</v>
      </c>
      <c r="D21" s="6" t="n">
        <v>4029</v>
      </c>
    </row>
    <row r="22" spans="1:4">
      <c r="A22" s="4" t="s">
        <v>51</v>
      </c>
      <c r="B22" s="6" t="n">
        <v>4500</v>
      </c>
      <c r="C22" s="6" t="n">
        <v>0</v>
      </c>
      <c r="D22" s="6" t="n">
        <v>0</v>
      </c>
    </row>
    <row r="23" spans="1:4">
      <c r="A23" s="4" t="s">
        <v>52</v>
      </c>
      <c r="B23" s="6" t="n">
        <v>133</v>
      </c>
      <c r="C23" s="6" t="n">
        <v>178</v>
      </c>
      <c r="D23" s="6" t="n">
        <v>44</v>
      </c>
    </row>
    <row r="24" spans="1:4">
      <c r="A24" s="4" t="s">
        <v>53</v>
      </c>
      <c r="B24" s="6" t="n">
        <v>6479</v>
      </c>
      <c r="C24" s="6" t="n">
        <v>2483</v>
      </c>
      <c r="D24" s="6" t="n">
        <v>-1567</v>
      </c>
    </row>
    <row r="25" spans="1:4">
      <c r="A25" s="4" t="s">
        <v>54</v>
      </c>
      <c r="B25" s="6" t="n">
        <v>2068</v>
      </c>
      <c r="C25" s="6" t="n">
        <v>1235</v>
      </c>
      <c r="D25" s="6" t="n">
        <v>1024</v>
      </c>
    </row>
    <row r="26" spans="1:4">
      <c r="A26" s="4" t="s">
        <v>55</v>
      </c>
      <c r="B26" s="6" t="n">
        <v>4411</v>
      </c>
      <c r="C26" s="6" t="n">
        <v>1248</v>
      </c>
      <c r="D26" s="6" t="n">
        <v>-2591</v>
      </c>
    </row>
    <row r="27" spans="1:4">
      <c r="A27" s="4" t="s">
        <v>56</v>
      </c>
      <c r="B27" s="6" t="n">
        <v>500</v>
      </c>
      <c r="C27" s="6" t="n">
        <v>0</v>
      </c>
      <c r="D27" s="6" t="n">
        <v>19</v>
      </c>
    </row>
    <row r="28" spans="1:4">
      <c r="A28" s="4" t="s">
        <v>57</v>
      </c>
      <c r="B28" s="6" t="n">
        <v>4911</v>
      </c>
      <c r="C28" s="6" t="n">
        <v>1248</v>
      </c>
      <c r="D28" s="6" t="n">
        <v>-2572</v>
      </c>
    </row>
    <row r="29" spans="1:4">
      <c r="A29" s="3" t="s">
        <v>58</v>
      </c>
    </row>
    <row r="30" spans="1:4">
      <c r="A30" s="4" t="s">
        <v>59</v>
      </c>
      <c r="B30" s="6" t="n">
        <v>0</v>
      </c>
      <c r="C30" s="6" t="n">
        <v>0</v>
      </c>
      <c r="D30" s="6" t="n">
        <v>-2</v>
      </c>
    </row>
    <row r="31" spans="1:4">
      <c r="A31" s="4" t="s">
        <v>60</v>
      </c>
      <c r="B31" s="7" t="n">
        <v>4911</v>
      </c>
      <c r="C31" s="7" t="n">
        <v>1248</v>
      </c>
      <c r="D31" s="7" t="n">
        <v>-2574</v>
      </c>
    </row>
    <row r="32" spans="1:4">
      <c r="A32" s="3" t="s">
        <v>61</v>
      </c>
    </row>
    <row r="33" spans="1:4">
      <c r="A33" s="4" t="s">
        <v>62</v>
      </c>
      <c r="B33" s="8" t="n">
        <v>0.29</v>
      </c>
      <c r="C33" s="8" t="n">
        <v>-0.07000000000000001</v>
      </c>
      <c r="D33" s="8" t="n">
        <v>-2.34</v>
      </c>
    </row>
    <row r="34" spans="1:4">
      <c r="A34" s="4" t="s">
        <v>63</v>
      </c>
      <c r="B34" s="8" t="n">
        <v>0.29</v>
      </c>
      <c r="C34" s="8" t="n">
        <v>-0.07000000000000001</v>
      </c>
      <c r="D34" s="8" t="n">
        <v>-2.34</v>
      </c>
    </row>
    <row r="35" spans="1:4">
      <c r="A35" s="3" t="s">
        <v>64</v>
      </c>
    </row>
    <row r="36" spans="1:4">
      <c r="A36" s="4" t="s">
        <v>65</v>
      </c>
      <c r="B36" s="6" t="n">
        <v>16653127</v>
      </c>
      <c r="C36" s="6" t="n">
        <v>12101236</v>
      </c>
      <c r="D36" s="6" t="n">
        <v>3847861</v>
      </c>
    </row>
    <row r="37" spans="1:4">
      <c r="A37" s="4" t="s">
        <v>66</v>
      </c>
      <c r="B37" s="6" t="n">
        <v>16870693</v>
      </c>
      <c r="C37" s="6" t="n">
        <v>12101236</v>
      </c>
      <c r="D37" s="6" t="n">
        <v>3847861</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64"/>
    <col customWidth="1" max="2" min="2" width="14"/>
    <col customWidth="1" max="3" min="3" width="14"/>
  </cols>
  <sheetData>
    <row r="1" spans="1:3">
      <c r="A1" s="1" t="s">
        <v>67</v>
      </c>
      <c r="B1" s="2" t="s">
        <v>2</v>
      </c>
      <c r="C1" s="2" t="s">
        <v>30</v>
      </c>
    </row>
    <row r="2" spans="1:3">
      <c r="A2" s="3" t="s">
        <v>68</v>
      </c>
    </row>
    <row r="3" spans="1:3">
      <c r="A3" s="4" t="s">
        <v>69</v>
      </c>
      <c r="B3" s="7" t="n">
        <v>6867</v>
      </c>
      <c r="C3" s="7" t="n">
        <v>5056</v>
      </c>
    </row>
    <row r="4" spans="1:3">
      <c r="A4" s="4" t="s">
        <v>70</v>
      </c>
      <c r="B4" s="6" t="n">
        <v>4944</v>
      </c>
      <c r="C4" s="6" t="n">
        <v>5661</v>
      </c>
    </row>
    <row r="5" spans="1:3">
      <c r="A5" s="4" t="s">
        <v>71</v>
      </c>
      <c r="B5" s="6" t="n">
        <v>78</v>
      </c>
      <c r="C5" s="6" t="n">
        <v>62</v>
      </c>
    </row>
    <row r="6" spans="1:3">
      <c r="A6" s="4" t="s">
        <v>72</v>
      </c>
      <c r="B6" s="6" t="n">
        <v>868</v>
      </c>
      <c r="C6" s="6" t="n">
        <v>640</v>
      </c>
    </row>
    <row r="7" spans="1:3">
      <c r="A7" s="4" t="s">
        <v>73</v>
      </c>
      <c r="B7" s="6" t="n">
        <v>6139</v>
      </c>
      <c r="C7" s="6" t="n">
        <v>3572</v>
      </c>
    </row>
    <row r="8" spans="1:3">
      <c r="A8" s="4" t="s">
        <v>74</v>
      </c>
      <c r="B8" s="6" t="n">
        <v>18896</v>
      </c>
      <c r="C8" s="6" t="n">
        <v>14991</v>
      </c>
    </row>
    <row r="9" spans="1:3">
      <c r="A9" s="4" t="s">
        <v>75</v>
      </c>
      <c r="B9" s="6" t="n">
        <v>21261</v>
      </c>
      <c r="C9" s="6" t="n">
        <v>12120</v>
      </c>
    </row>
    <row r="10" spans="1:3">
      <c r="A10" s="4" t="s">
        <v>76</v>
      </c>
      <c r="B10" s="6" t="n">
        <v>143</v>
      </c>
      <c r="C10" s="6" t="n">
        <v>225</v>
      </c>
    </row>
    <row r="11" spans="1:3">
      <c r="A11" s="4" t="s">
        <v>77</v>
      </c>
      <c r="B11" s="6" t="n">
        <v>106506</v>
      </c>
      <c r="C11" s="6" t="n">
        <v>101082</v>
      </c>
    </row>
    <row r="12" spans="1:3">
      <c r="A12" s="4" t="s">
        <v>78</v>
      </c>
      <c r="B12" s="6" t="n">
        <v>87002</v>
      </c>
      <c r="C12" s="6" t="n">
        <v>87002</v>
      </c>
    </row>
    <row r="13" spans="1:3">
      <c r="A13" s="4" t="s">
        <v>79</v>
      </c>
      <c r="B13" s="6" t="n">
        <v>41366</v>
      </c>
      <c r="C13" s="6" t="n">
        <v>44515</v>
      </c>
    </row>
    <row r="14" spans="1:3">
      <c r="A14" s="4" t="s">
        <v>80</v>
      </c>
      <c r="B14" s="6" t="n">
        <v>297</v>
      </c>
      <c r="C14" s="6" t="n">
        <v>4192</v>
      </c>
    </row>
    <row r="15" spans="1:3">
      <c r="A15" s="4" t="s">
        <v>81</v>
      </c>
      <c r="B15" s="6" t="n">
        <v>275471</v>
      </c>
      <c r="C15" s="6" t="n">
        <v>264127</v>
      </c>
    </row>
    <row r="16" spans="1:3">
      <c r="A16" s="3" t="s">
        <v>82</v>
      </c>
    </row>
    <row r="17" spans="1:3">
      <c r="A17" s="4" t="s">
        <v>83</v>
      </c>
      <c r="B17" s="6" t="n">
        <v>9798</v>
      </c>
      <c r="C17" s="6" t="n">
        <v>3057</v>
      </c>
    </row>
    <row r="18" spans="1:3">
      <c r="A18" s="4" t="s">
        <v>84</v>
      </c>
      <c r="B18" s="6" t="n">
        <v>9756</v>
      </c>
      <c r="C18" s="6" t="n">
        <v>9853</v>
      </c>
    </row>
    <row r="19" spans="1:3">
      <c r="A19" s="4" t="s">
        <v>85</v>
      </c>
      <c r="B19" s="6" t="n">
        <v>1795</v>
      </c>
      <c r="C19" s="6" t="n">
        <v>2848</v>
      </c>
    </row>
    <row r="20" spans="1:3">
      <c r="A20" s="4" t="s">
        <v>86</v>
      </c>
      <c r="B20" s="6" t="n">
        <v>2800</v>
      </c>
      <c r="C20" s="6" t="n">
        <v>2800</v>
      </c>
    </row>
    <row r="21" spans="1:3">
      <c r="A21" s="4" t="s">
        <v>87</v>
      </c>
      <c r="B21" s="6" t="n">
        <v>24149</v>
      </c>
      <c r="C21" s="6" t="n">
        <v>18558</v>
      </c>
    </row>
    <row r="22" spans="1:3">
      <c r="A22" s="4" t="s">
        <v>88</v>
      </c>
      <c r="B22" s="6" t="n">
        <v>108237</v>
      </c>
      <c r="C22" s="6" t="n">
        <v>110715</v>
      </c>
    </row>
    <row r="23" spans="1:3">
      <c r="A23" s="4" t="s">
        <v>89</v>
      </c>
      <c r="B23" s="6" t="n">
        <v>540</v>
      </c>
      <c r="C23" s="6" t="n">
        <v>640</v>
      </c>
    </row>
    <row r="24" spans="1:3">
      <c r="A24" s="4" t="s">
        <v>90</v>
      </c>
      <c r="B24" s="6" t="n">
        <v>42439</v>
      </c>
      <c r="C24" s="6" t="n">
        <v>40732</v>
      </c>
    </row>
    <row r="25" spans="1:3">
      <c r="A25" s="4" t="s">
        <v>91</v>
      </c>
      <c r="B25" s="6" t="n">
        <v>2450</v>
      </c>
      <c r="C25" s="6" t="n">
        <v>1740</v>
      </c>
    </row>
    <row r="26" spans="1:3">
      <c r="A26" s="4" t="s">
        <v>92</v>
      </c>
      <c r="B26" s="7" t="n">
        <v>177815</v>
      </c>
      <c r="C26" s="7" t="n">
        <v>172385</v>
      </c>
    </row>
    <row r="27" spans="1:3">
      <c r="A27" s="4" t="s">
        <v>93</v>
      </c>
      <c r="B27" s="4" t="s">
        <v>94</v>
      </c>
      <c r="C27" s="4" t="s">
        <v>94</v>
      </c>
    </row>
    <row r="28" spans="1:3">
      <c r="A28" s="3" t="s">
        <v>95</v>
      </c>
    </row>
    <row r="29" spans="1:3">
      <c r="A29" s="4" t="s">
        <v>96</v>
      </c>
      <c r="B29" s="7" t="n">
        <v>169</v>
      </c>
      <c r="C29" s="7" t="n">
        <v>169</v>
      </c>
    </row>
    <row r="30" spans="1:3">
      <c r="A30" s="4" t="s">
        <v>97</v>
      </c>
      <c r="B30" s="6" t="n">
        <v>118801</v>
      </c>
      <c r="C30" s="6" t="n">
        <v>117354</v>
      </c>
    </row>
    <row r="31" spans="1:3">
      <c r="A31" s="4" t="s">
        <v>98</v>
      </c>
      <c r="B31" s="6" t="n">
        <v>100</v>
      </c>
      <c r="C31" s="6" t="n">
        <v>100</v>
      </c>
    </row>
    <row r="32" spans="1:3">
      <c r="A32" s="4" t="s">
        <v>99</v>
      </c>
      <c r="B32" s="6" t="n">
        <v>-21214</v>
      </c>
      <c r="C32" s="6" t="n">
        <v>-26125</v>
      </c>
    </row>
    <row r="33" spans="1:3">
      <c r="A33" s="4" t="s">
        <v>100</v>
      </c>
      <c r="B33" s="6" t="n">
        <v>97656</v>
      </c>
      <c r="C33" s="6" t="n">
        <v>91298</v>
      </c>
    </row>
    <row r="34" spans="1:3">
      <c r="A34" s="4" t="s">
        <v>101</v>
      </c>
      <c r="B34" s="6" t="n">
        <v>0</v>
      </c>
      <c r="C34" s="6" t="n">
        <v>444</v>
      </c>
    </row>
    <row r="35" spans="1:3">
      <c r="A35" s="4" t="s">
        <v>102</v>
      </c>
      <c r="B35" s="6" t="n">
        <v>97656</v>
      </c>
      <c r="C35" s="6" t="n">
        <v>91742</v>
      </c>
    </row>
    <row r="36" spans="1:3">
      <c r="A36" s="4" t="s">
        <v>103</v>
      </c>
      <c r="B36" s="6" t="n">
        <v>275471</v>
      </c>
      <c r="C36" s="6" t="n">
        <v>264127</v>
      </c>
    </row>
    <row r="37" spans="1:3">
      <c r="A37" s="4" t="s">
        <v>104</v>
      </c>
    </row>
    <row r="38" spans="1:3">
      <c r="A38" s="3" t="s">
        <v>95</v>
      </c>
    </row>
    <row r="39" spans="1:3">
      <c r="A39" s="4" t="s">
        <v>105</v>
      </c>
      <c r="B39" s="7" t="n">
        <v>0</v>
      </c>
      <c r="C39" s="7"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33"/>
  <sheetViews>
    <sheetView workbookViewId="0">
      <selection activeCell="A1" sqref="A1"/>
    </sheetView>
  </sheetViews>
  <sheetFormatPr baseColWidth="10" defaultRowHeight="15"/>
  <cols>
    <col customWidth="1" max="1" min="1" width="54"/>
    <col customWidth="1" max="2" min="2" width="80"/>
  </cols>
  <sheetData>
    <row r="1" spans="1:2">
      <c r="A1" s="1" t="s">
        <v>270</v>
      </c>
      <c r="B1" s="2" t="s">
        <v>1</v>
      </c>
    </row>
    <row r="2" spans="1:2">
      <c r="B2" s="2" t="s">
        <v>2</v>
      </c>
    </row>
    <row r="3" spans="1:2">
      <c r="A3" s="3" t="s">
        <v>206</v>
      </c>
    </row>
    <row r="4" spans="1:2">
      <c r="A4" s="4" t="s">
        <v>271</v>
      </c>
      <c r="B4" s="4" t="s">
        <v>272</v>
      </c>
    </row>
    <row r="5" spans="1:2">
      <c r="A5" s="4" t="s">
        <v>273</v>
      </c>
      <c r="B5" s="4" t="s">
        <v>274</v>
      </c>
    </row>
    <row r="6" spans="1:2">
      <c r="A6" s="4" t="s">
        <v>275</v>
      </c>
      <c r="B6" s="4" t="s">
        <v>276</v>
      </c>
    </row>
    <row r="7" spans="1:2">
      <c r="A7" s="4" t="s">
        <v>277</v>
      </c>
      <c r="B7" s="4" t="s">
        <v>278</v>
      </c>
    </row>
    <row r="8" spans="1:2">
      <c r="A8" s="4" t="s">
        <v>69</v>
      </c>
      <c r="B8" s="4" t="s">
        <v>279</v>
      </c>
    </row>
    <row r="9" spans="1:2">
      <c r="A9" s="4" t="s">
        <v>163</v>
      </c>
      <c r="B9" s="4" t="s">
        <v>280</v>
      </c>
    </row>
    <row r="10" spans="1:2">
      <c r="A10" s="4" t="s">
        <v>281</v>
      </c>
      <c r="B10" s="4" t="s">
        <v>282</v>
      </c>
    </row>
    <row r="11" spans="1:2">
      <c r="A11" s="4" t="s">
        <v>283</v>
      </c>
      <c r="B11" s="4" t="s">
        <v>284</v>
      </c>
    </row>
    <row r="12" spans="1:2">
      <c r="A12" s="4" t="s">
        <v>72</v>
      </c>
      <c r="B12" s="4" t="s">
        <v>285</v>
      </c>
    </row>
    <row r="13" spans="1:2">
      <c r="A13" s="4" t="s">
        <v>286</v>
      </c>
      <c r="B13" s="4" t="s">
        <v>287</v>
      </c>
    </row>
    <row r="14" spans="1:2">
      <c r="A14" s="4" t="s">
        <v>288</v>
      </c>
      <c r="B14" s="4" t="s">
        <v>289</v>
      </c>
    </row>
    <row r="15" spans="1:2">
      <c r="A15" s="4" t="s">
        <v>290</v>
      </c>
      <c r="B15" s="4" t="s">
        <v>291</v>
      </c>
    </row>
    <row r="16" spans="1:2">
      <c r="A16" s="4" t="s">
        <v>292</v>
      </c>
      <c r="B16" s="4" t="s">
        <v>293</v>
      </c>
    </row>
    <row r="17" spans="1:2">
      <c r="A17" s="4" t="s">
        <v>294</v>
      </c>
      <c r="B17" s="4" t="s">
        <v>295</v>
      </c>
    </row>
    <row r="18" spans="1:2">
      <c r="A18" s="4" t="s">
        <v>296</v>
      </c>
      <c r="B18" s="4" t="s">
        <v>297</v>
      </c>
    </row>
    <row r="19" spans="1:2">
      <c r="A19" s="4" t="s">
        <v>298</v>
      </c>
      <c r="B19" s="4" t="s">
        <v>299</v>
      </c>
    </row>
    <row r="20" spans="1:2">
      <c r="A20" s="4" t="s">
        <v>300</v>
      </c>
      <c r="B20" s="4" t="s">
        <v>301</v>
      </c>
    </row>
    <row r="21" spans="1:2">
      <c r="A21" s="4" t="s">
        <v>302</v>
      </c>
      <c r="B21" s="4" t="s">
        <v>303</v>
      </c>
    </row>
    <row r="22" spans="1:2">
      <c r="A22" s="4" t="s">
        <v>304</v>
      </c>
      <c r="B22" s="4" t="s">
        <v>305</v>
      </c>
    </row>
    <row r="23" spans="1:2">
      <c r="A23" s="4" t="s">
        <v>306</v>
      </c>
      <c r="B23" s="4" t="s">
        <v>307</v>
      </c>
    </row>
    <row r="24" spans="1:2">
      <c r="A24" s="4" t="s">
        <v>308</v>
      </c>
      <c r="B24" s="4" t="s">
        <v>309</v>
      </c>
    </row>
    <row r="25" spans="1:2">
      <c r="A25" s="4" t="s">
        <v>310</v>
      </c>
      <c r="B25" s="4" t="s">
        <v>311</v>
      </c>
    </row>
    <row r="26" spans="1:2">
      <c r="A26" s="4" t="s">
        <v>312</v>
      </c>
      <c r="B26" s="4" t="s">
        <v>313</v>
      </c>
    </row>
    <row r="27" spans="1:2">
      <c r="A27" s="4" t="s">
        <v>314</v>
      </c>
      <c r="B27" s="4" t="s">
        <v>315</v>
      </c>
    </row>
    <row r="28" spans="1:2">
      <c r="A28" s="4" t="s">
        <v>316</v>
      </c>
      <c r="B28" s="4" t="s">
        <v>317</v>
      </c>
    </row>
    <row r="29" spans="1:2">
      <c r="A29" s="4" t="s">
        <v>318</v>
      </c>
      <c r="B29" s="4" t="s">
        <v>319</v>
      </c>
    </row>
    <row r="30" spans="1:2">
      <c r="A30" s="4" t="s">
        <v>320</v>
      </c>
      <c r="B30" s="4" t="s">
        <v>321</v>
      </c>
    </row>
    <row r="31" spans="1:2">
      <c r="A31" s="4" t="s">
        <v>322</v>
      </c>
      <c r="B31" s="4" t="s">
        <v>323</v>
      </c>
    </row>
    <row r="32" spans="1:2">
      <c r="A32" s="4" t="s">
        <v>324</v>
      </c>
      <c r="B32" s="4" t="s">
        <v>325</v>
      </c>
    </row>
    <row r="33" spans="1:2">
      <c r="A33" s="4" t="s">
        <v>326</v>
      </c>
      <c r="B33" s="4" t="s">
        <v>3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59"/>
    <col customWidth="1" max="2" min="2" width="80"/>
  </cols>
  <sheetData>
    <row r="1" spans="1:2">
      <c r="A1" s="1" t="s">
        <v>328</v>
      </c>
      <c r="B1" s="2" t="s">
        <v>1</v>
      </c>
    </row>
    <row r="2" spans="1:2">
      <c r="B2" s="2" t="s">
        <v>2</v>
      </c>
    </row>
    <row r="3" spans="1:2">
      <c r="A3" s="3" t="s">
        <v>206</v>
      </c>
    </row>
    <row r="4" spans="1:2">
      <c r="A4" s="4" t="s">
        <v>329</v>
      </c>
      <c r="B4" s="4" t="s">
        <v>330</v>
      </c>
    </row>
    <row r="5" spans="1:2">
      <c r="A5" s="4" t="s">
        <v>331</v>
      </c>
      <c r="B5" s="4" t="s">
        <v>332</v>
      </c>
    </row>
    <row r="6" spans="1:2">
      <c r="A6" s="4" t="s">
        <v>333</v>
      </c>
      <c r="B6" s="4" t="s">
        <v>334</v>
      </c>
    </row>
    <row r="7" spans="1:2">
      <c r="A7" s="4" t="s">
        <v>335</v>
      </c>
      <c r="B7" s="4" t="s">
        <v>336</v>
      </c>
    </row>
    <row r="8" spans="1:2">
      <c r="A8" s="4" t="s">
        <v>337</v>
      </c>
      <c r="B8" s="4" t="s">
        <v>338</v>
      </c>
    </row>
    <row r="9" spans="1:2">
      <c r="A9" s="4" t="s">
        <v>339</v>
      </c>
      <c r="B9" s="4" t="s">
        <v>34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2"/>
    <col customWidth="1" max="2" min="2" width="80"/>
  </cols>
  <sheetData>
    <row r="1" spans="1:2">
      <c r="A1" s="1" t="s">
        <v>341</v>
      </c>
      <c r="B1" s="2" t="s">
        <v>1</v>
      </c>
    </row>
    <row r="2" spans="1:2">
      <c r="B2" s="2" t="s">
        <v>2</v>
      </c>
    </row>
    <row r="3" spans="1:2">
      <c r="A3" s="3" t="s">
        <v>208</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346</v>
      </c>
      <c r="B1" s="2" t="s">
        <v>1</v>
      </c>
    </row>
    <row r="2" spans="1:2">
      <c r="B2" s="2" t="s">
        <v>2</v>
      </c>
    </row>
    <row r="3" spans="1:2">
      <c r="A3" s="3" t="s">
        <v>211</v>
      </c>
    </row>
    <row r="4" spans="1:2">
      <c r="A4" s="4" t="s">
        <v>73</v>
      </c>
      <c r="B4"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r="A1" s="1" t="s">
        <v>348</v>
      </c>
      <c r="B1" s="2" t="s">
        <v>1</v>
      </c>
    </row>
    <row r="2" spans="1:2">
      <c r="B2" s="2" t="s">
        <v>2</v>
      </c>
    </row>
    <row r="3" spans="1:2">
      <c r="A3" s="3" t="s">
        <v>214</v>
      </c>
    </row>
    <row r="4" spans="1:2">
      <c r="A4" s="4" t="s">
        <v>333</v>
      </c>
      <c r="B4" s="4" t="s">
        <v>334</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49</v>
      </c>
      <c r="B1" s="2" t="s">
        <v>1</v>
      </c>
    </row>
    <row r="2" spans="1:2">
      <c r="B2" s="2" t="s">
        <v>2</v>
      </c>
    </row>
    <row r="3" spans="1:2">
      <c r="A3" s="3" t="s">
        <v>217</v>
      </c>
    </row>
    <row r="4" spans="1:2">
      <c r="A4" s="4" t="s">
        <v>350</v>
      </c>
      <c r="B4" s="4" t="s">
        <v>3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352</v>
      </c>
      <c r="B1" s="2" t="s">
        <v>1</v>
      </c>
    </row>
    <row r="2" spans="1:2">
      <c r="B2" s="2" t="s">
        <v>2</v>
      </c>
    </row>
    <row r="3" spans="1:2">
      <c r="A3" s="3" t="s">
        <v>219</v>
      </c>
    </row>
    <row r="4" spans="1:2">
      <c r="A4" s="4" t="s">
        <v>353</v>
      </c>
      <c r="B4" s="4" t="s">
        <v>35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9"/>
    <col customWidth="1" max="2" min="2" width="80"/>
  </cols>
  <sheetData>
    <row r="1" spans="1:2">
      <c r="A1" s="1" t="s">
        <v>355</v>
      </c>
      <c r="B1" s="2" t="s">
        <v>1</v>
      </c>
    </row>
    <row r="2" spans="1:2">
      <c r="B2" s="2" t="s">
        <v>2</v>
      </c>
    </row>
    <row r="3" spans="1:2">
      <c r="A3" s="3" t="s">
        <v>219</v>
      </c>
    </row>
    <row r="4" spans="1:2">
      <c r="A4" s="4" t="s">
        <v>356</v>
      </c>
      <c r="B4" s="4" t="s">
        <v>357</v>
      </c>
    </row>
    <row r="5" spans="1:2">
      <c r="A5" s="4" t="s">
        <v>358</v>
      </c>
      <c r="B5" s="4" t="s">
        <v>359</v>
      </c>
    </row>
    <row r="6" spans="1:2">
      <c r="A6" s="4" t="s">
        <v>360</v>
      </c>
      <c r="B6" s="4" t="s">
        <v>36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r="1" spans="1:2">
      <c r="A1" s="1" t="s">
        <v>362</v>
      </c>
      <c r="B1" s="2" t="s">
        <v>1</v>
      </c>
    </row>
    <row r="2" spans="1:2">
      <c r="B2" s="2" t="s">
        <v>2</v>
      </c>
    </row>
    <row r="3" spans="1:2">
      <c r="A3" s="3" t="s">
        <v>224</v>
      </c>
    </row>
    <row r="4" spans="1:2">
      <c r="A4" s="4" t="s">
        <v>225</v>
      </c>
      <c r="B4" s="4" t="s">
        <v>3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2"/>
    <col customWidth="1" max="2" min="2" width="80"/>
  </cols>
  <sheetData>
    <row r="1" spans="1:2">
      <c r="A1" s="1" t="s">
        <v>364</v>
      </c>
      <c r="B1" s="2" t="s">
        <v>1</v>
      </c>
    </row>
    <row r="2" spans="1:2">
      <c r="B2" s="2" t="s">
        <v>2</v>
      </c>
    </row>
    <row r="3" spans="1:2">
      <c r="A3" s="3" t="s">
        <v>228</v>
      </c>
    </row>
    <row r="4" spans="1:2">
      <c r="A4" s="4" t="s">
        <v>365</v>
      </c>
      <c r="B4" s="4" t="s">
        <v>366</v>
      </c>
    </row>
    <row r="5" spans="1:2">
      <c r="A5" s="4" t="s">
        <v>367</v>
      </c>
      <c r="B5" s="4" t="s">
        <v>368</v>
      </c>
    </row>
    <row r="6" spans="1:2">
      <c r="A6" s="4" t="s">
        <v>73</v>
      </c>
      <c r="B6" s="4" t="s">
        <v>3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68"/>
    <col customWidth="1" max="2" min="2" width="14"/>
    <col customWidth="1" max="3" min="3" width="14"/>
    <col customWidth="1" max="4" min="4" width="14"/>
    <col customWidth="1" max="5" min="5" width="14"/>
    <col customWidth="1" max="6" min="6" width="14"/>
    <col customWidth="1" max="7" min="7" width="14"/>
  </cols>
  <sheetData>
    <row r="1" spans="1:7">
      <c r="A1" s="1" t="s">
        <v>106</v>
      </c>
      <c r="B1" s="2" t="s">
        <v>2</v>
      </c>
      <c r="C1" s="2" t="s">
        <v>30</v>
      </c>
      <c r="D1" s="2" t="s">
        <v>107</v>
      </c>
      <c r="E1" s="2" t="s">
        <v>108</v>
      </c>
      <c r="F1" s="2" t="s">
        <v>31</v>
      </c>
      <c r="G1" s="2" t="s">
        <v>109</v>
      </c>
    </row>
    <row r="2" spans="1:7">
      <c r="A2" s="4" t="s">
        <v>110</v>
      </c>
      <c r="E2" s="9" t="n">
        <v>64.3</v>
      </c>
    </row>
    <row r="3" spans="1:7">
      <c r="A3" s="4" t="s">
        <v>111</v>
      </c>
      <c r="B3" s="8" t="n">
        <v>0.01</v>
      </c>
      <c r="C3" s="8" t="n">
        <v>0.01</v>
      </c>
    </row>
    <row r="4" spans="1:7">
      <c r="A4" s="4" t="s">
        <v>112</v>
      </c>
      <c r="B4" s="6" t="n">
        <v>200000000</v>
      </c>
      <c r="C4" s="6" t="n">
        <v>200000000</v>
      </c>
      <c r="E4" s="6" t="n">
        <v>3000000</v>
      </c>
    </row>
    <row r="5" spans="1:7">
      <c r="A5" s="4" t="s">
        <v>113</v>
      </c>
      <c r="B5" s="6" t="n">
        <v>16949720</v>
      </c>
      <c r="C5" s="6" t="n">
        <v>16944308</v>
      </c>
    </row>
    <row r="6" spans="1:7">
      <c r="A6" s="4" t="s">
        <v>114</v>
      </c>
      <c r="B6" s="6" t="n">
        <v>16949720</v>
      </c>
      <c r="C6" s="6" t="n">
        <v>16944308</v>
      </c>
      <c r="D6" s="6" t="n">
        <v>11134070</v>
      </c>
    </row>
    <row r="7" spans="1:7">
      <c r="A7" s="4" t="s">
        <v>104</v>
      </c>
    </row>
    <row r="8" spans="1:7">
      <c r="A8" s="4" t="s">
        <v>115</v>
      </c>
      <c r="B8" s="8" t="n">
        <v>0.01</v>
      </c>
      <c r="C8" s="8" t="n">
        <v>0.01</v>
      </c>
    </row>
    <row r="9" spans="1:7">
      <c r="A9" s="4" t="s">
        <v>116</v>
      </c>
      <c r="B9" s="6" t="n">
        <v>15000000</v>
      </c>
      <c r="C9" s="6" t="n">
        <v>15000000</v>
      </c>
    </row>
    <row r="10" spans="1:7">
      <c r="A10" s="4" t="s">
        <v>117</v>
      </c>
      <c r="B10" s="6" t="n">
        <v>0</v>
      </c>
      <c r="C10" s="6" t="n">
        <v>0</v>
      </c>
    </row>
    <row r="11" spans="1:7">
      <c r="A11" s="4" t="s">
        <v>118</v>
      </c>
      <c r="B11" s="6" t="n">
        <v>0</v>
      </c>
      <c r="C11" s="6" t="n">
        <v>0</v>
      </c>
    </row>
    <row r="12" spans="1:7">
      <c r="A12" s="4" t="s">
        <v>119</v>
      </c>
    </row>
    <row r="13" spans="1:7">
      <c r="A13" s="4" t="s">
        <v>120</v>
      </c>
      <c r="B13" s="6" t="n">
        <v>16950000</v>
      </c>
      <c r="C13" s="6" t="n">
        <v>16944000</v>
      </c>
      <c r="F13" s="6" t="n">
        <v>4348000</v>
      </c>
      <c r="G13" s="6" t="n">
        <v>4287000</v>
      </c>
    </row>
    <row r="14" spans="1:7">
      <c r="A14" s="4" t="s">
        <v>121</v>
      </c>
    </row>
    <row r="15" spans="1:7">
      <c r="A15" s="4" t="s">
        <v>120</v>
      </c>
      <c r="B15" s="6" t="n">
        <v>0</v>
      </c>
      <c r="C15" s="6" t="n">
        <v>0</v>
      </c>
      <c r="F15" s="6" t="n">
        <v>2854000</v>
      </c>
      <c r="G15" s="6" t="n">
        <v>2779000</v>
      </c>
    </row>
    <row r="16" spans="1:7">
      <c r="A16" s="4" t="s">
        <v>122</v>
      </c>
    </row>
    <row r="17" spans="1:7">
      <c r="A17" s="4" t="s">
        <v>120</v>
      </c>
      <c r="B17" s="6" t="n">
        <v>0</v>
      </c>
      <c r="C17" s="6" t="n">
        <v>0</v>
      </c>
      <c r="F17" s="6" t="n">
        <v>27000</v>
      </c>
      <c r="G17" s="6" t="n">
        <v>27000</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369</v>
      </c>
      <c r="B1" s="2" t="s">
        <v>1</v>
      </c>
    </row>
    <row r="2" spans="1:2">
      <c r="B2" s="2" t="s">
        <v>2</v>
      </c>
    </row>
    <row r="3" spans="1:2">
      <c r="A3" s="3" t="s">
        <v>231</v>
      </c>
    </row>
    <row r="4" spans="1:2">
      <c r="A4" s="4" t="s">
        <v>370</v>
      </c>
      <c r="B4" s="4" t="s">
        <v>37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r="A1" s="1" t="s">
        <v>372</v>
      </c>
      <c r="B1" s="2" t="s">
        <v>1</v>
      </c>
    </row>
    <row r="2" spans="1:2">
      <c r="B2" s="2" t="s">
        <v>2</v>
      </c>
    </row>
    <row r="3" spans="1:2">
      <c r="A3" s="3" t="s">
        <v>234</v>
      </c>
    </row>
    <row r="4" spans="1:2">
      <c r="A4" s="4" t="s">
        <v>373</v>
      </c>
      <c r="B4" s="4" t="s">
        <v>3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5"/>
    <col customWidth="1" max="2" min="2" width="80"/>
  </cols>
  <sheetData>
    <row r="1" spans="1:2">
      <c r="A1" s="1" t="s">
        <v>375</v>
      </c>
      <c r="B1" s="2" t="s">
        <v>1</v>
      </c>
    </row>
    <row r="2" spans="1:2">
      <c r="B2" s="2" t="s">
        <v>2</v>
      </c>
    </row>
    <row r="3" spans="1:2">
      <c r="A3" s="3" t="s">
        <v>237</v>
      </c>
    </row>
    <row r="4" spans="1:2">
      <c r="A4" s="4" t="s">
        <v>376</v>
      </c>
      <c r="B4" s="4" t="s">
        <v>377</v>
      </c>
    </row>
    <row r="5" spans="1:2">
      <c r="A5" s="4" t="s">
        <v>378</v>
      </c>
      <c r="B5" s="4" t="s">
        <v>379</v>
      </c>
    </row>
    <row r="6" spans="1:2">
      <c r="A6" s="4" t="s">
        <v>380</v>
      </c>
      <c r="B6" s="4" t="s">
        <v>38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s="1" t="s">
        <v>382</v>
      </c>
      <c r="B1" s="2" t="s">
        <v>1</v>
      </c>
    </row>
    <row r="2" spans="1:2">
      <c r="B2" s="2" t="s">
        <v>2</v>
      </c>
    </row>
    <row r="3" spans="1:2">
      <c r="A3" s="3" t="s">
        <v>240</v>
      </c>
    </row>
    <row r="4" spans="1:2">
      <c r="A4" s="4" t="s">
        <v>383</v>
      </c>
      <c r="B4" s="4" t="s">
        <v>38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80"/>
  </cols>
  <sheetData>
    <row r="1" spans="1:2">
      <c r="A1" s="1" t="s">
        <v>385</v>
      </c>
      <c r="B1" s="2" t="s">
        <v>1</v>
      </c>
    </row>
    <row r="2" spans="1:2">
      <c r="B2" s="2" t="s">
        <v>2</v>
      </c>
    </row>
    <row r="3" spans="1:2">
      <c r="A3" s="3" t="s">
        <v>243</v>
      </c>
    </row>
    <row r="4" spans="1:2">
      <c r="A4" s="4" t="s">
        <v>386</v>
      </c>
      <c r="B4" s="4" t="s">
        <v>387</v>
      </c>
    </row>
    <row r="5" spans="1:2">
      <c r="A5" s="4" t="s">
        <v>388</v>
      </c>
      <c r="B5" s="4" t="s">
        <v>389</v>
      </c>
    </row>
    <row r="6" spans="1:2">
      <c r="A6" s="4" t="s">
        <v>390</v>
      </c>
      <c r="B6" s="4" t="s">
        <v>391</v>
      </c>
    </row>
    <row r="7" spans="1:2">
      <c r="A7" s="4" t="s">
        <v>392</v>
      </c>
      <c r="B7" s="4" t="s">
        <v>393</v>
      </c>
    </row>
    <row r="8" spans="1:2">
      <c r="A8" s="4" t="s">
        <v>394</v>
      </c>
      <c r="B8" s="4" t="s">
        <v>395</v>
      </c>
    </row>
    <row r="9" spans="1:2">
      <c r="A9" s="4" t="s">
        <v>396</v>
      </c>
      <c r="B9" s="4" t="s">
        <v>39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s="1" t="s">
        <v>398</v>
      </c>
      <c r="B1" s="2" t="s">
        <v>1</v>
      </c>
    </row>
    <row r="2" spans="1:2">
      <c r="B2" s="2" t="s">
        <v>2</v>
      </c>
    </row>
    <row r="3" spans="1:2">
      <c r="A3" s="3" t="s">
        <v>246</v>
      </c>
    </row>
    <row r="4" spans="1:2">
      <c r="A4" s="4" t="s">
        <v>399</v>
      </c>
      <c r="B4" s="4" t="s">
        <v>4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01</v>
      </c>
      <c r="B1" s="2" t="s">
        <v>1</v>
      </c>
    </row>
    <row r="2" spans="1:2">
      <c r="B2" s="2" t="s">
        <v>2</v>
      </c>
    </row>
    <row r="3" spans="1:2">
      <c r="A3" s="3" t="s">
        <v>249</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406</v>
      </c>
      <c r="B1" s="2" t="s">
        <v>1</v>
      </c>
    </row>
    <row r="2" spans="1:2">
      <c r="B2" s="2" t="s">
        <v>2</v>
      </c>
    </row>
    <row r="3" spans="1:2">
      <c r="A3" s="3" t="s">
        <v>252</v>
      </c>
    </row>
    <row r="4" spans="1:2">
      <c r="A4" s="4" t="s">
        <v>407</v>
      </c>
      <c r="B4" s="4" t="s">
        <v>40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09</v>
      </c>
      <c r="B1" s="2" t="s">
        <v>1</v>
      </c>
    </row>
    <row r="2" spans="1:2">
      <c r="B2" s="2" t="s">
        <v>2</v>
      </c>
    </row>
    <row r="3" spans="1:2">
      <c r="A3" s="3" t="s">
        <v>258</v>
      </c>
    </row>
    <row r="4" spans="1:2">
      <c r="A4" s="4" t="s">
        <v>410</v>
      </c>
      <c r="B4" s="4" t="s">
        <v>411</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412</v>
      </c>
      <c r="B1" s="2" t="s">
        <v>1</v>
      </c>
    </row>
    <row r="2" spans="1:2">
      <c r="B2" s="2" t="s">
        <v>2</v>
      </c>
    </row>
    <row r="3" spans="1:2">
      <c r="A3" s="3" t="s">
        <v>261</v>
      </c>
    </row>
    <row r="4" spans="1:2">
      <c r="A4" s="4" t="s">
        <v>413</v>
      </c>
      <c r="B4" s="4" t="s">
        <v>41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K54"/>
  <sheetViews>
    <sheetView workbookViewId="0">
      <selection activeCell="A1" sqref="A1"/>
    </sheetView>
  </sheetViews>
  <sheetFormatPr baseColWidth="10" defaultRowHeight="15"/>
  <cols>
    <col customWidth="1" max="1" min="1" width="80"/>
    <col customWidth="1" max="2" min="2" width="10"/>
    <col customWidth="1" max="3" min="3" width="41"/>
    <col customWidth="1" max="4" min="4" width="41"/>
    <col customWidth="1" max="5" min="5" width="13"/>
    <col customWidth="1" max="6" min="6" width="27"/>
    <col customWidth="1" max="7" min="7" width="30"/>
    <col customWidth="1" max="8" min="8" width="20"/>
    <col customWidth="1" max="9" min="9" width="46"/>
    <col customWidth="1" max="10" min="10" width="55"/>
    <col customWidth="1" max="11" min="11" width="25"/>
  </cols>
  <sheetData>
    <row r="1" spans="1:11">
      <c r="A1" s="1" t="s">
        <v>123</v>
      </c>
      <c r="B1" s="2" t="s">
        <v>124</v>
      </c>
      <c r="C1" s="2" t="s">
        <v>125</v>
      </c>
      <c r="D1" s="2" t="s">
        <v>126</v>
      </c>
      <c r="E1" s="2" t="s">
        <v>119</v>
      </c>
      <c r="F1" s="2" t="s">
        <v>127</v>
      </c>
      <c r="G1" s="2" t="s">
        <v>128</v>
      </c>
      <c r="H1" s="2" t="s">
        <v>129</v>
      </c>
      <c r="I1" s="2" t="s">
        <v>130</v>
      </c>
      <c r="J1" s="2" t="s">
        <v>131</v>
      </c>
      <c r="K1" s="2" t="s">
        <v>132</v>
      </c>
    </row>
    <row r="2" spans="1:11">
      <c r="A2" s="4" t="s">
        <v>133</v>
      </c>
      <c r="B2" s="7" t="n">
        <v>63930</v>
      </c>
      <c r="C2" s="7" t="n">
        <v>79856</v>
      </c>
      <c r="D2" s="7" t="n">
        <v>1003</v>
      </c>
      <c r="E2" s="7" t="n">
        <v>43</v>
      </c>
      <c r="F2" s="7" t="n">
        <v>396</v>
      </c>
      <c r="G2" s="7" t="n">
        <v>-888</v>
      </c>
      <c r="H2" s="7" t="n">
        <v>-16482</v>
      </c>
      <c r="I2" s="7" t="n">
        <v>2</v>
      </c>
      <c r="J2" s="7" t="n">
        <v>63930</v>
      </c>
      <c r="K2" s="7" t="n">
        <v>0</v>
      </c>
    </row>
    <row r="3" spans="1:11">
      <c r="A3" s="4" t="s">
        <v>134</v>
      </c>
      <c r="C3" s="6" t="n">
        <v>2779</v>
      </c>
      <c r="D3" s="6" t="n">
        <v>27</v>
      </c>
      <c r="E3" s="6" t="n">
        <v>4287</v>
      </c>
    </row>
    <row r="4" spans="1:11">
      <c r="A4" s="3" t="s">
        <v>135</v>
      </c>
    </row>
    <row r="5" spans="1:11">
      <c r="A5" s="4" t="s">
        <v>136</v>
      </c>
      <c r="B5" s="6" t="n">
        <v>366</v>
      </c>
      <c r="E5" s="7" t="n">
        <v>0</v>
      </c>
      <c r="F5" s="6" t="n">
        <v>366</v>
      </c>
      <c r="J5" s="6" t="n">
        <v>366</v>
      </c>
    </row>
    <row r="6" spans="1:11">
      <c r="A6" s="4" t="s">
        <v>137</v>
      </c>
      <c r="E6" s="6" t="n">
        <v>56</v>
      </c>
    </row>
    <row r="7" spans="1:11">
      <c r="A7" s="4" t="s">
        <v>138</v>
      </c>
      <c r="B7" s="6" t="n">
        <v>-400</v>
      </c>
      <c r="E7" s="7" t="n">
        <v>-1</v>
      </c>
      <c r="F7" s="6" t="n">
        <v>-11</v>
      </c>
      <c r="H7" s="6" t="n">
        <v>-388</v>
      </c>
      <c r="J7" s="6" t="n">
        <v>-400</v>
      </c>
    </row>
    <row r="8" spans="1:11">
      <c r="A8" s="4" t="s">
        <v>139</v>
      </c>
      <c r="E8" s="6" t="n">
        <v>-88</v>
      </c>
    </row>
    <row r="9" spans="1:11">
      <c r="A9" s="4" t="s">
        <v>140</v>
      </c>
      <c r="B9" s="6" t="n">
        <v>-30690</v>
      </c>
      <c r="C9" s="7" t="n">
        <v>-21667</v>
      </c>
      <c r="D9" s="7" t="n">
        <v>-262</v>
      </c>
      <c r="F9" s="6" t="n">
        <v>-830</v>
      </c>
      <c r="H9" s="6" t="n">
        <v>-7931</v>
      </c>
      <c r="J9" s="6" t="n">
        <v>-30690</v>
      </c>
    </row>
    <row r="10" spans="1:11">
      <c r="A10" s="4" t="s">
        <v>141</v>
      </c>
      <c r="B10" s="6" t="n">
        <v>-309</v>
      </c>
      <c r="G10" s="6" t="n">
        <v>-309</v>
      </c>
      <c r="J10" s="6" t="n">
        <v>-309</v>
      </c>
    </row>
    <row r="11" spans="1:11">
      <c r="A11" s="4" t="s">
        <v>142</v>
      </c>
      <c r="B11" s="6" t="n">
        <v>61</v>
      </c>
      <c r="F11" s="6" t="n">
        <v>61</v>
      </c>
      <c r="J11" s="6" t="n">
        <v>61</v>
      </c>
    </row>
    <row r="12" spans="1:11">
      <c r="A12" s="4" t="s">
        <v>143</v>
      </c>
      <c r="B12" s="6" t="n">
        <v>3541</v>
      </c>
      <c r="C12" s="7" t="n">
        <v>1967</v>
      </c>
      <c r="E12" s="7" t="n">
        <v>1</v>
      </c>
      <c r="F12" s="6" t="n">
        <v>1573</v>
      </c>
      <c r="J12" s="6" t="n">
        <v>3541</v>
      </c>
    </row>
    <row r="13" spans="1:11">
      <c r="A13" s="4" t="s">
        <v>144</v>
      </c>
      <c r="C13" s="6" t="n">
        <v>75</v>
      </c>
      <c r="E13" s="6" t="n">
        <v>93</v>
      </c>
    </row>
    <row r="14" spans="1:11">
      <c r="A14" s="4" t="s">
        <v>145</v>
      </c>
      <c r="B14" s="6" t="n">
        <v>241</v>
      </c>
      <c r="K14" s="6" t="n">
        <v>241</v>
      </c>
    </row>
    <row r="15" spans="1:11">
      <c r="A15" s="3" t="s">
        <v>146</v>
      </c>
    </row>
    <row r="16" spans="1:11">
      <c r="A16" s="4" t="s">
        <v>147</v>
      </c>
      <c r="B16" s="6" t="n">
        <v>-2572</v>
      </c>
    </row>
    <row r="17" spans="1:11">
      <c r="A17" s="4" t="s">
        <v>56</v>
      </c>
      <c r="B17" s="6" t="n">
        <v>19</v>
      </c>
    </row>
    <row r="18" spans="1:11">
      <c r="A18" s="4" t="s">
        <v>55</v>
      </c>
      <c r="B18" s="6" t="n">
        <v>-2591</v>
      </c>
      <c r="H18" s="6" t="n">
        <v>-2572</v>
      </c>
      <c r="J18" s="6" t="n">
        <v>-2572</v>
      </c>
      <c r="K18" s="6" t="n">
        <v>-19</v>
      </c>
    </row>
    <row r="19" spans="1:11">
      <c r="A19" s="4" t="s">
        <v>59</v>
      </c>
      <c r="B19" s="6" t="n">
        <v>-2</v>
      </c>
      <c r="I19" s="6" t="n">
        <v>-2</v>
      </c>
      <c r="J19" s="6" t="n">
        <v>-2</v>
      </c>
    </row>
    <row r="20" spans="1:11">
      <c r="A20" s="4" t="s">
        <v>148</v>
      </c>
      <c r="B20" s="6" t="n">
        <v>34147</v>
      </c>
      <c r="C20" s="7" t="n">
        <v>60156</v>
      </c>
      <c r="D20" s="7" t="n">
        <v>741</v>
      </c>
      <c r="E20" s="7" t="n">
        <v>43</v>
      </c>
      <c r="F20" s="6" t="n">
        <v>1555</v>
      </c>
      <c r="G20" s="6" t="n">
        <v>-1197</v>
      </c>
      <c r="H20" s="6" t="n">
        <v>-27373</v>
      </c>
      <c r="I20" s="6" t="n">
        <v>0</v>
      </c>
      <c r="J20" s="6" t="n">
        <v>33925</v>
      </c>
      <c r="K20" s="6" t="n">
        <v>222</v>
      </c>
    </row>
    <row r="21" spans="1:11">
      <c r="A21" s="4" t="s">
        <v>149</v>
      </c>
      <c r="C21" s="6" t="n">
        <v>2854</v>
      </c>
      <c r="D21" s="6" t="n">
        <v>27</v>
      </c>
      <c r="E21" s="6" t="n">
        <v>4348</v>
      </c>
    </row>
    <row r="22" spans="1:11">
      <c r="A22" s="3" t="s">
        <v>135</v>
      </c>
    </row>
    <row r="23" spans="1:11">
      <c r="A23" s="4" t="s">
        <v>136</v>
      </c>
      <c r="B23" s="6" t="n">
        <v>54648</v>
      </c>
      <c r="E23" s="7" t="n">
        <v>58</v>
      </c>
      <c r="F23" s="6" t="n">
        <v>54590</v>
      </c>
      <c r="J23" s="6" t="n">
        <v>54648</v>
      </c>
    </row>
    <row r="24" spans="1:11">
      <c r="A24" s="4" t="s">
        <v>137</v>
      </c>
      <c r="E24" s="6" t="n">
        <v>5840</v>
      </c>
    </row>
    <row r="25" spans="1:11">
      <c r="A25" s="4" t="s">
        <v>138</v>
      </c>
      <c r="B25" s="6" t="n">
        <v>-1518</v>
      </c>
      <c r="E25" s="7" t="n">
        <v>-1</v>
      </c>
      <c r="F25" s="6" t="n">
        <v>-1517</v>
      </c>
      <c r="H25" s="6" t="n">
        <v>0</v>
      </c>
      <c r="J25" s="6" t="n">
        <v>-1518</v>
      </c>
    </row>
    <row r="26" spans="1:11">
      <c r="A26" s="4" t="s">
        <v>139</v>
      </c>
      <c r="E26" s="6" t="n">
        <v>-156</v>
      </c>
    </row>
    <row r="27" spans="1:11">
      <c r="A27" s="4" t="s">
        <v>140</v>
      </c>
      <c r="B27" s="6" t="n">
        <v>0</v>
      </c>
    </row>
    <row r="28" spans="1:11">
      <c r="A28" s="4" t="s">
        <v>150</v>
      </c>
      <c r="C28" s="7" t="n">
        <v>-60156</v>
      </c>
      <c r="D28" s="7" t="n">
        <v>-741</v>
      </c>
      <c r="E28" s="7" t="n">
        <v>69</v>
      </c>
      <c r="F28" s="6" t="n">
        <v>60828</v>
      </c>
    </row>
    <row r="29" spans="1:11">
      <c r="A29" s="4" t="s">
        <v>151</v>
      </c>
      <c r="C29" s="6" t="n">
        <v>-2854</v>
      </c>
      <c r="D29" s="6" t="n">
        <v>-27</v>
      </c>
      <c r="E29" s="6" t="n">
        <v>6912</v>
      </c>
    </row>
    <row r="30" spans="1:11">
      <c r="A30" s="4" t="s">
        <v>141</v>
      </c>
      <c r="B30" s="6" t="n">
        <v>-1097</v>
      </c>
      <c r="G30" s="6" t="n">
        <v>-1097</v>
      </c>
      <c r="J30" s="6" t="n">
        <v>-1097</v>
      </c>
    </row>
    <row r="31" spans="1:11">
      <c r="A31" s="4" t="s">
        <v>142</v>
      </c>
      <c r="B31" s="6" t="n">
        <v>1898</v>
      </c>
      <c r="F31" s="6" t="n">
        <v>1898</v>
      </c>
      <c r="J31" s="6" t="n">
        <v>1898</v>
      </c>
    </row>
    <row r="32" spans="1:11">
      <c r="A32" s="4" t="s">
        <v>145</v>
      </c>
      <c r="B32" s="6" t="n">
        <v>222</v>
      </c>
      <c r="K32" s="6" t="n">
        <v>222</v>
      </c>
    </row>
    <row r="33" spans="1:11">
      <c r="A33" s="3" t="s">
        <v>146</v>
      </c>
    </row>
    <row r="34" spans="1:11">
      <c r="A34" s="4" t="s">
        <v>147</v>
      </c>
      <c r="B34" s="6" t="n">
        <v>1248</v>
      </c>
    </row>
    <row r="35" spans="1:11">
      <c r="A35" s="4" t="s">
        <v>56</v>
      </c>
      <c r="B35" s="6" t="n">
        <v>0</v>
      </c>
    </row>
    <row r="36" spans="1:11">
      <c r="A36" s="4" t="s">
        <v>55</v>
      </c>
      <c r="B36" s="6" t="n">
        <v>1248</v>
      </c>
      <c r="H36" s="6" t="n">
        <v>1248</v>
      </c>
      <c r="J36" s="6" t="n">
        <v>1248</v>
      </c>
      <c r="K36" s="6" t="n">
        <v>0</v>
      </c>
    </row>
    <row r="37" spans="1:11">
      <c r="A37" s="4" t="s">
        <v>59</v>
      </c>
      <c r="B37" s="6" t="n">
        <v>0</v>
      </c>
    </row>
    <row r="38" spans="1:11">
      <c r="A38" s="4" t="s">
        <v>152</v>
      </c>
      <c r="B38" s="6" t="n">
        <v>91742</v>
      </c>
      <c r="C38" s="7" t="n">
        <v>0</v>
      </c>
      <c r="D38" s="7" t="n">
        <v>0</v>
      </c>
      <c r="E38" s="7" t="n">
        <v>169</v>
      </c>
      <c r="F38" s="6" t="n">
        <v>117354</v>
      </c>
      <c r="G38" s="6" t="n">
        <v>-100</v>
      </c>
      <c r="H38" s="6" t="n">
        <v>-26125</v>
      </c>
      <c r="I38" s="6" t="n">
        <v>0</v>
      </c>
      <c r="J38" s="6" t="n">
        <v>91298</v>
      </c>
      <c r="K38" s="6" t="n">
        <v>444</v>
      </c>
    </row>
    <row r="39" spans="1:11">
      <c r="A39" s="4" t="s">
        <v>153</v>
      </c>
      <c r="C39" s="6" t="n">
        <v>0</v>
      </c>
      <c r="D39" s="6" t="n">
        <v>0</v>
      </c>
      <c r="E39" s="6" t="n">
        <v>16944</v>
      </c>
    </row>
    <row r="40" spans="1:11">
      <c r="A40" s="3" t="s">
        <v>135</v>
      </c>
    </row>
    <row r="41" spans="1:11">
      <c r="A41" s="4" t="s">
        <v>136</v>
      </c>
      <c r="B41" s="6" t="n">
        <v>376</v>
      </c>
      <c r="E41" s="7" t="n">
        <v>0</v>
      </c>
      <c r="F41" s="6" t="n">
        <v>376</v>
      </c>
      <c r="J41" s="6" t="n">
        <v>376</v>
      </c>
    </row>
    <row r="42" spans="1:11">
      <c r="A42" s="4" t="s">
        <v>137</v>
      </c>
      <c r="E42" s="6" t="n">
        <v>42</v>
      </c>
    </row>
    <row r="43" spans="1:11">
      <c r="A43" s="4" t="s">
        <v>138</v>
      </c>
      <c r="B43" s="6" t="n">
        <v>-10</v>
      </c>
      <c r="E43" s="7" t="n">
        <v>0</v>
      </c>
      <c r="F43" s="6" t="n">
        <v>-10</v>
      </c>
      <c r="J43" s="6" t="n">
        <v>-10</v>
      </c>
    </row>
    <row r="44" spans="1:11">
      <c r="A44" s="4" t="s">
        <v>139</v>
      </c>
      <c r="E44" s="6" t="n">
        <v>-36</v>
      </c>
    </row>
    <row r="45" spans="1:11">
      <c r="A45" s="4" t="s">
        <v>140</v>
      </c>
      <c r="B45" s="6" t="n">
        <v>0</v>
      </c>
    </row>
    <row r="46" spans="1:11">
      <c r="A46" s="4" t="s">
        <v>142</v>
      </c>
      <c r="B46" s="6" t="n">
        <v>1081</v>
      </c>
      <c r="F46" s="6" t="n">
        <v>1081</v>
      </c>
      <c r="J46" s="6" t="n">
        <v>1081</v>
      </c>
    </row>
    <row r="47" spans="1:11">
      <c r="A47" s="4" t="s">
        <v>145</v>
      </c>
      <c r="B47" s="6" t="n">
        <v>56</v>
      </c>
      <c r="K47" s="6" t="n">
        <v>56</v>
      </c>
    </row>
    <row r="48" spans="1:11">
      <c r="A48" s="3" t="s">
        <v>146</v>
      </c>
    </row>
    <row r="49" spans="1:11">
      <c r="A49" s="4" t="s">
        <v>147</v>
      </c>
      <c r="B49" s="6" t="n">
        <v>4911</v>
      </c>
    </row>
    <row r="50" spans="1:11">
      <c r="A50" s="4" t="s">
        <v>56</v>
      </c>
      <c r="B50" s="6" t="n">
        <v>500</v>
      </c>
    </row>
    <row r="51" spans="1:11">
      <c r="A51" s="4" t="s">
        <v>55</v>
      </c>
      <c r="B51" s="6" t="n">
        <v>4411</v>
      </c>
      <c r="H51" s="6" t="n">
        <v>4911</v>
      </c>
      <c r="J51" s="6" t="n">
        <v>4911</v>
      </c>
      <c r="K51" s="6" t="n">
        <v>-500</v>
      </c>
    </row>
    <row r="52" spans="1:11">
      <c r="A52" s="4" t="s">
        <v>59</v>
      </c>
      <c r="B52" s="6" t="n">
        <v>0</v>
      </c>
    </row>
    <row r="53" spans="1:11">
      <c r="A53" s="4" t="s">
        <v>154</v>
      </c>
      <c r="B53" s="7" t="n">
        <v>97656</v>
      </c>
      <c r="C53" s="7" t="n">
        <v>0</v>
      </c>
      <c r="D53" s="7" t="n">
        <v>0</v>
      </c>
      <c r="E53" s="7" t="n">
        <v>169</v>
      </c>
      <c r="F53" s="7" t="n">
        <v>118801</v>
      </c>
      <c r="G53" s="7" t="n">
        <v>-100</v>
      </c>
      <c r="H53" s="7" t="n">
        <v>-21214</v>
      </c>
      <c r="I53" s="7" t="n">
        <v>0</v>
      </c>
      <c r="J53" s="7" t="n">
        <v>97656</v>
      </c>
      <c r="K53" s="7" t="n">
        <v>0</v>
      </c>
    </row>
    <row r="54" spans="1:11">
      <c r="A54" s="4" t="s">
        <v>155</v>
      </c>
      <c r="C54" s="6" t="n">
        <v>0</v>
      </c>
      <c r="D54" s="6" t="n">
        <v>0</v>
      </c>
      <c r="E54" s="6" t="n">
        <v>1695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r="A1" s="1" t="s">
        <v>415</v>
      </c>
      <c r="B1" s="2" t="s">
        <v>1</v>
      </c>
    </row>
    <row r="2" spans="1:2">
      <c r="B2" s="2" t="s">
        <v>2</v>
      </c>
    </row>
    <row r="3" spans="1:2">
      <c r="A3" s="3" t="s">
        <v>240</v>
      </c>
    </row>
    <row r="4" spans="1:2">
      <c r="A4" s="4" t="s">
        <v>416</v>
      </c>
      <c r="B4" s="4" t="s">
        <v>41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37"/>
    <col customWidth="1" max="3" min="3" width="27"/>
    <col customWidth="1" max="4" min="4" width="40"/>
    <col customWidth="1" max="5" min="5" width="30"/>
    <col customWidth="1" max="6" min="6" width="20"/>
  </cols>
  <sheetData>
    <row r="1" spans="1:6">
      <c r="A1" s="1" t="s">
        <v>418</v>
      </c>
      <c r="B1" s="2" t="s">
        <v>419</v>
      </c>
      <c r="C1" s="2" t="s">
        <v>420</v>
      </c>
      <c r="D1" s="2" t="s">
        <v>421</v>
      </c>
      <c r="E1" s="2" t="s">
        <v>422</v>
      </c>
      <c r="F1" s="2" t="s">
        <v>423</v>
      </c>
    </row>
    <row r="2" spans="1:6">
      <c r="A2" s="3" t="s">
        <v>424</v>
      </c>
    </row>
    <row r="3" spans="1:6">
      <c r="A3" s="4" t="s">
        <v>425</v>
      </c>
      <c r="C3" s="9" t="n">
        <v>64.3</v>
      </c>
    </row>
    <row r="4" spans="1:6">
      <c r="A4" s="4" t="s">
        <v>426</v>
      </c>
      <c r="C4" s="6" t="n">
        <v>3000000</v>
      </c>
      <c r="D4" s="6" t="n">
        <v>200000000</v>
      </c>
      <c r="E4" s="6" t="n">
        <v>200000000</v>
      </c>
    </row>
    <row r="5" spans="1:6">
      <c r="A5" s="4" t="s">
        <v>427</v>
      </c>
      <c r="D5" s="8" t="n">
        <v>0.01</v>
      </c>
      <c r="E5" s="8" t="n">
        <v>0.01</v>
      </c>
    </row>
    <row r="6" spans="1:6">
      <c r="A6" s="4" t="s">
        <v>428</v>
      </c>
      <c r="D6" s="6" t="n">
        <v>16949720</v>
      </c>
      <c r="E6" s="6" t="n">
        <v>16944308</v>
      </c>
      <c r="F6" s="6" t="n">
        <v>11134070</v>
      </c>
    </row>
    <row r="7" spans="1:6">
      <c r="A7" s="3" t="s">
        <v>429</v>
      </c>
    </row>
    <row r="8" spans="1:6">
      <c r="A8" s="4" t="s">
        <v>430</v>
      </c>
      <c r="D8" s="6" t="n">
        <v>1536</v>
      </c>
    </row>
    <row r="9" spans="1:6">
      <c r="A9" s="4" t="s">
        <v>431</v>
      </c>
      <c r="D9" s="6" t="n">
        <v>38</v>
      </c>
    </row>
    <row r="10" spans="1:6">
      <c r="A10" s="4" t="s">
        <v>432</v>
      </c>
    </row>
    <row r="11" spans="1:6">
      <c r="A11" s="3" t="s">
        <v>424</v>
      </c>
    </row>
    <row r="12" spans="1:6">
      <c r="A12" s="4" t="s">
        <v>433</v>
      </c>
      <c r="B12" s="9" t="n">
        <v>112.1</v>
      </c>
    </row>
    <row r="13" spans="1:6">
      <c r="A13" s="4" t="s">
        <v>434</v>
      </c>
    </row>
    <row r="14" spans="1:6">
      <c r="A14" s="3" t="s">
        <v>424</v>
      </c>
    </row>
    <row r="15" spans="1:6">
      <c r="A15" s="4" t="s">
        <v>435</v>
      </c>
      <c r="C15" s="6" t="n">
        <v>3054318</v>
      </c>
    </row>
    <row r="16" spans="1:6">
      <c r="A16" s="4" t="s">
        <v>436</v>
      </c>
    </row>
    <row r="17" spans="1:6">
      <c r="A17" s="3" t="s">
        <v>424</v>
      </c>
    </row>
    <row r="18" spans="1:6">
      <c r="A18" s="4" t="s">
        <v>437</v>
      </c>
      <c r="B18" s="9" t="n">
        <v>54.6</v>
      </c>
    </row>
    <row r="19" spans="1:6">
      <c r="A19" s="4" t="s">
        <v>438</v>
      </c>
    </row>
    <row r="20" spans="1:6">
      <c r="A20" s="3" t="s">
        <v>424</v>
      </c>
    </row>
    <row r="21" spans="1:6">
      <c r="A21" s="4" t="s">
        <v>439</v>
      </c>
      <c r="B21" s="6" t="n">
        <v>5833333</v>
      </c>
    </row>
    <row r="22" spans="1:6">
      <c r="A22" s="4" t="s">
        <v>440</v>
      </c>
      <c r="B22" s="7" t="n">
        <v>11</v>
      </c>
    </row>
    <row r="23" spans="1:6">
      <c r="A23" s="4" t="s">
        <v>441</v>
      </c>
      <c r="C23" s="10" t="n">
        <v>2.263</v>
      </c>
    </row>
    <row r="24" spans="1:6">
      <c r="A24" s="4" t="s">
        <v>442</v>
      </c>
    </row>
    <row r="25" spans="1:6">
      <c r="A25" s="3" t="s">
        <v>429</v>
      </c>
    </row>
    <row r="26" spans="1:6">
      <c r="A26" s="4" t="s">
        <v>430</v>
      </c>
      <c r="D26" s="6" t="n">
        <v>1496</v>
      </c>
    </row>
    <row r="27" spans="1:6">
      <c r="A27" s="4" t="s">
        <v>443</v>
      </c>
    </row>
    <row r="28" spans="1:6">
      <c r="A28" s="3" t="s">
        <v>429</v>
      </c>
    </row>
    <row r="29" spans="1:6">
      <c r="A29" s="4" t="s">
        <v>430</v>
      </c>
      <c r="D29" s="6" t="n">
        <v>1369</v>
      </c>
    </row>
    <row r="30" spans="1:6">
      <c r="A30" s="4" t="s">
        <v>444</v>
      </c>
    </row>
    <row r="31" spans="1:6">
      <c r="A31" s="3" t="s">
        <v>429</v>
      </c>
    </row>
    <row r="32" spans="1:6">
      <c r="A32" s="4" t="s">
        <v>430</v>
      </c>
      <c r="D32" s="6" t="n">
        <v>127</v>
      </c>
    </row>
    <row r="33" spans="1:6">
      <c r="A33" s="4" t="s">
        <v>445</v>
      </c>
    </row>
    <row r="34" spans="1:6">
      <c r="A34" s="3" t="s">
        <v>429</v>
      </c>
    </row>
    <row r="35" spans="1:6">
      <c r="A35" s="4" t="s">
        <v>430</v>
      </c>
      <c r="D35" s="6" t="n">
        <v>40</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6</v>
      </c>
      <c r="B1" s="2" t="s">
        <v>2</v>
      </c>
      <c r="C1" s="2" t="s">
        <v>30</v>
      </c>
    </row>
    <row r="2" spans="1:3">
      <c r="A2" s="3" t="s">
        <v>206</v>
      </c>
    </row>
    <row r="3" spans="1:3">
      <c r="A3" s="4" t="s">
        <v>447</v>
      </c>
      <c r="B3" s="7" t="n">
        <v>31</v>
      </c>
      <c r="C3" s="7" t="n">
        <v>6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48</v>
      </c>
      <c r="B1" s="2" t="s">
        <v>2</v>
      </c>
      <c r="C1" s="2" t="s">
        <v>30</v>
      </c>
    </row>
    <row r="2" spans="1:3">
      <c r="A2" s="3" t="s">
        <v>206</v>
      </c>
    </row>
    <row r="3" spans="1:3">
      <c r="A3" s="4" t="s">
        <v>283</v>
      </c>
      <c r="B3" s="7" t="n">
        <v>100</v>
      </c>
      <c r="C3" s="7" t="n">
        <v>1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16"/>
  </cols>
  <sheetData>
    <row r="1" spans="1:2">
      <c r="A1" s="1" t="s">
        <v>449</v>
      </c>
      <c r="B1" s="2" t="s">
        <v>1</v>
      </c>
    </row>
    <row r="2" spans="1:2">
      <c r="B2" s="2" t="s">
        <v>2</v>
      </c>
    </row>
    <row r="3" spans="1:2">
      <c r="A3" s="4" t="s">
        <v>450</v>
      </c>
    </row>
    <row r="4" spans="1:2">
      <c r="A4" s="3" t="s">
        <v>451</v>
      </c>
    </row>
    <row r="5" spans="1:2">
      <c r="A5" s="4" t="s">
        <v>452</v>
      </c>
      <c r="B5" s="4" t="s">
        <v>453</v>
      </c>
    </row>
    <row r="6" spans="1:2">
      <c r="A6" s="4" t="s">
        <v>454</v>
      </c>
    </row>
    <row r="7" spans="1:2">
      <c r="A7" s="3" t="s">
        <v>451</v>
      </c>
    </row>
    <row r="8" spans="1:2">
      <c r="A8" s="4" t="s">
        <v>452</v>
      </c>
      <c r="B8" s="4" t="s">
        <v>455</v>
      </c>
    </row>
    <row r="9" spans="1:2">
      <c r="A9" s="4" t="s">
        <v>456</v>
      </c>
    </row>
    <row r="10" spans="1:2">
      <c r="A10" s="3" t="s">
        <v>451</v>
      </c>
    </row>
    <row r="11" spans="1:2">
      <c r="A11" s="4" t="s">
        <v>452</v>
      </c>
      <c r="B11" s="4" t="s">
        <v>457</v>
      </c>
    </row>
    <row r="12" spans="1:2">
      <c r="A12" s="4" t="s">
        <v>458</v>
      </c>
    </row>
    <row r="13" spans="1:2">
      <c r="A13" s="3" t="s">
        <v>451</v>
      </c>
    </row>
    <row r="14" spans="1:2">
      <c r="A14" s="4" t="s">
        <v>452</v>
      </c>
      <c r="B14" s="4" t="s">
        <v>455</v>
      </c>
    </row>
    <row r="15" spans="1:2">
      <c r="A15" s="4" t="s">
        <v>459</v>
      </c>
    </row>
    <row r="16" spans="1:2">
      <c r="A16" s="3" t="s">
        <v>451</v>
      </c>
    </row>
    <row r="17" spans="1:2">
      <c r="A17" s="4" t="s">
        <v>452</v>
      </c>
      <c r="B17" s="4" t="s">
        <v>460</v>
      </c>
    </row>
    <row r="18" spans="1:2">
      <c r="A18" s="4" t="s">
        <v>461</v>
      </c>
    </row>
    <row r="19" spans="1:2">
      <c r="A19" s="3" t="s">
        <v>451</v>
      </c>
    </row>
    <row r="20" spans="1:2">
      <c r="A20" s="4" t="s">
        <v>452</v>
      </c>
      <c r="B20" s="4" t="s">
        <v>457</v>
      </c>
    </row>
    <row r="21" spans="1:2">
      <c r="A21" s="4" t="s">
        <v>462</v>
      </c>
    </row>
    <row r="22" spans="1:2">
      <c r="A22" s="3" t="s">
        <v>451</v>
      </c>
    </row>
    <row r="23" spans="1:2">
      <c r="A23" s="4" t="s">
        <v>452</v>
      </c>
      <c r="B23" s="4" t="s">
        <v>457</v>
      </c>
    </row>
    <row r="24" spans="1:2">
      <c r="A24" s="4" t="s">
        <v>463</v>
      </c>
    </row>
    <row r="25" spans="1:2">
      <c r="A25" s="3" t="s">
        <v>451</v>
      </c>
    </row>
    <row r="26" spans="1:2">
      <c r="A26" s="4" t="s">
        <v>452</v>
      </c>
      <c r="B26" s="4" t="s">
        <v>46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4</v>
      </c>
      <c r="B1" s="2" t="s">
        <v>2</v>
      </c>
      <c r="C1" s="2" t="s">
        <v>30</v>
      </c>
    </row>
    <row r="2" spans="1:3">
      <c r="A2" s="3" t="s">
        <v>206</v>
      </c>
    </row>
    <row r="3" spans="1:3">
      <c r="A3" s="4" t="s">
        <v>294</v>
      </c>
      <c r="B3" s="7" t="n">
        <v>1490</v>
      </c>
      <c r="C3" s="7" t="n">
        <v>1190</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465</v>
      </c>
      <c r="B1" s="2" t="s">
        <v>1</v>
      </c>
    </row>
    <row r="2" spans="1:4">
      <c r="B2" s="2" t="s">
        <v>2</v>
      </c>
      <c r="C2" s="2" t="s">
        <v>30</v>
      </c>
      <c r="D2" s="2" t="s">
        <v>31</v>
      </c>
    </row>
    <row r="3" spans="1:4">
      <c r="A3" s="3" t="s">
        <v>206</v>
      </c>
    </row>
    <row r="4" spans="1:4">
      <c r="A4" s="4" t="s">
        <v>466</v>
      </c>
      <c r="B4" s="7" t="n">
        <v>1200</v>
      </c>
      <c r="C4" s="7" t="n">
        <v>-1110</v>
      </c>
      <c r="D4" s="7" t="n">
        <v>111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467</v>
      </c>
      <c r="B1" s="2" t="s">
        <v>2</v>
      </c>
      <c r="C1" s="2" t="s">
        <v>30</v>
      </c>
    </row>
    <row r="2" spans="1:3">
      <c r="A2" s="3" t="s">
        <v>468</v>
      </c>
    </row>
    <row r="3" spans="1:3">
      <c r="A3" s="4" t="s">
        <v>469</v>
      </c>
      <c r="B3" s="7" t="n">
        <v>32</v>
      </c>
      <c r="C3" s="7" t="n">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470</v>
      </c>
      <c r="B1" s="2" t="s">
        <v>2</v>
      </c>
      <c r="C1" s="2" t="s">
        <v>471</v>
      </c>
      <c r="D1" s="2" t="s">
        <v>4</v>
      </c>
      <c r="E1" s="2" t="s">
        <v>30</v>
      </c>
    </row>
    <row r="2" spans="1:5">
      <c r="A2" s="3" t="s">
        <v>472</v>
      </c>
    </row>
    <row r="3" spans="1:5">
      <c r="A3" s="4" t="s">
        <v>473</v>
      </c>
      <c r="B3" s="7" t="n">
        <v>1163</v>
      </c>
      <c r="E3" s="7" t="n">
        <v>1485</v>
      </c>
    </row>
    <row r="4" spans="1:5">
      <c r="A4" s="4" t="s">
        <v>474</v>
      </c>
      <c r="B4" s="7" t="n">
        <v>2383</v>
      </c>
      <c r="E4" s="6" t="n">
        <v>1337</v>
      </c>
    </row>
    <row r="5" spans="1:5">
      <c r="A5" s="4" t="s">
        <v>475</v>
      </c>
    </row>
    <row r="6" spans="1:5">
      <c r="A6" s="3" t="s">
        <v>472</v>
      </c>
    </row>
    <row r="7" spans="1:5">
      <c r="A7" s="4" t="s">
        <v>473</v>
      </c>
      <c r="D7" s="7" t="n">
        <v>1300</v>
      </c>
      <c r="E7" s="6" t="n">
        <v>1500</v>
      </c>
    </row>
    <row r="8" spans="1:5">
      <c r="A8" s="4" t="s">
        <v>474</v>
      </c>
      <c r="C8" s="7" t="n">
        <v>2000</v>
      </c>
      <c r="E8" s="7" t="n">
        <v>13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r="A1" s="1" t="s">
        <v>476</v>
      </c>
      <c r="B1" s="2" t="s">
        <v>1</v>
      </c>
    </row>
    <row r="2" spans="1:3">
      <c r="B2" s="2" t="s">
        <v>2</v>
      </c>
      <c r="C2" s="2" t="s">
        <v>30</v>
      </c>
    </row>
    <row r="3" spans="1:3">
      <c r="A3" s="3" t="s">
        <v>206</v>
      </c>
    </row>
    <row r="4" spans="1:3">
      <c r="A4" s="4" t="s">
        <v>477</v>
      </c>
      <c r="B4" s="7" t="n">
        <v>4500000</v>
      </c>
    </row>
    <row r="5" spans="1:3">
      <c r="A5" s="4" t="s">
        <v>478</v>
      </c>
      <c r="B5" s="6" t="n">
        <v>1200000</v>
      </c>
    </row>
    <row r="6" spans="1:3">
      <c r="A6" s="4" t="s">
        <v>479</v>
      </c>
      <c r="B6" s="6" t="n">
        <v>0</v>
      </c>
      <c r="C6" s="7" t="n">
        <v>0</v>
      </c>
    </row>
    <row r="7" spans="1:3">
      <c r="A7" s="4" t="s">
        <v>480</v>
      </c>
      <c r="B7" s="7" t="n">
        <v>0</v>
      </c>
      <c r="C7"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r="1" spans="1:4">
      <c r="A1" s="1" t="s">
        <v>156</v>
      </c>
      <c r="B1" s="2" t="s">
        <v>1</v>
      </c>
    </row>
    <row r="2" spans="1:4">
      <c r="B2" s="2" t="s">
        <v>2</v>
      </c>
      <c r="C2" s="2" t="s">
        <v>30</v>
      </c>
      <c r="D2" s="2" t="s">
        <v>31</v>
      </c>
    </row>
    <row r="3" spans="1:4">
      <c r="A3" s="3" t="s">
        <v>157</v>
      </c>
    </row>
    <row r="4" spans="1:4">
      <c r="A4" s="4" t="s">
        <v>55</v>
      </c>
      <c r="B4" s="7" t="n">
        <v>4411</v>
      </c>
      <c r="C4" s="7" t="n">
        <v>1248</v>
      </c>
      <c r="D4" s="7" t="n">
        <v>-2591</v>
      </c>
    </row>
    <row r="5" spans="1:4">
      <c r="A5" s="4" t="s">
        <v>56</v>
      </c>
      <c r="B5" s="6" t="n">
        <v>500</v>
      </c>
      <c r="C5" s="6" t="n">
        <v>0</v>
      </c>
      <c r="D5" s="6" t="n">
        <v>19</v>
      </c>
    </row>
    <row r="6" spans="1:4">
      <c r="A6" s="4" t="s">
        <v>57</v>
      </c>
      <c r="B6" s="6" t="n">
        <v>4911</v>
      </c>
      <c r="C6" s="6" t="n">
        <v>1248</v>
      </c>
      <c r="D6" s="6" t="n">
        <v>-2572</v>
      </c>
    </row>
    <row r="7" spans="1:4">
      <c r="A7" s="3" t="s">
        <v>158</v>
      </c>
    </row>
    <row r="8" spans="1:4">
      <c r="A8" s="4" t="s">
        <v>45</v>
      </c>
      <c r="B8" s="6" t="n">
        <v>10002</v>
      </c>
      <c r="C8" s="6" t="n">
        <v>8052</v>
      </c>
      <c r="D8" s="6" t="n">
        <v>6973</v>
      </c>
    </row>
    <row r="9" spans="1:4">
      <c r="A9" s="4" t="s">
        <v>46</v>
      </c>
      <c r="B9" s="6" t="n">
        <v>-251</v>
      </c>
      <c r="C9" s="6" t="n">
        <v>72</v>
      </c>
      <c r="D9" s="6" t="n">
        <v>847</v>
      </c>
    </row>
    <row r="10" spans="1:4">
      <c r="A10" s="4" t="s">
        <v>50</v>
      </c>
      <c r="B10" s="6" t="n">
        <v>0</v>
      </c>
      <c r="C10" s="6" t="n">
        <v>4619</v>
      </c>
      <c r="D10" s="6" t="n">
        <v>4029</v>
      </c>
    </row>
    <row r="11" spans="1:4">
      <c r="A11" s="4" t="s">
        <v>159</v>
      </c>
      <c r="B11" s="6" t="n">
        <v>1081</v>
      </c>
      <c r="C11" s="6" t="n">
        <v>1898</v>
      </c>
      <c r="D11" s="6" t="n">
        <v>846</v>
      </c>
    </row>
    <row r="12" spans="1:4">
      <c r="A12" s="4" t="s">
        <v>160</v>
      </c>
      <c r="B12" s="6" t="n">
        <v>4000</v>
      </c>
      <c r="C12" s="6" t="n">
        <v>0</v>
      </c>
      <c r="D12" s="6" t="n">
        <v>0</v>
      </c>
    </row>
    <row r="13" spans="1:4">
      <c r="A13" s="4" t="s">
        <v>161</v>
      </c>
      <c r="B13" s="6" t="n">
        <v>646</v>
      </c>
      <c r="C13" s="6" t="n">
        <v>563</v>
      </c>
      <c r="D13" s="6" t="n">
        <v>1217</v>
      </c>
    </row>
    <row r="14" spans="1:4">
      <c r="A14" s="3" t="s">
        <v>162</v>
      </c>
    </row>
    <row r="15" spans="1:4">
      <c r="A15" s="4" t="s">
        <v>163</v>
      </c>
      <c r="B15" s="6" t="n">
        <v>641</v>
      </c>
      <c r="C15" s="6" t="n">
        <v>-3302</v>
      </c>
      <c r="D15" s="6" t="n">
        <v>-483</v>
      </c>
    </row>
    <row r="16" spans="1:4">
      <c r="A16" s="4" t="s">
        <v>164</v>
      </c>
      <c r="B16" s="6" t="n">
        <v>-1988</v>
      </c>
      <c r="C16" s="6" t="n">
        <v>2265</v>
      </c>
      <c r="D16" s="6" t="n">
        <v>-5104</v>
      </c>
    </row>
    <row r="17" spans="1:4">
      <c r="A17" s="4" t="s">
        <v>165</v>
      </c>
      <c r="B17" s="6" t="n">
        <v>-1213</v>
      </c>
      <c r="C17" s="6" t="n">
        <v>-507</v>
      </c>
      <c r="D17" s="6" t="n">
        <v>1</v>
      </c>
    </row>
    <row r="18" spans="1:4">
      <c r="A18" s="4" t="s">
        <v>83</v>
      </c>
      <c r="B18" s="6" t="n">
        <v>3628</v>
      </c>
      <c r="C18" s="6" t="n">
        <v>-766</v>
      </c>
      <c r="D18" s="6" t="n">
        <v>1021</v>
      </c>
    </row>
    <row r="19" spans="1:4">
      <c r="A19" s="4" t="s">
        <v>166</v>
      </c>
      <c r="B19" s="6" t="n">
        <v>579</v>
      </c>
      <c r="C19" s="6" t="n">
        <v>244</v>
      </c>
      <c r="D19" s="6" t="n">
        <v>2155</v>
      </c>
    </row>
    <row r="20" spans="1:4">
      <c r="A20" s="4" t="s">
        <v>167</v>
      </c>
      <c r="B20" s="6" t="n">
        <v>1707</v>
      </c>
      <c r="C20" s="6" t="n">
        <v>1123</v>
      </c>
      <c r="D20" s="6" t="n">
        <v>944</v>
      </c>
    </row>
    <row r="21" spans="1:4">
      <c r="A21" s="4" t="s">
        <v>168</v>
      </c>
      <c r="B21" s="6" t="n">
        <v>23743</v>
      </c>
      <c r="C21" s="6" t="n">
        <v>15509</v>
      </c>
      <c r="D21" s="6" t="n">
        <v>9874</v>
      </c>
    </row>
    <row r="22" spans="1:4">
      <c r="A22" s="3" t="s">
        <v>169</v>
      </c>
    </row>
    <row r="23" spans="1:4">
      <c r="A23" s="4" t="s">
        <v>170</v>
      </c>
      <c r="B23" s="6" t="n">
        <v>-10430</v>
      </c>
      <c r="C23" s="6" t="n">
        <v>-4067</v>
      </c>
      <c r="D23" s="6" t="n">
        <v>-3037</v>
      </c>
    </row>
    <row r="24" spans="1:4">
      <c r="A24" s="4" t="s">
        <v>171</v>
      </c>
      <c r="B24" s="6" t="n">
        <v>-9691</v>
      </c>
      <c r="C24" s="6" t="n">
        <v>-4608</v>
      </c>
      <c r="D24" s="6" t="n">
        <v>-10272</v>
      </c>
    </row>
    <row r="25" spans="1:4">
      <c r="A25" s="4" t="s">
        <v>172</v>
      </c>
      <c r="B25" s="6" t="n">
        <v>1250</v>
      </c>
      <c r="C25" s="6" t="n">
        <v>179</v>
      </c>
      <c r="D25" s="6" t="n">
        <v>29</v>
      </c>
    </row>
    <row r="26" spans="1:4">
      <c r="A26" s="4" t="s">
        <v>173</v>
      </c>
      <c r="B26" s="6" t="n">
        <v>250</v>
      </c>
      <c r="C26" s="6" t="n">
        <v>0</v>
      </c>
      <c r="D26" s="6" t="n">
        <v>0</v>
      </c>
    </row>
    <row r="27" spans="1:4">
      <c r="A27" s="4" t="s">
        <v>174</v>
      </c>
      <c r="B27" s="6" t="n">
        <v>67</v>
      </c>
      <c r="C27" s="6" t="n">
        <v>969</v>
      </c>
      <c r="D27" s="6" t="n">
        <v>31</v>
      </c>
    </row>
    <row r="28" spans="1:4">
      <c r="A28" s="4" t="s">
        <v>175</v>
      </c>
      <c r="B28" s="6" t="n">
        <v>-500</v>
      </c>
      <c r="C28" s="6" t="n">
        <v>-2000</v>
      </c>
      <c r="D28" s="6" t="n">
        <v>-2000</v>
      </c>
    </row>
    <row r="29" spans="1:4">
      <c r="A29" s="4" t="s">
        <v>176</v>
      </c>
      <c r="B29" s="6" t="n">
        <v>-19554</v>
      </c>
      <c r="C29" s="6" t="n">
        <v>-9527</v>
      </c>
      <c r="D29" s="6" t="n">
        <v>-15249</v>
      </c>
    </row>
    <row r="30" spans="1:4">
      <c r="A30" s="3" t="s">
        <v>177</v>
      </c>
    </row>
    <row r="31" spans="1:4">
      <c r="A31" s="4" t="s">
        <v>178</v>
      </c>
      <c r="B31" s="6" t="n">
        <v>0</v>
      </c>
      <c r="C31" s="6" t="n">
        <v>112000</v>
      </c>
      <c r="D31" s="6" t="n">
        <v>167000</v>
      </c>
    </row>
    <row r="32" spans="1:4">
      <c r="A32" s="4" t="s">
        <v>179</v>
      </c>
      <c r="B32" s="6" t="n">
        <v>-2800</v>
      </c>
      <c r="C32" s="6" t="n">
        <v>-169900</v>
      </c>
      <c r="D32" s="6" t="n">
        <v>-121280</v>
      </c>
    </row>
    <row r="33" spans="1:4">
      <c r="A33" s="4" t="s">
        <v>180</v>
      </c>
      <c r="B33" s="6" t="n">
        <v>0</v>
      </c>
      <c r="C33" s="6" t="n">
        <v>0</v>
      </c>
      <c r="D33" s="6" t="n">
        <v>-4000</v>
      </c>
    </row>
    <row r="34" spans="1:4">
      <c r="A34" s="4" t="s">
        <v>181</v>
      </c>
      <c r="B34" s="6" t="n">
        <v>0</v>
      </c>
      <c r="C34" s="6" t="n">
        <v>59675</v>
      </c>
      <c r="D34" s="6" t="n">
        <v>57</v>
      </c>
    </row>
    <row r="35" spans="1:4">
      <c r="A35" s="4" t="s">
        <v>182</v>
      </c>
      <c r="B35" s="6" t="n">
        <v>-10</v>
      </c>
      <c r="C35" s="6" t="n">
        <v>-1518</v>
      </c>
      <c r="D35" s="6" t="n">
        <v>-400</v>
      </c>
    </row>
    <row r="36" spans="1:4">
      <c r="A36" s="4" t="s">
        <v>183</v>
      </c>
      <c r="B36" s="6" t="n">
        <v>0</v>
      </c>
      <c r="C36" s="6" t="n">
        <v>0</v>
      </c>
      <c r="D36" s="6" t="n">
        <v>30690</v>
      </c>
    </row>
    <row r="37" spans="1:4">
      <c r="A37" s="4" t="s">
        <v>184</v>
      </c>
      <c r="B37" s="6" t="n">
        <v>376</v>
      </c>
      <c r="C37" s="6" t="n">
        <v>0</v>
      </c>
      <c r="D37" s="6" t="n">
        <v>0</v>
      </c>
    </row>
    <row r="38" spans="1:4">
      <c r="A38" s="4" t="s">
        <v>185</v>
      </c>
      <c r="B38" s="6" t="n">
        <v>0</v>
      </c>
      <c r="C38" s="6" t="n">
        <v>-2717</v>
      </c>
      <c r="D38" s="6" t="n">
        <v>-4315</v>
      </c>
    </row>
    <row r="39" spans="1:4">
      <c r="A39" s="4" t="s">
        <v>186</v>
      </c>
      <c r="B39" s="6" t="n">
        <v>0</v>
      </c>
      <c r="C39" s="6" t="n">
        <v>1097</v>
      </c>
      <c r="D39" s="6" t="n">
        <v>0</v>
      </c>
    </row>
    <row r="40" spans="1:4">
      <c r="A40" s="4" t="s">
        <v>187</v>
      </c>
      <c r="B40" s="6" t="n">
        <v>0</v>
      </c>
      <c r="C40" s="6" t="n">
        <v>-3490</v>
      </c>
      <c r="D40" s="6" t="n">
        <v>0</v>
      </c>
    </row>
    <row r="41" spans="1:4">
      <c r="A41" s="4" t="s">
        <v>188</v>
      </c>
      <c r="B41" s="6" t="n">
        <v>56</v>
      </c>
      <c r="C41" s="6" t="n">
        <v>222</v>
      </c>
      <c r="D41" s="6" t="n">
        <v>241</v>
      </c>
    </row>
    <row r="42" spans="1:4">
      <c r="A42" s="4" t="s">
        <v>189</v>
      </c>
      <c r="B42" s="6" t="n">
        <v>-2378</v>
      </c>
      <c r="C42" s="6" t="n">
        <v>-4631</v>
      </c>
      <c r="D42" s="6" t="n">
        <v>6613</v>
      </c>
    </row>
    <row r="43" spans="1:4">
      <c r="A43" s="4" t="s">
        <v>190</v>
      </c>
      <c r="B43" s="6" t="n">
        <v>0</v>
      </c>
      <c r="C43" s="6" t="n">
        <v>0</v>
      </c>
      <c r="D43" s="6" t="n">
        <v>39</v>
      </c>
    </row>
    <row r="44" spans="1:4">
      <c r="A44" s="4" t="s">
        <v>191</v>
      </c>
      <c r="B44" s="6" t="n">
        <v>1811</v>
      </c>
      <c r="C44" s="6" t="n">
        <v>1351</v>
      </c>
      <c r="D44" s="6" t="n">
        <v>1277</v>
      </c>
    </row>
    <row r="45" spans="1:4">
      <c r="A45" s="4" t="s">
        <v>192</v>
      </c>
      <c r="B45" s="6" t="n">
        <v>5056</v>
      </c>
      <c r="C45" s="6" t="n">
        <v>3705</v>
      </c>
      <c r="D45" s="6" t="n">
        <v>2428</v>
      </c>
    </row>
    <row r="46" spans="1:4">
      <c r="A46" s="4" t="s">
        <v>193</v>
      </c>
      <c r="B46" s="6" t="n">
        <v>6867</v>
      </c>
      <c r="C46" s="6" t="n">
        <v>5056</v>
      </c>
      <c r="D46" s="6" t="n">
        <v>3705</v>
      </c>
    </row>
    <row r="47" spans="1:4">
      <c r="A47" s="3" t="s">
        <v>194</v>
      </c>
    </row>
    <row r="48" spans="1:4">
      <c r="A48" s="4" t="s">
        <v>195</v>
      </c>
      <c r="B48" s="6" t="n">
        <v>3624</v>
      </c>
      <c r="C48" s="6" t="n">
        <v>7385</v>
      </c>
      <c r="D48" s="6" t="n">
        <v>9769</v>
      </c>
    </row>
    <row r="49" spans="1:4">
      <c r="A49" s="4" t="s">
        <v>196</v>
      </c>
      <c r="B49" s="6" t="n">
        <v>3078</v>
      </c>
      <c r="C49" s="6" t="n">
        <v>134</v>
      </c>
      <c r="D49" s="6" t="n">
        <v>117</v>
      </c>
    </row>
    <row r="50" spans="1:4">
      <c r="A50" s="4" t="s">
        <v>197</v>
      </c>
      <c r="B50" s="6" t="n">
        <v>0</v>
      </c>
      <c r="C50" s="6" t="n">
        <v>1537</v>
      </c>
      <c r="D50" s="6" t="n">
        <v>0</v>
      </c>
    </row>
    <row r="51" spans="1:4">
      <c r="A51" s="3" t="s">
        <v>198</v>
      </c>
    </row>
    <row r="52" spans="1:4">
      <c r="A52" s="4" t="s">
        <v>199</v>
      </c>
      <c r="B52" s="6" t="n">
        <v>0</v>
      </c>
      <c r="C52" s="6" t="n">
        <v>0</v>
      </c>
      <c r="D52" s="6" t="n">
        <v>309</v>
      </c>
    </row>
    <row r="53" spans="1:4">
      <c r="A53" s="4" t="s">
        <v>200</v>
      </c>
      <c r="B53" s="6" t="n">
        <v>0</v>
      </c>
      <c r="C53" s="6" t="n">
        <v>2900</v>
      </c>
      <c r="D53" s="6" t="n">
        <v>3000</v>
      </c>
    </row>
    <row r="54" spans="1:4">
      <c r="A54" s="4" t="s">
        <v>201</v>
      </c>
      <c r="B54" s="7" t="n">
        <v>3098</v>
      </c>
      <c r="C54" s="7" t="n">
        <v>97</v>
      </c>
      <c r="D54" s="7" t="n">
        <v>30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21"/>
  </cols>
  <sheetData>
    <row r="1" spans="1:2">
      <c r="A1" s="1" t="s">
        <v>481</v>
      </c>
      <c r="B1" s="2" t="s">
        <v>1</v>
      </c>
    </row>
    <row r="2" spans="1:2">
      <c r="B2" s="2" t="s">
        <v>482</v>
      </c>
    </row>
    <row r="3" spans="1:2">
      <c r="A3" s="4" t="s">
        <v>483</v>
      </c>
    </row>
    <row r="4" spans="1:2">
      <c r="A4" s="3" t="s">
        <v>484</v>
      </c>
    </row>
    <row r="5" spans="1:2">
      <c r="A5" s="4" t="s">
        <v>485</v>
      </c>
      <c r="B5" s="9" t="n">
        <v>4.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X98"/>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 customWidth="1" max="6" min="6" width="37"/>
    <col customWidth="1" max="7" min="7" width="37"/>
    <col customWidth="1" max="8" min="8" width="37"/>
    <col customWidth="1" max="9" min="9" width="19"/>
    <col customWidth="1" max="10" min="10" width="19"/>
    <col customWidth="1" max="11" min="11" width="19"/>
    <col customWidth="1" max="12" min="12" width="19"/>
    <col customWidth="1" max="13" min="13" width="19"/>
    <col customWidth="1" max="14" min="14" width="19"/>
    <col customWidth="1" max="15" min="15" width="19"/>
    <col customWidth="1" max="16" min="16" width="19"/>
    <col customWidth="1" max="17" min="17" width="19"/>
    <col customWidth="1" max="18" min="18" width="19"/>
    <col customWidth="1" max="19" min="19" width="19"/>
    <col customWidth="1" max="20" min="20" width="21"/>
    <col customWidth="1" max="21" min="21" width="19"/>
    <col customWidth="1" max="22" min="22" width="19"/>
    <col customWidth="1" max="23" min="23" width="19"/>
    <col customWidth="1" max="24" min="24" width="19"/>
  </cols>
  <sheetData>
    <row r="1" spans="1:24">
      <c r="A1" s="1" t="s">
        <v>486</v>
      </c>
      <c r="B1" s="2" t="s">
        <v>487</v>
      </c>
      <c r="C1" s="2" t="s">
        <v>488</v>
      </c>
      <c r="D1" s="2" t="s">
        <v>489</v>
      </c>
      <c r="E1" s="2" t="s">
        <v>490</v>
      </c>
      <c r="F1" s="2" t="s">
        <v>491</v>
      </c>
      <c r="G1" s="2" t="s">
        <v>492</v>
      </c>
      <c r="H1" s="2" t="s">
        <v>493</v>
      </c>
      <c r="I1" s="2" t="s">
        <v>494</v>
      </c>
      <c r="J1" s="2" t="s">
        <v>495</v>
      </c>
      <c r="K1" s="2" t="s">
        <v>496</v>
      </c>
      <c r="L1" s="2" t="s">
        <v>497</v>
      </c>
      <c r="M1" s="2" t="s">
        <v>498</v>
      </c>
      <c r="N1" s="2" t="s">
        <v>499</v>
      </c>
      <c r="O1" s="2" t="s">
        <v>500</v>
      </c>
      <c r="P1" s="2" t="s">
        <v>501</v>
      </c>
      <c r="Q1" s="2" t="s">
        <v>502</v>
      </c>
      <c r="R1" s="2" t="s">
        <v>503</v>
      </c>
      <c r="S1" s="2" t="s">
        <v>504</v>
      </c>
      <c r="T1" s="2" t="s">
        <v>505</v>
      </c>
      <c r="U1" s="2" t="s">
        <v>506</v>
      </c>
      <c r="V1" s="2" t="s">
        <v>507</v>
      </c>
      <c r="W1" s="2" t="s">
        <v>508</v>
      </c>
      <c r="X1" s="2" t="s">
        <v>509</v>
      </c>
    </row>
    <row r="2" spans="1:24">
      <c r="A2" s="3" t="s">
        <v>510</v>
      </c>
    </row>
    <row r="3" spans="1:24">
      <c r="A3" s="4" t="s">
        <v>511</v>
      </c>
      <c r="F3" s="7" t="n">
        <v>111037</v>
      </c>
      <c r="G3" s="7" t="n">
        <v>113515</v>
      </c>
    </row>
    <row r="4" spans="1:24">
      <c r="A4" s="4" t="s">
        <v>512</v>
      </c>
    </row>
    <row r="5" spans="1:24">
      <c r="A5" s="3" t="s">
        <v>510</v>
      </c>
    </row>
    <row r="6" spans="1:24">
      <c r="A6" s="4" t="s">
        <v>513</v>
      </c>
      <c r="B6" s="7" t="n">
        <v>30</v>
      </c>
    </row>
    <row r="7" spans="1:24">
      <c r="A7" s="4" t="s">
        <v>514</v>
      </c>
      <c r="B7" s="7" t="n">
        <v>4100</v>
      </c>
    </row>
    <row r="8" spans="1:24">
      <c r="A8" s="4" t="s">
        <v>515</v>
      </c>
    </row>
    <row r="9" spans="1:24">
      <c r="A9" s="3" t="s">
        <v>510</v>
      </c>
    </row>
    <row r="10" spans="1:24">
      <c r="A10" s="4" t="s">
        <v>513</v>
      </c>
      <c r="C10" s="7" t="n">
        <v>59</v>
      </c>
    </row>
    <row r="11" spans="1:24">
      <c r="A11" s="4" t="s">
        <v>514</v>
      </c>
      <c r="C11" s="7" t="n">
        <v>3500</v>
      </c>
    </row>
    <row r="12" spans="1:24">
      <c r="A12" s="4" t="s">
        <v>516</v>
      </c>
    </row>
    <row r="13" spans="1:24">
      <c r="A13" s="3" t="s">
        <v>510</v>
      </c>
    </row>
    <row r="14" spans="1:24">
      <c r="A14" s="4" t="s">
        <v>517</v>
      </c>
      <c r="F14" s="6" t="n">
        <v>17</v>
      </c>
      <c r="G14" s="6" t="n">
        <v>13</v>
      </c>
      <c r="H14" s="6" t="n">
        <v>11</v>
      </c>
    </row>
    <row r="15" spans="1:24">
      <c r="A15" s="4" t="s">
        <v>513</v>
      </c>
      <c r="F15" s="7" t="n">
        <v>33</v>
      </c>
      <c r="G15" s="7" t="n">
        <v>6</v>
      </c>
      <c r="H15" s="7" t="n">
        <v>22</v>
      </c>
    </row>
    <row r="16" spans="1:24">
      <c r="A16" s="4" t="s">
        <v>514</v>
      </c>
      <c r="F16" s="7" t="n">
        <v>5500</v>
      </c>
      <c r="G16" s="7" t="n">
        <v>4100</v>
      </c>
      <c r="H16" s="7" t="n">
        <v>3900</v>
      </c>
    </row>
    <row r="17" spans="1:24">
      <c r="A17" s="4" t="s">
        <v>518</v>
      </c>
      <c r="F17" s="6" t="n">
        <v>8</v>
      </c>
      <c r="G17" s="6" t="n">
        <v>6</v>
      </c>
      <c r="H17" s="6" t="n">
        <v>5</v>
      </c>
    </row>
    <row r="18" spans="1:24">
      <c r="A18" s="4" t="s">
        <v>519</v>
      </c>
    </row>
    <row r="19" spans="1:24">
      <c r="A19" s="3" t="s">
        <v>510</v>
      </c>
    </row>
    <row r="20" spans="1:24">
      <c r="A20" s="4" t="s">
        <v>517</v>
      </c>
      <c r="E20" s="6" t="n">
        <v>4</v>
      </c>
    </row>
    <row r="21" spans="1:24">
      <c r="A21" s="4" t="s">
        <v>513</v>
      </c>
      <c r="E21" s="7" t="n">
        <v>56</v>
      </c>
    </row>
    <row r="22" spans="1:24">
      <c r="A22" s="4" t="s">
        <v>514</v>
      </c>
      <c r="E22" s="7" t="n">
        <v>2500</v>
      </c>
    </row>
    <row r="23" spans="1:24">
      <c r="A23" s="4" t="s">
        <v>520</v>
      </c>
    </row>
    <row r="24" spans="1:24">
      <c r="A24" s="3" t="s">
        <v>510</v>
      </c>
    </row>
    <row r="25" spans="1:24">
      <c r="A25" s="4" t="s">
        <v>513</v>
      </c>
      <c r="D25" s="7" t="n">
        <v>103</v>
      </c>
    </row>
    <row r="26" spans="1:24">
      <c r="A26" s="4" t="s">
        <v>514</v>
      </c>
      <c r="D26" s="7" t="n">
        <v>7000</v>
      </c>
    </row>
    <row r="27" spans="1:24">
      <c r="A27" s="4" t="s">
        <v>521</v>
      </c>
    </row>
    <row r="28" spans="1:24">
      <c r="A28" s="3" t="s">
        <v>510</v>
      </c>
    </row>
    <row r="29" spans="1:24">
      <c r="A29" s="4" t="s">
        <v>522</v>
      </c>
      <c r="B29" s="4" t="s">
        <v>523</v>
      </c>
    </row>
    <row r="30" spans="1:24">
      <c r="A30" s="4" t="s">
        <v>524</v>
      </c>
    </row>
    <row r="31" spans="1:24">
      <c r="A31" s="3" t="s">
        <v>510</v>
      </c>
    </row>
    <row r="32" spans="1:24">
      <c r="A32" s="4" t="s">
        <v>522</v>
      </c>
      <c r="C32" s="4" t="s">
        <v>525</v>
      </c>
    </row>
    <row r="33" spans="1:24">
      <c r="A33" s="4" t="s">
        <v>526</v>
      </c>
    </row>
    <row r="34" spans="1:24">
      <c r="A34" s="3" t="s">
        <v>510</v>
      </c>
    </row>
    <row r="35" spans="1:24">
      <c r="A35" s="4" t="s">
        <v>522</v>
      </c>
      <c r="F35" s="4" t="s">
        <v>527</v>
      </c>
      <c r="G35" s="4" t="s">
        <v>528</v>
      </c>
      <c r="H35" s="4" t="s">
        <v>528</v>
      </c>
    </row>
    <row r="36" spans="1:24">
      <c r="A36" s="4" t="s">
        <v>529</v>
      </c>
    </row>
    <row r="37" spans="1:24">
      <c r="A37" s="3" t="s">
        <v>510</v>
      </c>
    </row>
    <row r="38" spans="1:24">
      <c r="A38" s="4" t="s">
        <v>522</v>
      </c>
      <c r="E38" s="4" t="s">
        <v>530</v>
      </c>
    </row>
    <row r="39" spans="1:24">
      <c r="A39" s="4" t="s">
        <v>531</v>
      </c>
    </row>
    <row r="40" spans="1:24">
      <c r="A40" s="3" t="s">
        <v>510</v>
      </c>
    </row>
    <row r="41" spans="1:24">
      <c r="A41" s="4" t="s">
        <v>522</v>
      </c>
      <c r="D41" s="4" t="s">
        <v>532</v>
      </c>
    </row>
    <row r="42" spans="1:24">
      <c r="A42" s="4" t="s">
        <v>533</v>
      </c>
    </row>
    <row r="43" spans="1:24">
      <c r="A43" s="3" t="s">
        <v>510</v>
      </c>
    </row>
    <row r="44" spans="1:24">
      <c r="A44" s="4" t="s">
        <v>511</v>
      </c>
      <c r="F44" s="7" t="n">
        <v>3000</v>
      </c>
      <c r="G44" s="7" t="n">
        <v>3000</v>
      </c>
    </row>
    <row r="45" spans="1:24">
      <c r="A45" s="4" t="s">
        <v>534</v>
      </c>
    </row>
    <row r="46" spans="1:24">
      <c r="A46" s="3" t="s">
        <v>510</v>
      </c>
    </row>
    <row r="47" spans="1:24">
      <c r="A47" s="4" t="s">
        <v>511</v>
      </c>
      <c r="C47" s="7" t="n">
        <v>2900</v>
      </c>
    </row>
    <row r="48" spans="1:24">
      <c r="A48" s="4" t="s">
        <v>535</v>
      </c>
    </row>
    <row r="49" spans="1:24">
      <c r="A49" s="3" t="s">
        <v>510</v>
      </c>
    </row>
    <row r="50" spans="1:24">
      <c r="A50" s="4" t="s">
        <v>511</v>
      </c>
      <c r="T50" s="7" t="n">
        <v>2900</v>
      </c>
    </row>
    <row r="51" spans="1:24">
      <c r="A51" s="4" t="s">
        <v>536</v>
      </c>
    </row>
    <row r="52" spans="1:24">
      <c r="A52" s="3" t="s">
        <v>510</v>
      </c>
    </row>
    <row r="53" spans="1:24">
      <c r="A53" s="4" t="s">
        <v>511</v>
      </c>
      <c r="F53" s="7" t="n">
        <v>3000</v>
      </c>
    </row>
    <row r="54" spans="1:24">
      <c r="A54" s="4" t="s">
        <v>537</v>
      </c>
    </row>
    <row r="55" spans="1:24">
      <c r="A55" s="3" t="s">
        <v>510</v>
      </c>
    </row>
    <row r="56" spans="1:24">
      <c r="A56" s="4" t="s">
        <v>511</v>
      </c>
      <c r="D56" s="7" t="n">
        <v>3000</v>
      </c>
    </row>
    <row r="57" spans="1:24">
      <c r="A57" s="4" t="s">
        <v>538</v>
      </c>
    </row>
    <row r="58" spans="1:24">
      <c r="A58" s="3" t="s">
        <v>510</v>
      </c>
    </row>
    <row r="59" spans="1:24">
      <c r="A59" s="4" t="s">
        <v>517</v>
      </c>
      <c r="C59" s="6" t="n">
        <v>9</v>
      </c>
    </row>
    <row r="60" spans="1:24">
      <c r="A60" s="4" t="s">
        <v>539</v>
      </c>
    </row>
    <row r="61" spans="1:24">
      <c r="A61" s="3" t="s">
        <v>510</v>
      </c>
    </row>
    <row r="62" spans="1:24">
      <c r="A62" s="4" t="s">
        <v>517</v>
      </c>
      <c r="V62" s="6" t="n">
        <v>4</v>
      </c>
    </row>
    <row r="63" spans="1:24">
      <c r="A63" s="4" t="s">
        <v>540</v>
      </c>
    </row>
    <row r="64" spans="1:24">
      <c r="A64" s="3" t="s">
        <v>510</v>
      </c>
    </row>
    <row r="65" spans="1:24">
      <c r="A65" s="4" t="s">
        <v>517</v>
      </c>
      <c r="E65" s="6" t="n">
        <v>3</v>
      </c>
    </row>
    <row r="66" spans="1:24">
      <c r="A66" s="4" t="s">
        <v>541</v>
      </c>
    </row>
    <row r="67" spans="1:24">
      <c r="A67" s="3" t="s">
        <v>510</v>
      </c>
    </row>
    <row r="68" spans="1:24">
      <c r="A68" s="4" t="s">
        <v>517</v>
      </c>
      <c r="L68" s="6" t="n">
        <v>1</v>
      </c>
      <c r="U68" s="6" t="n">
        <v>2</v>
      </c>
    </row>
    <row r="69" spans="1:24">
      <c r="A69" s="4" t="s">
        <v>542</v>
      </c>
    </row>
    <row r="70" spans="1:24">
      <c r="A70" s="3" t="s">
        <v>510</v>
      </c>
    </row>
    <row r="71" spans="1:24">
      <c r="A71" s="4" t="s">
        <v>517</v>
      </c>
      <c r="I71" s="6" t="n">
        <v>1</v>
      </c>
    </row>
    <row r="72" spans="1:24">
      <c r="A72" s="4" t="s">
        <v>543</v>
      </c>
    </row>
    <row r="73" spans="1:24">
      <c r="A73" s="3" t="s">
        <v>510</v>
      </c>
    </row>
    <row r="74" spans="1:24">
      <c r="A74" s="4" t="s">
        <v>517</v>
      </c>
      <c r="O74" s="6" t="n">
        <v>1</v>
      </c>
    </row>
    <row r="75" spans="1:24">
      <c r="A75" s="4" t="s">
        <v>544</v>
      </c>
    </row>
    <row r="76" spans="1:24">
      <c r="A76" s="3" t="s">
        <v>510</v>
      </c>
    </row>
    <row r="77" spans="1:24">
      <c r="A77" s="4" t="s">
        <v>517</v>
      </c>
      <c r="D77" s="6" t="n">
        <v>4</v>
      </c>
    </row>
    <row r="78" spans="1:24">
      <c r="A78" s="4" t="s">
        <v>545</v>
      </c>
    </row>
    <row r="79" spans="1:24">
      <c r="A79" s="3" t="s">
        <v>510</v>
      </c>
    </row>
    <row r="80" spans="1:24">
      <c r="A80" s="4" t="s">
        <v>517</v>
      </c>
      <c r="E80" s="6" t="n">
        <v>1</v>
      </c>
    </row>
    <row r="81" spans="1:24">
      <c r="A81" s="4" t="s">
        <v>546</v>
      </c>
    </row>
    <row r="82" spans="1:24">
      <c r="A82" s="3" t="s">
        <v>510</v>
      </c>
    </row>
    <row r="83" spans="1:24">
      <c r="A83" s="4" t="s">
        <v>517</v>
      </c>
      <c r="R83" s="6" t="n">
        <v>5</v>
      </c>
    </row>
    <row r="84" spans="1:24">
      <c r="A84" s="4" t="s">
        <v>547</v>
      </c>
    </row>
    <row r="85" spans="1:24">
      <c r="A85" s="3" t="s">
        <v>510</v>
      </c>
    </row>
    <row r="86" spans="1:24">
      <c r="A86" s="4" t="s">
        <v>517</v>
      </c>
      <c r="J86" s="6" t="n">
        <v>2</v>
      </c>
      <c r="Q86" s="6" t="n">
        <v>4</v>
      </c>
    </row>
    <row r="87" spans="1:24">
      <c r="A87" s="4" t="s">
        <v>548</v>
      </c>
    </row>
    <row r="88" spans="1:24">
      <c r="A88" s="3" t="s">
        <v>510</v>
      </c>
    </row>
    <row r="89" spans="1:24">
      <c r="A89" s="4" t="s">
        <v>517</v>
      </c>
      <c r="M89" s="6" t="n">
        <v>1</v>
      </c>
      <c r="P89" s="6" t="n">
        <v>3</v>
      </c>
      <c r="W89" s="6" t="n">
        <v>1</v>
      </c>
    </row>
    <row r="90" spans="1:24">
      <c r="A90" s="4" t="s">
        <v>549</v>
      </c>
    </row>
    <row r="91" spans="1:24">
      <c r="A91" s="3" t="s">
        <v>510</v>
      </c>
    </row>
    <row r="92" spans="1:24">
      <c r="A92" s="4" t="s">
        <v>517</v>
      </c>
      <c r="B92" s="6" t="n">
        <v>6</v>
      </c>
    </row>
    <row r="93" spans="1:24">
      <c r="A93" s="4" t="s">
        <v>550</v>
      </c>
    </row>
    <row r="94" spans="1:24">
      <c r="A94" s="3" t="s">
        <v>510</v>
      </c>
    </row>
    <row r="95" spans="1:24">
      <c r="A95" s="4" t="s">
        <v>517</v>
      </c>
      <c r="K95" s="6" t="n">
        <v>3</v>
      </c>
      <c r="S95" s="6" t="n">
        <v>1</v>
      </c>
      <c r="X95" s="6" t="n">
        <v>4</v>
      </c>
    </row>
    <row r="96" spans="1:24">
      <c r="A96" s="4" t="s">
        <v>551</v>
      </c>
    </row>
    <row r="97" spans="1:24">
      <c r="A97" s="3" t="s">
        <v>510</v>
      </c>
    </row>
    <row r="98" spans="1:24">
      <c r="A98" s="4" t="s">
        <v>517</v>
      </c>
      <c r="N98" s="6" t="n">
        <v>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H58"/>
  <sheetViews>
    <sheetView workbookViewId="0">
      <selection activeCell="A1" sqref="A1"/>
    </sheetView>
  </sheetViews>
  <sheetFormatPr baseColWidth="10" defaultRowHeight="15"/>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52</v>
      </c>
      <c r="B1" s="2" t="s">
        <v>2</v>
      </c>
      <c r="C1" s="2" t="s">
        <v>553</v>
      </c>
      <c r="D1" s="2" t="s">
        <v>30</v>
      </c>
      <c r="E1" s="2" t="s">
        <v>554</v>
      </c>
      <c r="F1" s="2" t="s">
        <v>31</v>
      </c>
      <c r="G1" s="2" t="s">
        <v>555</v>
      </c>
      <c r="H1" s="2" t="s">
        <v>556</v>
      </c>
    </row>
    <row r="2" spans="1:8">
      <c r="A2" s="3" t="s">
        <v>510</v>
      </c>
    </row>
    <row r="3" spans="1:8">
      <c r="A3" s="4" t="s">
        <v>77</v>
      </c>
      <c r="B3" s="7" t="n">
        <v>106506</v>
      </c>
      <c r="D3" s="7" t="n">
        <v>101082</v>
      </c>
      <c r="F3" s="7" t="n">
        <v>96089</v>
      </c>
    </row>
    <row r="4" spans="1:8">
      <c r="A4" s="4" t="s">
        <v>512</v>
      </c>
    </row>
    <row r="5" spans="1:8">
      <c r="A5" s="3" t="s">
        <v>510</v>
      </c>
    </row>
    <row r="6" spans="1:8">
      <c r="A6" s="4" t="s">
        <v>69</v>
      </c>
      <c r="C6" s="7" t="n">
        <v>5</v>
      </c>
    </row>
    <row r="7" spans="1:8">
      <c r="A7" s="4" t="s">
        <v>72</v>
      </c>
      <c r="C7" s="6" t="n">
        <v>39</v>
      </c>
    </row>
    <row r="8" spans="1:8">
      <c r="A8" s="4" t="s">
        <v>73</v>
      </c>
      <c r="C8" s="6" t="n">
        <v>38</v>
      </c>
    </row>
    <row r="9" spans="1:8">
      <c r="A9" s="4" t="s">
        <v>286</v>
      </c>
      <c r="C9" s="6" t="n">
        <v>406</v>
      </c>
    </row>
    <row r="10" spans="1:8">
      <c r="A10" s="4" t="s">
        <v>557</v>
      </c>
      <c r="C10" s="6" t="n">
        <v>1139</v>
      </c>
    </row>
    <row r="11" spans="1:8">
      <c r="A11" s="4" t="s">
        <v>558</v>
      </c>
      <c r="C11" s="6" t="n">
        <v>-75</v>
      </c>
    </row>
    <row r="12" spans="1:8">
      <c r="A12" s="4" t="s">
        <v>559</v>
      </c>
      <c r="C12" s="6" t="n">
        <v>1552</v>
      </c>
    </row>
    <row r="13" spans="1:8">
      <c r="A13" s="4" t="s">
        <v>77</v>
      </c>
      <c r="C13" s="6" t="n">
        <v>2554</v>
      </c>
    </row>
    <row r="14" spans="1:8">
      <c r="A14" s="4" t="s">
        <v>560</v>
      </c>
      <c r="C14" s="7" t="n">
        <v>4106</v>
      </c>
    </row>
    <row r="15" spans="1:8">
      <c r="A15" s="4" t="s">
        <v>515</v>
      </c>
    </row>
    <row r="16" spans="1:8">
      <c r="A16" s="3" t="s">
        <v>510</v>
      </c>
    </row>
    <row r="17" spans="1:8">
      <c r="A17" s="4" t="s">
        <v>69</v>
      </c>
      <c r="E17" s="7" t="n">
        <v>4</v>
      </c>
    </row>
    <row r="18" spans="1:8">
      <c r="A18" s="4" t="s">
        <v>72</v>
      </c>
      <c r="E18" s="6" t="n">
        <v>46</v>
      </c>
    </row>
    <row r="19" spans="1:8">
      <c r="A19" s="4" t="s">
        <v>73</v>
      </c>
      <c r="E19" s="6" t="n">
        <v>33</v>
      </c>
    </row>
    <row r="20" spans="1:8">
      <c r="A20" s="4" t="s">
        <v>286</v>
      </c>
      <c r="E20" s="6" t="n">
        <v>546</v>
      </c>
    </row>
    <row r="21" spans="1:8">
      <c r="A21" s="4" t="s">
        <v>557</v>
      </c>
      <c r="E21" s="6" t="n">
        <v>516</v>
      </c>
    </row>
    <row r="22" spans="1:8">
      <c r="A22" s="4" t="s">
        <v>558</v>
      </c>
      <c r="E22" s="6" t="n">
        <v>-61</v>
      </c>
    </row>
    <row r="23" spans="1:8">
      <c r="A23" s="4" t="s">
        <v>559</v>
      </c>
      <c r="E23" s="6" t="n">
        <v>1084</v>
      </c>
    </row>
    <row r="24" spans="1:8">
      <c r="A24" s="4" t="s">
        <v>77</v>
      </c>
      <c r="E24" s="6" t="n">
        <v>2369</v>
      </c>
    </row>
    <row r="25" spans="1:8">
      <c r="A25" s="4" t="s">
        <v>560</v>
      </c>
      <c r="E25" s="7" t="n">
        <v>3453</v>
      </c>
    </row>
    <row r="26" spans="1:8">
      <c r="A26" s="4" t="s">
        <v>516</v>
      </c>
    </row>
    <row r="27" spans="1:8">
      <c r="A27" s="3" t="s">
        <v>510</v>
      </c>
    </row>
    <row r="28" spans="1:8">
      <c r="A28" s="4" t="s">
        <v>69</v>
      </c>
      <c r="B28" s="6" t="n">
        <v>10</v>
      </c>
      <c r="D28" s="6" t="n">
        <v>5</v>
      </c>
      <c r="F28" s="6" t="n">
        <v>6</v>
      </c>
    </row>
    <row r="29" spans="1:8">
      <c r="A29" s="4" t="s">
        <v>72</v>
      </c>
      <c r="B29" s="6" t="n">
        <v>85</v>
      </c>
      <c r="D29" s="6" t="n">
        <v>67</v>
      </c>
      <c r="F29" s="6" t="n">
        <v>67</v>
      </c>
    </row>
    <row r="30" spans="1:8">
      <c r="A30" s="4" t="s">
        <v>73</v>
      </c>
      <c r="B30" s="6" t="n">
        <v>69</v>
      </c>
      <c r="D30" s="6" t="n">
        <v>58</v>
      </c>
      <c r="F30" s="6" t="n">
        <v>44</v>
      </c>
    </row>
    <row r="31" spans="1:8">
      <c r="A31" s="4" t="s">
        <v>286</v>
      </c>
      <c r="B31" s="6" t="n">
        <v>1360</v>
      </c>
      <c r="D31" s="6" t="n">
        <v>1191</v>
      </c>
      <c r="F31" s="6" t="n">
        <v>804</v>
      </c>
    </row>
    <row r="32" spans="1:8">
      <c r="A32" s="4" t="s">
        <v>557</v>
      </c>
      <c r="B32" s="6" t="n">
        <v>1041</v>
      </c>
      <c r="D32" s="6" t="n">
        <v>292</v>
      </c>
      <c r="F32" s="6" t="n">
        <v>759</v>
      </c>
    </row>
    <row r="33" spans="1:8">
      <c r="A33" s="4" t="s">
        <v>558</v>
      </c>
      <c r="B33" s="6" t="n">
        <v>-185</v>
      </c>
      <c r="D33" s="6" t="n">
        <v>-111</v>
      </c>
      <c r="F33" s="6" t="n">
        <v>-6</v>
      </c>
    </row>
    <row r="34" spans="1:8">
      <c r="A34" s="4" t="s">
        <v>559</v>
      </c>
      <c r="B34" s="6" t="n">
        <v>2380</v>
      </c>
      <c r="D34" s="6" t="n">
        <v>1502</v>
      </c>
      <c r="F34" s="6" t="n">
        <v>1674</v>
      </c>
    </row>
    <row r="35" spans="1:8">
      <c r="A35" s="4" t="s">
        <v>77</v>
      </c>
      <c r="B35" s="6" t="n">
        <v>3134</v>
      </c>
      <c r="D35" s="6" t="n">
        <v>2633</v>
      </c>
      <c r="F35" s="6" t="n">
        <v>2259</v>
      </c>
    </row>
    <row r="36" spans="1:8">
      <c r="A36" s="4" t="s">
        <v>560</v>
      </c>
      <c r="B36" s="7" t="n">
        <v>5514</v>
      </c>
      <c r="D36" s="7" t="n">
        <v>4135</v>
      </c>
      <c r="F36" s="7" t="n">
        <v>3933</v>
      </c>
    </row>
    <row r="37" spans="1:8">
      <c r="A37" s="4" t="s">
        <v>520</v>
      </c>
    </row>
    <row r="38" spans="1:8">
      <c r="A38" s="3" t="s">
        <v>510</v>
      </c>
    </row>
    <row r="39" spans="1:8">
      <c r="A39" s="4" t="s">
        <v>69</v>
      </c>
      <c r="G39" s="7" t="n">
        <v>3</v>
      </c>
    </row>
    <row r="40" spans="1:8">
      <c r="A40" s="4" t="s">
        <v>72</v>
      </c>
      <c r="G40" s="6" t="n">
        <v>31</v>
      </c>
    </row>
    <row r="41" spans="1:8">
      <c r="A41" s="4" t="s">
        <v>73</v>
      </c>
      <c r="G41" s="6" t="n">
        <v>13</v>
      </c>
    </row>
    <row r="42" spans="1:8">
      <c r="A42" s="4" t="s">
        <v>286</v>
      </c>
      <c r="G42" s="6" t="n">
        <v>266</v>
      </c>
    </row>
    <row r="43" spans="1:8">
      <c r="A43" s="4" t="s">
        <v>557</v>
      </c>
      <c r="G43" s="6" t="n">
        <v>3625</v>
      </c>
    </row>
    <row r="44" spans="1:8">
      <c r="A44" s="4" t="s">
        <v>558</v>
      </c>
      <c r="G44" s="6" t="n">
        <v>-26</v>
      </c>
    </row>
    <row r="45" spans="1:8">
      <c r="A45" s="4" t="s">
        <v>559</v>
      </c>
      <c r="G45" s="6" t="n">
        <v>3912</v>
      </c>
    </row>
    <row r="46" spans="1:8">
      <c r="A46" s="4" t="s">
        <v>77</v>
      </c>
      <c r="G46" s="6" t="n">
        <v>3135</v>
      </c>
    </row>
    <row r="47" spans="1:8">
      <c r="A47" s="4" t="s">
        <v>560</v>
      </c>
      <c r="G47" s="7" t="n">
        <v>7047</v>
      </c>
    </row>
    <row r="48" spans="1:8">
      <c r="A48" s="4" t="s">
        <v>519</v>
      </c>
    </row>
    <row r="49" spans="1:8">
      <c r="A49" s="3" t="s">
        <v>510</v>
      </c>
    </row>
    <row r="50" spans="1:8">
      <c r="A50" s="4" t="s">
        <v>69</v>
      </c>
      <c r="H50" s="7" t="n">
        <v>3</v>
      </c>
    </row>
    <row r="51" spans="1:8">
      <c r="A51" s="4" t="s">
        <v>72</v>
      </c>
      <c r="H51" s="6" t="n">
        <v>23</v>
      </c>
    </row>
    <row r="52" spans="1:8">
      <c r="A52" s="4" t="s">
        <v>73</v>
      </c>
      <c r="H52" s="6" t="n">
        <v>20</v>
      </c>
    </row>
    <row r="53" spans="1:8">
      <c r="A53" s="4" t="s">
        <v>286</v>
      </c>
      <c r="H53" s="6" t="n">
        <v>276</v>
      </c>
    </row>
    <row r="54" spans="1:8">
      <c r="A54" s="4" t="s">
        <v>557</v>
      </c>
      <c r="H54" s="6" t="n">
        <v>547</v>
      </c>
    </row>
    <row r="55" spans="1:8">
      <c r="A55" s="4" t="s">
        <v>558</v>
      </c>
      <c r="H55" s="6" t="n">
        <v>-23</v>
      </c>
    </row>
    <row r="56" spans="1:8">
      <c r="A56" s="4" t="s">
        <v>559</v>
      </c>
      <c r="H56" s="6" t="n">
        <v>846</v>
      </c>
    </row>
    <row r="57" spans="1:8">
      <c r="A57" s="4" t="s">
        <v>77</v>
      </c>
      <c r="H57" s="6" t="n">
        <v>1604</v>
      </c>
    </row>
    <row r="58" spans="1:8">
      <c r="A58" s="4" t="s">
        <v>560</v>
      </c>
      <c r="H58" s="7" t="n">
        <v>245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L3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561</v>
      </c>
      <c r="B1" s="2" t="s">
        <v>31</v>
      </c>
      <c r="C1" s="2" t="s">
        <v>30</v>
      </c>
      <c r="D1" s="2" t="s">
        <v>31</v>
      </c>
      <c r="E1" s="2" t="s">
        <v>30</v>
      </c>
      <c r="F1" s="2" t="s">
        <v>2</v>
      </c>
      <c r="G1" s="2" t="s">
        <v>2</v>
      </c>
      <c r="H1" s="2" t="s">
        <v>2</v>
      </c>
      <c r="I1" s="2" t="s">
        <v>30</v>
      </c>
      <c r="J1" s="2" t="s">
        <v>31</v>
      </c>
      <c r="K1" s="2" t="s">
        <v>31</v>
      </c>
      <c r="L1" s="2" t="s">
        <v>109</v>
      </c>
    </row>
    <row r="2" spans="1:12">
      <c r="A2" s="4" t="s">
        <v>512</v>
      </c>
    </row>
    <row r="3" spans="1:12">
      <c r="A3" s="3" t="s">
        <v>510</v>
      </c>
    </row>
    <row r="4" spans="1:12">
      <c r="A4" s="4" t="s">
        <v>562</v>
      </c>
      <c r="G4" s="7" t="n">
        <v>121287</v>
      </c>
      <c r="I4" s="7" t="n">
        <v>102592</v>
      </c>
    </row>
    <row r="5" spans="1:12">
      <c r="A5" s="4" t="s">
        <v>563</v>
      </c>
      <c r="G5" s="6" t="n">
        <v>4958</v>
      </c>
      <c r="I5" s="6" t="n">
        <v>1331</v>
      </c>
    </row>
    <row r="6" spans="1:12">
      <c r="A6" s="4" t="s">
        <v>32</v>
      </c>
      <c r="F6" s="7" t="n">
        <v>4220</v>
      </c>
    </row>
    <row r="7" spans="1:12">
      <c r="A7" s="4" t="s">
        <v>147</v>
      </c>
      <c r="F7" s="7" t="n">
        <v>307</v>
      </c>
    </row>
    <row r="8" spans="1:12">
      <c r="A8" s="4" t="s">
        <v>515</v>
      </c>
    </row>
    <row r="9" spans="1:12">
      <c r="A9" s="3" t="s">
        <v>510</v>
      </c>
    </row>
    <row r="10" spans="1:12">
      <c r="A10" s="4" t="s">
        <v>562</v>
      </c>
      <c r="I10" s="6" t="n">
        <v>100307</v>
      </c>
      <c r="J10" s="7" t="n">
        <v>85215</v>
      </c>
    </row>
    <row r="11" spans="1:12">
      <c r="A11" s="4" t="s">
        <v>563</v>
      </c>
      <c r="I11" s="6" t="n">
        <v>1208</v>
      </c>
      <c r="J11" s="6" t="n">
        <v>-2605</v>
      </c>
    </row>
    <row r="12" spans="1:12">
      <c r="A12" s="4" t="s">
        <v>32</v>
      </c>
      <c r="E12" s="7" t="n">
        <v>2039</v>
      </c>
    </row>
    <row r="13" spans="1:12">
      <c r="A13" s="4" t="s">
        <v>147</v>
      </c>
      <c r="E13" s="7" t="n">
        <v>-56</v>
      </c>
    </row>
    <row r="14" spans="1:12">
      <c r="A14" s="4" t="s">
        <v>564</v>
      </c>
    </row>
    <row r="15" spans="1:12">
      <c r="A15" s="3" t="s">
        <v>510</v>
      </c>
    </row>
    <row r="16" spans="1:12">
      <c r="A16" s="4" t="s">
        <v>562</v>
      </c>
      <c r="I16" s="6" t="n">
        <v>102975</v>
      </c>
      <c r="J16" s="6" t="n">
        <v>86497</v>
      </c>
    </row>
    <row r="17" spans="1:12">
      <c r="A17" s="4" t="s">
        <v>563</v>
      </c>
      <c r="I17" s="6" t="n">
        <v>1087</v>
      </c>
      <c r="J17" s="6" t="n">
        <v>-2780</v>
      </c>
    </row>
    <row r="18" spans="1:12">
      <c r="A18" s="4" t="s">
        <v>516</v>
      </c>
    </row>
    <row r="19" spans="1:12">
      <c r="A19" s="3" t="s">
        <v>510</v>
      </c>
    </row>
    <row r="20" spans="1:12">
      <c r="A20" s="4" t="s">
        <v>562</v>
      </c>
      <c r="G20" s="6" t="n">
        <v>122183</v>
      </c>
      <c r="I20" s="6" t="n">
        <v>105222</v>
      </c>
      <c r="J20" s="6" t="n">
        <v>82499</v>
      </c>
      <c r="L20" s="7" t="n">
        <v>72962</v>
      </c>
    </row>
    <row r="21" spans="1:12">
      <c r="A21" s="4" t="s">
        <v>563</v>
      </c>
      <c r="G21" s="7" t="n">
        <v>4932</v>
      </c>
      <c r="I21" s="7" t="n">
        <v>1244</v>
      </c>
      <c r="J21" s="6" t="n">
        <v>-2510</v>
      </c>
      <c r="L21" s="6" t="n">
        <v>-2170</v>
      </c>
    </row>
    <row r="22" spans="1:12">
      <c r="A22" s="4" t="s">
        <v>32</v>
      </c>
      <c r="C22" s="7" t="n">
        <v>538</v>
      </c>
      <c r="H22" s="7" t="n">
        <v>6594</v>
      </c>
      <c r="K22" s="7" t="n">
        <v>4671</v>
      </c>
    </row>
    <row r="23" spans="1:12">
      <c r="A23" s="4" t="s">
        <v>147</v>
      </c>
      <c r="C23" s="7" t="n">
        <v>-16</v>
      </c>
      <c r="H23" s="7" t="n">
        <v>-322</v>
      </c>
      <c r="K23" s="7" t="n">
        <v>-186</v>
      </c>
    </row>
    <row r="24" spans="1:12">
      <c r="A24" s="4" t="s">
        <v>520</v>
      </c>
    </row>
    <row r="25" spans="1:12">
      <c r="A25" s="3" t="s">
        <v>510</v>
      </c>
    </row>
    <row r="26" spans="1:12">
      <c r="A26" s="4" t="s">
        <v>562</v>
      </c>
      <c r="J26" s="6" t="n">
        <v>84523</v>
      </c>
      <c r="L26" s="6" t="n">
        <v>71129</v>
      </c>
    </row>
    <row r="27" spans="1:12">
      <c r="A27" s="4" t="s">
        <v>563</v>
      </c>
      <c r="J27" s="6" t="n">
        <v>-2669</v>
      </c>
      <c r="L27" s="6" t="n">
        <v>-2133</v>
      </c>
    </row>
    <row r="28" spans="1:12">
      <c r="A28" s="4" t="s">
        <v>32</v>
      </c>
      <c r="B28" s="7" t="n">
        <v>168</v>
      </c>
    </row>
    <row r="29" spans="1:12">
      <c r="A29" s="4" t="s">
        <v>147</v>
      </c>
      <c r="B29" s="7" t="n">
        <v>-3</v>
      </c>
    </row>
    <row r="30" spans="1:12">
      <c r="A30" s="4" t="s">
        <v>519</v>
      </c>
    </row>
    <row r="31" spans="1:12">
      <c r="A31" s="3" t="s">
        <v>510</v>
      </c>
    </row>
    <row r="32" spans="1:12">
      <c r="A32" s="4" t="s">
        <v>562</v>
      </c>
      <c r="J32" s="6" t="n">
        <v>82843</v>
      </c>
      <c r="L32" s="6" t="n">
        <v>69697</v>
      </c>
    </row>
    <row r="33" spans="1:12">
      <c r="A33" s="4" t="s">
        <v>563</v>
      </c>
      <c r="J33" s="7" t="n">
        <v>-2626</v>
      </c>
      <c r="L33" s="7" t="n">
        <v>-2173</v>
      </c>
    </row>
    <row r="34" spans="1:12">
      <c r="A34" s="4" t="s">
        <v>32</v>
      </c>
      <c r="D34" s="7" t="n">
        <v>473</v>
      </c>
    </row>
    <row r="35" spans="1:12">
      <c r="A35" s="4" t="s">
        <v>147</v>
      </c>
      <c r="D35" s="7" t="n">
        <v>-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r="1" spans="1:4">
      <c r="A1" s="1" t="s">
        <v>565</v>
      </c>
      <c r="B1" s="2" t="s">
        <v>1</v>
      </c>
    </row>
    <row r="2" spans="1:4">
      <c r="B2" s="2" t="s">
        <v>2</v>
      </c>
      <c r="C2" s="2" t="s">
        <v>30</v>
      </c>
      <c r="D2" s="2" t="s">
        <v>31</v>
      </c>
    </row>
    <row r="3" spans="1:4">
      <c r="A3" s="3" t="s">
        <v>566</v>
      </c>
    </row>
    <row r="4" spans="1:4">
      <c r="A4" s="4" t="s">
        <v>567</v>
      </c>
      <c r="B4" s="7" t="n">
        <v>352</v>
      </c>
      <c r="C4" s="7" t="n">
        <v>593</v>
      </c>
    </row>
    <row r="5" spans="1:4">
      <c r="A5" s="4" t="s">
        <v>568</v>
      </c>
      <c r="B5" s="6" t="n">
        <v>1079</v>
      </c>
      <c r="C5" s="6" t="n">
        <v>620</v>
      </c>
    </row>
    <row r="6" spans="1:4">
      <c r="A6" s="4" t="s">
        <v>569</v>
      </c>
      <c r="B6" s="6" t="n">
        <v>2872</v>
      </c>
      <c r="C6" s="6" t="n">
        <v>154</v>
      </c>
    </row>
    <row r="7" spans="1:4">
      <c r="A7" s="4" t="s">
        <v>570</v>
      </c>
      <c r="B7" s="6" t="n">
        <v>660</v>
      </c>
      <c r="C7" s="6" t="n">
        <v>1800</v>
      </c>
    </row>
    <row r="8" spans="1:4">
      <c r="A8" s="4" t="s">
        <v>571</v>
      </c>
      <c r="B8" s="6" t="n">
        <v>605</v>
      </c>
      <c r="C8" s="6" t="n">
        <v>0</v>
      </c>
    </row>
    <row r="9" spans="1:4">
      <c r="A9" s="4" t="s">
        <v>572</v>
      </c>
      <c r="B9" s="6" t="n">
        <v>26</v>
      </c>
      <c r="C9" s="6" t="n">
        <v>149</v>
      </c>
    </row>
    <row r="10" spans="1:4">
      <c r="A10" s="4" t="s">
        <v>573</v>
      </c>
      <c r="B10" s="6" t="n">
        <v>545</v>
      </c>
      <c r="C10" s="6" t="n">
        <v>256</v>
      </c>
    </row>
    <row r="11" spans="1:4">
      <c r="A11" s="4" t="s">
        <v>574</v>
      </c>
      <c r="B11" s="6" t="n">
        <v>6139</v>
      </c>
      <c r="C11" s="6" t="n">
        <v>3572</v>
      </c>
    </row>
    <row r="12" spans="1:4">
      <c r="A12" s="3" t="s">
        <v>575</v>
      </c>
    </row>
    <row r="13" spans="1:4">
      <c r="A13" s="4" t="s">
        <v>576</v>
      </c>
      <c r="B13" s="6" t="n">
        <v>1444</v>
      </c>
      <c r="C13" s="7" t="n">
        <v>2965</v>
      </c>
      <c r="D13" s="7" t="n">
        <v>120</v>
      </c>
    </row>
    <row r="14" spans="1:4">
      <c r="A14" s="4" t="s">
        <v>577</v>
      </c>
    </row>
    <row r="15" spans="1:4">
      <c r="A15" s="3" t="s">
        <v>575</v>
      </c>
    </row>
    <row r="16" spans="1:4">
      <c r="A16" s="4" t="s">
        <v>576</v>
      </c>
      <c r="B16" s="7" t="n">
        <v>10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78</v>
      </c>
      <c r="B1" s="2" t="s">
        <v>2</v>
      </c>
      <c r="C1" s="2" t="s">
        <v>30</v>
      </c>
    </row>
    <row r="2" spans="1:3">
      <c r="A2" s="3" t="s">
        <v>451</v>
      </c>
    </row>
    <row r="3" spans="1:3">
      <c r="A3" s="4" t="s">
        <v>579</v>
      </c>
      <c r="B3" s="7" t="n">
        <v>35053</v>
      </c>
      <c r="C3" s="7" t="n">
        <v>21408</v>
      </c>
    </row>
    <row r="4" spans="1:3">
      <c r="A4" s="4" t="s">
        <v>580</v>
      </c>
      <c r="B4" s="6" t="n">
        <v>-13792</v>
      </c>
      <c r="C4" s="6" t="n">
        <v>-9288</v>
      </c>
    </row>
    <row r="5" spans="1:3">
      <c r="A5" s="4" t="s">
        <v>75</v>
      </c>
      <c r="B5" s="6" t="n">
        <v>21261</v>
      </c>
      <c r="C5" s="6" t="n">
        <v>12120</v>
      </c>
    </row>
    <row r="6" spans="1:3">
      <c r="A6" s="4" t="s">
        <v>581</v>
      </c>
    </row>
    <row r="7" spans="1:3">
      <c r="A7" s="3" t="s">
        <v>451</v>
      </c>
    </row>
    <row r="8" spans="1:3">
      <c r="A8" s="4" t="s">
        <v>579</v>
      </c>
      <c r="B8" s="6" t="n">
        <v>7099</v>
      </c>
      <c r="C8" s="6" t="n">
        <v>4527</v>
      </c>
    </row>
    <row r="9" spans="1:3">
      <c r="A9" s="4" t="s">
        <v>582</v>
      </c>
    </row>
    <row r="10" spans="1:3">
      <c r="A10" s="3" t="s">
        <v>451</v>
      </c>
    </row>
    <row r="11" spans="1:3">
      <c r="A11" s="4" t="s">
        <v>579</v>
      </c>
      <c r="B11" s="6" t="n">
        <v>10803</v>
      </c>
      <c r="C11" s="6" t="n">
        <v>6950</v>
      </c>
    </row>
    <row r="12" spans="1:3">
      <c r="A12" s="4" t="s">
        <v>583</v>
      </c>
    </row>
    <row r="13" spans="1:3">
      <c r="A13" s="3" t="s">
        <v>451</v>
      </c>
    </row>
    <row r="14" spans="1:3">
      <c r="A14" s="4" t="s">
        <v>579</v>
      </c>
      <c r="B14" s="6" t="n">
        <v>5575</v>
      </c>
      <c r="C14" s="6" t="n">
        <v>5312</v>
      </c>
    </row>
    <row r="15" spans="1:3">
      <c r="A15" s="4" t="s">
        <v>584</v>
      </c>
    </row>
    <row r="16" spans="1:3">
      <c r="A16" s="3" t="s">
        <v>451</v>
      </c>
    </row>
    <row r="17" spans="1:3">
      <c r="A17" s="4" t="s">
        <v>579</v>
      </c>
      <c r="B17" s="6" t="n">
        <v>5291</v>
      </c>
      <c r="C17" s="6" t="n">
        <v>3374</v>
      </c>
    </row>
    <row r="18" spans="1:3">
      <c r="A18" s="4" t="s">
        <v>461</v>
      </c>
    </row>
    <row r="19" spans="1:3">
      <c r="A19" s="3" t="s">
        <v>451</v>
      </c>
    </row>
    <row r="20" spans="1:3">
      <c r="A20" s="4" t="s">
        <v>579</v>
      </c>
      <c r="B20" s="6" t="n">
        <v>92</v>
      </c>
      <c r="C20" s="6" t="n">
        <v>92</v>
      </c>
    </row>
    <row r="21" spans="1:3">
      <c r="A21" s="4" t="s">
        <v>585</v>
      </c>
    </row>
    <row r="22" spans="1:3">
      <c r="A22" s="3" t="s">
        <v>451</v>
      </c>
    </row>
    <row r="23" spans="1:3">
      <c r="A23" s="4" t="s">
        <v>579</v>
      </c>
      <c r="B23" s="7" t="n">
        <v>6193</v>
      </c>
      <c r="C23" s="7" t="n">
        <v>1153</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586</v>
      </c>
      <c r="B1" s="2" t="s">
        <v>1</v>
      </c>
    </row>
    <row r="2" spans="1:4">
      <c r="B2" s="2" t="s">
        <v>2</v>
      </c>
      <c r="C2" s="2" t="s">
        <v>30</v>
      </c>
      <c r="D2" s="2" t="s">
        <v>31</v>
      </c>
    </row>
    <row r="3" spans="1:4">
      <c r="A3" s="3" t="s">
        <v>214</v>
      </c>
    </row>
    <row r="4" spans="1:4">
      <c r="A4" s="4" t="s">
        <v>587</v>
      </c>
      <c r="B4" s="7" t="n">
        <v>4680</v>
      </c>
      <c r="C4" s="7" t="n">
        <v>3015</v>
      </c>
      <c r="D4" s="7" t="n">
        <v>2405</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r="A1" s="1" t="s">
        <v>588</v>
      </c>
      <c r="B1" s="2" t="s">
        <v>1</v>
      </c>
    </row>
    <row r="2" spans="1:4">
      <c r="B2" s="2" t="s">
        <v>2</v>
      </c>
      <c r="C2" s="2" t="s">
        <v>30</v>
      </c>
      <c r="D2" s="2" t="s">
        <v>31</v>
      </c>
    </row>
    <row r="3" spans="1:4">
      <c r="A3" s="3" t="s">
        <v>214</v>
      </c>
    </row>
    <row r="4" spans="1:4">
      <c r="A4" s="4" t="s">
        <v>589</v>
      </c>
      <c r="B4" s="7" t="n">
        <v>0</v>
      </c>
      <c r="C4" s="7" t="n">
        <v>0</v>
      </c>
      <c r="D4" s="7" t="n">
        <v>6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590</v>
      </c>
      <c r="B1" s="2" t="s">
        <v>2</v>
      </c>
      <c r="C1" s="2" t="s">
        <v>591</v>
      </c>
    </row>
    <row r="2" spans="1:3">
      <c r="A2" s="4" t="s">
        <v>592</v>
      </c>
    </row>
    <row r="3" spans="1:3">
      <c r="A3" s="3" t="s">
        <v>593</v>
      </c>
    </row>
    <row r="4" spans="1:3">
      <c r="A4" s="4" t="s">
        <v>594</v>
      </c>
      <c r="C4" s="7" t="n">
        <v>522</v>
      </c>
    </row>
    <row r="5" spans="1:3">
      <c r="A5" s="4" t="s">
        <v>77</v>
      </c>
      <c r="C5" s="6" t="n">
        <v>240</v>
      </c>
    </row>
    <row r="6" spans="1:3">
      <c r="A6" s="4" t="s">
        <v>595</v>
      </c>
      <c r="C6" s="6" t="n">
        <v>762</v>
      </c>
    </row>
    <row r="7" spans="1:3">
      <c r="A7" s="4" t="s">
        <v>596</v>
      </c>
    </row>
    <row r="8" spans="1:3">
      <c r="A8" s="3" t="s">
        <v>593</v>
      </c>
    </row>
    <row r="9" spans="1:3">
      <c r="A9" s="4" t="s">
        <v>594</v>
      </c>
      <c r="B9" s="7" t="n">
        <v>708</v>
      </c>
    </row>
    <row r="10" spans="1:3">
      <c r="A10" s="4" t="s">
        <v>597</v>
      </c>
      <c r="B10" s="6" t="n">
        <v>22</v>
      </c>
    </row>
    <row r="11" spans="1:3">
      <c r="A11" s="4" t="s">
        <v>598</v>
      </c>
      <c r="B11" s="6" t="n">
        <v>8</v>
      </c>
    </row>
    <row r="12" spans="1:3">
      <c r="A12" s="4" t="s">
        <v>77</v>
      </c>
      <c r="B12" s="6" t="n">
        <v>263</v>
      </c>
    </row>
    <row r="13" spans="1:3">
      <c r="A13" s="4" t="s">
        <v>595</v>
      </c>
      <c r="B13" s="6" t="n">
        <v>1001</v>
      </c>
    </row>
    <row r="14" spans="1:3">
      <c r="A14" s="4" t="s">
        <v>599</v>
      </c>
    </row>
    <row r="15" spans="1:3">
      <c r="A15" s="3" t="s">
        <v>593</v>
      </c>
    </row>
    <row r="16" spans="1:3">
      <c r="A16" s="4" t="s">
        <v>594</v>
      </c>
      <c r="C16" s="6" t="n">
        <v>338</v>
      </c>
    </row>
    <row r="17" spans="1:3">
      <c r="A17" s="4" t="s">
        <v>600</v>
      </c>
    </row>
    <row r="18" spans="1:3">
      <c r="A18" s="3" t="s">
        <v>593</v>
      </c>
    </row>
    <row r="19" spans="1:3">
      <c r="A19" s="4" t="s">
        <v>594</v>
      </c>
      <c r="B19" s="6" t="n">
        <v>341</v>
      </c>
    </row>
    <row r="20" spans="1:3">
      <c r="A20" s="4" t="s">
        <v>601</v>
      </c>
    </row>
    <row r="21" spans="1:3">
      <c r="A21" s="3" t="s">
        <v>593</v>
      </c>
    </row>
    <row r="22" spans="1:3">
      <c r="A22" s="4" t="s">
        <v>594</v>
      </c>
      <c r="C22" s="7" t="n">
        <v>184</v>
      </c>
    </row>
    <row r="23" spans="1:3">
      <c r="A23" s="4" t="s">
        <v>602</v>
      </c>
    </row>
    <row r="24" spans="1:3">
      <c r="A24" s="3" t="s">
        <v>593</v>
      </c>
    </row>
    <row r="25" spans="1:3">
      <c r="A25" s="4" t="s">
        <v>594</v>
      </c>
      <c r="B25" s="7" t="n">
        <v>36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26"/>
    <col customWidth="1" max="3" min="3" width="21"/>
    <col customWidth="1" max="4" min="4" width="26"/>
    <col customWidth="1" max="5" min="5" width="21"/>
  </cols>
  <sheetData>
    <row r="1" spans="1:5">
      <c r="A1" s="1" t="s">
        <v>603</v>
      </c>
      <c r="B1" s="2" t="s">
        <v>604</v>
      </c>
      <c r="C1" s="2" t="s">
        <v>482</v>
      </c>
      <c r="D1" s="2" t="s">
        <v>605</v>
      </c>
      <c r="E1" s="2" t="s">
        <v>606</v>
      </c>
    </row>
    <row r="2" spans="1:5">
      <c r="A2" s="3" t="s">
        <v>593</v>
      </c>
    </row>
    <row r="3" spans="1:5">
      <c r="A3" s="4" t="s">
        <v>76</v>
      </c>
      <c r="C3" s="7" t="n">
        <v>143</v>
      </c>
      <c r="E3" s="7" t="n">
        <v>225</v>
      </c>
    </row>
    <row r="4" spans="1:5">
      <c r="A4" s="4" t="s">
        <v>596</v>
      </c>
    </row>
    <row r="5" spans="1:5">
      <c r="A5" s="3" t="s">
        <v>593</v>
      </c>
    </row>
    <row r="6" spans="1:5">
      <c r="A6" s="4" t="s">
        <v>607</v>
      </c>
      <c r="D6" s="6" t="n">
        <v>4</v>
      </c>
    </row>
    <row r="7" spans="1:5">
      <c r="A7" s="4" t="s">
        <v>608</v>
      </c>
      <c r="D7" s="7" t="n">
        <v>1300</v>
      </c>
    </row>
    <row r="8" spans="1:5">
      <c r="A8" s="4" t="s">
        <v>609</v>
      </c>
      <c r="C8" s="6" t="n">
        <v>400</v>
      </c>
    </row>
    <row r="9" spans="1:5">
      <c r="A9" s="4" t="s">
        <v>610</v>
      </c>
      <c r="C9" s="7" t="n">
        <v>60</v>
      </c>
    </row>
    <row r="10" spans="1:5">
      <c r="A10" s="4" t="s">
        <v>592</v>
      </c>
    </row>
    <row r="11" spans="1:5">
      <c r="A11" s="3" t="s">
        <v>593</v>
      </c>
    </row>
    <row r="12" spans="1:5">
      <c r="A12" s="4" t="s">
        <v>607</v>
      </c>
      <c r="B12" s="6" t="n">
        <v>9</v>
      </c>
    </row>
    <row r="13" spans="1:5">
      <c r="A13" s="4" t="s">
        <v>608</v>
      </c>
      <c r="B13" s="7" t="n">
        <v>800</v>
      </c>
    </row>
    <row r="14" spans="1:5">
      <c r="A14" s="4" t="s">
        <v>609</v>
      </c>
      <c r="B14" s="6" t="n">
        <v>3</v>
      </c>
    </row>
    <row r="15" spans="1:5">
      <c r="A15" s="4" t="s">
        <v>610</v>
      </c>
      <c r="B15" s="6" t="n">
        <v>100</v>
      </c>
    </row>
    <row r="16" spans="1:5">
      <c r="A16" s="4" t="s">
        <v>611</v>
      </c>
      <c r="B16" s="7" t="n">
        <v>100</v>
      </c>
    </row>
    <row r="17" spans="1:5">
      <c r="A17" s="4" t="s">
        <v>612</v>
      </c>
      <c r="B17" s="4" t="s">
        <v>613</v>
      </c>
    </row>
    <row r="18" spans="1:5">
      <c r="A18" s="4" t="s">
        <v>76</v>
      </c>
      <c r="B18" s="7" t="n">
        <v>8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67"/>
    <col customWidth="1" max="2" min="2" width="16"/>
    <col customWidth="1" max="3" min="3" width="14"/>
  </cols>
  <sheetData>
    <row r="1" spans="1:3">
      <c r="A1" s="1" t="s">
        <v>614</v>
      </c>
      <c r="B1" s="2" t="s">
        <v>1</v>
      </c>
    </row>
    <row r="2" spans="1:3">
      <c r="B2" s="2" t="s">
        <v>2</v>
      </c>
      <c r="C2" s="2" t="s">
        <v>30</v>
      </c>
    </row>
    <row r="3" spans="1:3">
      <c r="A3" s="3" t="s">
        <v>615</v>
      </c>
    </row>
    <row r="4" spans="1:3">
      <c r="A4" s="4" t="s">
        <v>616</v>
      </c>
      <c r="B4" s="7" t="n">
        <v>101082</v>
      </c>
      <c r="C4" s="7" t="n">
        <v>96089</v>
      </c>
    </row>
    <row r="5" spans="1:3">
      <c r="A5" s="4" t="s">
        <v>207</v>
      </c>
      <c r="B5" s="6" t="n">
        <v>5687</v>
      </c>
      <c r="C5" s="6" t="n">
        <v>5002</v>
      </c>
    </row>
    <row r="6" spans="1:3">
      <c r="A6" s="4" t="s">
        <v>617</v>
      </c>
      <c r="B6" s="6" t="n">
        <v>-263</v>
      </c>
      <c r="C6" s="6" t="n">
        <v>-9</v>
      </c>
    </row>
    <row r="7" spans="1:3">
      <c r="A7" s="4" t="s">
        <v>618</v>
      </c>
      <c r="B7" s="6" t="n">
        <v>106506</v>
      </c>
      <c r="C7" s="6" t="n">
        <v>101082</v>
      </c>
    </row>
    <row r="8" spans="1:3">
      <c r="A8" s="4" t="s">
        <v>619</v>
      </c>
    </row>
    <row r="9" spans="1:3">
      <c r="A9" s="3" t="s">
        <v>615</v>
      </c>
    </row>
    <row r="10" spans="1:3">
      <c r="A10" s="4" t="s">
        <v>616</v>
      </c>
      <c r="B10" s="6" t="n">
        <v>19536</v>
      </c>
      <c r="C10" s="6" t="n">
        <v>14543</v>
      </c>
    </row>
    <row r="11" spans="1:3">
      <c r="A11" s="4" t="s">
        <v>207</v>
      </c>
      <c r="B11" s="6" t="n">
        <v>5687</v>
      </c>
      <c r="C11" s="6" t="n">
        <v>5002</v>
      </c>
    </row>
    <row r="12" spans="1:3">
      <c r="A12" s="4" t="s">
        <v>617</v>
      </c>
      <c r="B12" s="6" t="n">
        <v>-263</v>
      </c>
      <c r="C12" s="6" t="n">
        <v>-9</v>
      </c>
    </row>
    <row r="13" spans="1:3">
      <c r="A13" s="4" t="s">
        <v>618</v>
      </c>
      <c r="B13" s="6" t="n">
        <v>24960</v>
      </c>
      <c r="C13" s="6" t="n">
        <v>19536</v>
      </c>
    </row>
    <row r="14" spans="1:3">
      <c r="A14" s="4" t="s">
        <v>620</v>
      </c>
    </row>
    <row r="15" spans="1:3">
      <c r="A15" s="3" t="s">
        <v>615</v>
      </c>
    </row>
    <row r="16" spans="1:3">
      <c r="A16" s="4" t="s">
        <v>616</v>
      </c>
      <c r="B16" s="6" t="n">
        <v>81546</v>
      </c>
      <c r="C16" s="6" t="n">
        <v>81546</v>
      </c>
    </row>
    <row r="17" spans="1:3">
      <c r="A17" s="4" t="s">
        <v>207</v>
      </c>
      <c r="B17" s="6" t="n">
        <v>0</v>
      </c>
      <c r="C17" s="6" t="n">
        <v>0</v>
      </c>
    </row>
    <row r="18" spans="1:3">
      <c r="A18" s="4" t="s">
        <v>617</v>
      </c>
      <c r="B18" s="6" t="n">
        <v>0</v>
      </c>
      <c r="C18" s="6" t="n">
        <v>0</v>
      </c>
    </row>
    <row r="19" spans="1:3">
      <c r="A19" s="4" t="s">
        <v>618</v>
      </c>
      <c r="B19" s="7" t="n">
        <v>81546</v>
      </c>
      <c r="C19" s="7" t="n">
        <v>8154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41"/>
    <col customWidth="1" max="2" min="2" width="16"/>
    <col customWidth="1" max="3" min="3" width="14"/>
    <col customWidth="1" max="4" min="4" width="14"/>
  </cols>
  <sheetData>
    <row r="1" spans="1:4">
      <c r="A1" s="1" t="s">
        <v>621</v>
      </c>
      <c r="B1" s="2" t="s">
        <v>1</v>
      </c>
    </row>
    <row r="2" spans="1:4">
      <c r="B2" s="2" t="s">
        <v>2</v>
      </c>
      <c r="C2" s="2" t="s">
        <v>30</v>
      </c>
      <c r="D2" s="2" t="s">
        <v>31</v>
      </c>
    </row>
    <row r="3" spans="1:4">
      <c r="A3" s="3" t="s">
        <v>622</v>
      </c>
    </row>
    <row r="4" spans="1:4">
      <c r="A4" s="4" t="s">
        <v>77</v>
      </c>
      <c r="B4" s="7" t="n">
        <v>106506000</v>
      </c>
      <c r="C4" s="7" t="n">
        <v>101082000</v>
      </c>
      <c r="D4" s="7" t="n">
        <v>96089000</v>
      </c>
    </row>
    <row r="5" spans="1:4">
      <c r="A5" s="4" t="s">
        <v>623</v>
      </c>
      <c r="B5" s="6" t="n">
        <v>0</v>
      </c>
      <c r="C5" s="6" t="n">
        <v>0</v>
      </c>
      <c r="D5" s="6" t="n">
        <v>0</v>
      </c>
    </row>
    <row r="6" spans="1:4">
      <c r="A6" s="4" t="s">
        <v>624</v>
      </c>
    </row>
    <row r="7" spans="1:4">
      <c r="A7" s="3" t="s">
        <v>622</v>
      </c>
    </row>
    <row r="8" spans="1:4">
      <c r="A8" s="4" t="s">
        <v>77</v>
      </c>
      <c r="B8" s="7" t="n">
        <v>0</v>
      </c>
      <c r="C8" s="7" t="n">
        <v>0</v>
      </c>
      <c r="D8" s="7" t="n">
        <v>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8"/>
    <col customWidth="1" max="3" min="3" width="18"/>
  </cols>
  <sheetData>
    <row r="1" spans="1:3">
      <c r="A1" s="1" t="s">
        <v>625</v>
      </c>
      <c r="B1" s="2" t="s">
        <v>1</v>
      </c>
    </row>
    <row r="2" spans="1:3">
      <c r="B2" s="2" t="s">
        <v>2</v>
      </c>
      <c r="C2" s="2" t="s">
        <v>30</v>
      </c>
    </row>
    <row r="3" spans="1:3">
      <c r="A3" s="3" t="s">
        <v>626</v>
      </c>
    </row>
    <row r="4" spans="1:3">
      <c r="A4" s="4" t="s">
        <v>627</v>
      </c>
      <c r="B4" s="7" t="n">
        <v>64366</v>
      </c>
      <c r="C4" s="7" t="n">
        <v>63789</v>
      </c>
    </row>
    <row r="5" spans="1:3">
      <c r="A5" s="4" t="s">
        <v>628</v>
      </c>
      <c r="B5" s="6" t="n">
        <v>-23000</v>
      </c>
      <c r="C5" s="6" t="n">
        <v>-19274</v>
      </c>
    </row>
    <row r="6" spans="1:3">
      <c r="A6" s="4" t="s">
        <v>79</v>
      </c>
      <c r="B6" s="7" t="n">
        <v>41366</v>
      </c>
      <c r="C6" s="7" t="n">
        <v>44515</v>
      </c>
    </row>
    <row r="7" spans="1:3">
      <c r="A7" s="4" t="s">
        <v>629</v>
      </c>
      <c r="B7" s="4" t="s">
        <v>630</v>
      </c>
      <c r="C7" s="4" t="s">
        <v>631</v>
      </c>
    </row>
    <row r="8" spans="1:3">
      <c r="A8" s="4" t="s">
        <v>78</v>
      </c>
      <c r="B8" s="7" t="n">
        <v>87002</v>
      </c>
      <c r="C8" s="7" t="n">
        <v>87002</v>
      </c>
    </row>
    <row r="9" spans="1:3">
      <c r="A9" s="4" t="s">
        <v>632</v>
      </c>
    </row>
    <row r="10" spans="1:3">
      <c r="A10" s="3" t="s">
        <v>626</v>
      </c>
    </row>
    <row r="11" spans="1:3">
      <c r="A11" s="4" t="s">
        <v>627</v>
      </c>
      <c r="B11" s="6" t="n">
        <v>56000</v>
      </c>
      <c r="C11" s="6" t="n">
        <v>56000</v>
      </c>
    </row>
    <row r="12" spans="1:3">
      <c r="A12" s="4" t="s">
        <v>628</v>
      </c>
      <c r="B12" s="6" t="n">
        <v>-19788</v>
      </c>
      <c r="C12" s="6" t="n">
        <v>-16289</v>
      </c>
    </row>
    <row r="13" spans="1:3">
      <c r="A13" s="4" t="s">
        <v>79</v>
      </c>
      <c r="B13" s="7" t="n">
        <v>36212</v>
      </c>
      <c r="C13" s="7" t="n">
        <v>39711</v>
      </c>
    </row>
    <row r="14" spans="1:3">
      <c r="A14" s="4" t="s">
        <v>629</v>
      </c>
      <c r="B14" s="4" t="s">
        <v>633</v>
      </c>
      <c r="C14" s="4" t="s">
        <v>633</v>
      </c>
    </row>
    <row r="15" spans="1:3">
      <c r="A15" s="4" t="s">
        <v>557</v>
      </c>
    </row>
    <row r="16" spans="1:3">
      <c r="A16" s="3" t="s">
        <v>626</v>
      </c>
    </row>
    <row r="17" spans="1:3">
      <c r="A17" s="4" t="s">
        <v>627</v>
      </c>
      <c r="B17" s="7" t="n">
        <v>8366</v>
      </c>
      <c r="C17" s="7" t="n">
        <v>7789</v>
      </c>
    </row>
    <row r="18" spans="1:3">
      <c r="A18" s="4" t="s">
        <v>628</v>
      </c>
      <c r="B18" s="6" t="n">
        <v>-3212</v>
      </c>
      <c r="C18" s="6" t="n">
        <v>-2985</v>
      </c>
    </row>
    <row r="19" spans="1:3">
      <c r="A19" s="4" t="s">
        <v>79</v>
      </c>
      <c r="B19" s="7" t="n">
        <v>5154</v>
      </c>
      <c r="C19" s="7" t="n">
        <v>4804</v>
      </c>
    </row>
    <row r="20" spans="1:3">
      <c r="A20" s="4" t="s">
        <v>629</v>
      </c>
      <c r="B20" s="4" t="s">
        <v>634</v>
      </c>
      <c r="C20" s="4" t="s">
        <v>63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36</v>
      </c>
      <c r="B1" s="2" t="s">
        <v>1</v>
      </c>
    </row>
    <row r="2" spans="1:4">
      <c r="B2" s="2" t="s">
        <v>2</v>
      </c>
      <c r="C2" s="2" t="s">
        <v>30</v>
      </c>
      <c r="D2" s="2" t="s">
        <v>31</v>
      </c>
    </row>
    <row r="3" spans="1:4">
      <c r="A3" s="3" t="s">
        <v>637</v>
      </c>
    </row>
    <row r="4" spans="1:4">
      <c r="A4" s="4" t="s">
        <v>638</v>
      </c>
      <c r="B4" s="7" t="n">
        <v>5322</v>
      </c>
      <c r="C4" s="7" t="n">
        <v>5037</v>
      </c>
      <c r="D4" s="7" t="n">
        <v>456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39</v>
      </c>
      <c r="B1" s="2" t="s">
        <v>2</v>
      </c>
      <c r="C1" s="2" t="s">
        <v>30</v>
      </c>
    </row>
    <row r="2" spans="1:3">
      <c r="A2" s="3" t="s">
        <v>219</v>
      </c>
    </row>
    <row r="3" spans="1:3">
      <c r="A3" s="6" t="n">
        <v>2015</v>
      </c>
      <c r="B3" s="7" t="n">
        <v>4976</v>
      </c>
    </row>
    <row r="4" spans="1:3">
      <c r="A4" s="6" t="n">
        <v>2016</v>
      </c>
      <c r="B4" s="6" t="n">
        <v>4656</v>
      </c>
    </row>
    <row r="5" spans="1:3">
      <c r="A5" s="6" t="n">
        <v>2017</v>
      </c>
      <c r="B5" s="6" t="n">
        <v>4331</v>
      </c>
    </row>
    <row r="6" spans="1:3">
      <c r="A6" s="6" t="n">
        <v>2018</v>
      </c>
      <c r="B6" s="6" t="n">
        <v>4068</v>
      </c>
    </row>
    <row r="7" spans="1:3">
      <c r="A7" s="6" t="n">
        <v>2019</v>
      </c>
      <c r="B7" s="6" t="n">
        <v>3945</v>
      </c>
    </row>
    <row r="8" spans="1:3">
      <c r="A8" s="4" t="s">
        <v>640</v>
      </c>
      <c r="B8" s="6" t="n">
        <v>19390</v>
      </c>
    </row>
    <row r="9" spans="1:3">
      <c r="A9" s="4" t="s">
        <v>79</v>
      </c>
      <c r="B9" s="7" t="n">
        <v>41366</v>
      </c>
      <c r="C9" s="7" t="n">
        <v>44515</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r="A1" s="1" t="s">
        <v>641</v>
      </c>
      <c r="B1" s="2" t="s">
        <v>2</v>
      </c>
      <c r="C1" s="2" t="s">
        <v>30</v>
      </c>
    </row>
    <row r="2" spans="1:3">
      <c r="A2" s="3" t="s">
        <v>642</v>
      </c>
    </row>
    <row r="3" spans="1:3">
      <c r="A3" s="4" t="s">
        <v>643</v>
      </c>
      <c r="B3" s="7" t="n">
        <v>221</v>
      </c>
      <c r="C3" s="7" t="n">
        <v>287</v>
      </c>
    </row>
    <row r="4" spans="1:3">
      <c r="A4" s="4" t="s">
        <v>644</v>
      </c>
      <c r="B4" s="6" t="n">
        <v>-78</v>
      </c>
      <c r="C4" s="6" t="n">
        <v>-62</v>
      </c>
    </row>
    <row r="5" spans="1:3">
      <c r="A5" s="4" t="s">
        <v>76</v>
      </c>
      <c r="B5" s="6" t="n">
        <v>143</v>
      </c>
      <c r="C5" s="6" t="n">
        <v>225</v>
      </c>
    </row>
    <row r="6" spans="1:3">
      <c r="A6" s="4" t="s">
        <v>645</v>
      </c>
    </row>
    <row r="7" spans="1:3">
      <c r="A7" s="3" t="s">
        <v>642</v>
      </c>
    </row>
    <row r="8" spans="1:3">
      <c r="A8" s="4" t="s">
        <v>643</v>
      </c>
      <c r="B8" s="7" t="n">
        <v>221</v>
      </c>
      <c r="C8" s="7" t="n">
        <v>287</v>
      </c>
    </row>
    <row r="9" spans="1:3">
      <c r="A9" s="3" t="s">
        <v>646</v>
      </c>
    </row>
    <row r="10" spans="1:3">
      <c r="A10" s="4" t="s">
        <v>647</v>
      </c>
      <c r="B10" s="4" t="s">
        <v>64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49</v>
      </c>
      <c r="B1" s="2" t="s">
        <v>2</v>
      </c>
      <c r="C1" s="2" t="s">
        <v>30</v>
      </c>
    </row>
    <row r="2" spans="1:3">
      <c r="A2" s="3" t="s">
        <v>650</v>
      </c>
    </row>
    <row r="3" spans="1:3">
      <c r="A3" s="4" t="s">
        <v>651</v>
      </c>
      <c r="B3" s="7" t="n">
        <v>112200</v>
      </c>
      <c r="C3" s="7" t="n">
        <v>115000</v>
      </c>
    </row>
    <row r="4" spans="1:3">
      <c r="A4" s="4" t="s">
        <v>473</v>
      </c>
      <c r="B4" s="6" t="n">
        <v>-1163</v>
      </c>
      <c r="C4" s="6" t="n">
        <v>-1485</v>
      </c>
    </row>
    <row r="5" spans="1:3">
      <c r="A5" s="4" t="s">
        <v>365</v>
      </c>
      <c r="B5" s="6" t="n">
        <v>111037</v>
      </c>
      <c r="C5" s="6" t="n">
        <v>113515</v>
      </c>
    </row>
    <row r="6" spans="1:3">
      <c r="A6" s="4" t="s">
        <v>644</v>
      </c>
      <c r="B6" s="6" t="n">
        <v>-2800</v>
      </c>
      <c r="C6" s="6" t="n">
        <v>-2800</v>
      </c>
    </row>
    <row r="7" spans="1:3">
      <c r="A7" s="4" t="s">
        <v>652</v>
      </c>
      <c r="B7" s="6" t="n">
        <v>108237</v>
      </c>
      <c r="C7" s="6" t="n">
        <v>110715</v>
      </c>
    </row>
    <row r="8" spans="1:3">
      <c r="A8" s="4" t="s">
        <v>653</v>
      </c>
    </row>
    <row r="9" spans="1:3">
      <c r="A9" s="3" t="s">
        <v>650</v>
      </c>
    </row>
    <row r="10" spans="1:3">
      <c r="A10" s="4" t="s">
        <v>651</v>
      </c>
      <c r="B10" s="6" t="n">
        <v>109200</v>
      </c>
    </row>
    <row r="11" spans="1:3">
      <c r="A11" s="4" t="s">
        <v>654</v>
      </c>
    </row>
    <row r="12" spans="1:3">
      <c r="A12" s="3" t="s">
        <v>650</v>
      </c>
    </row>
    <row r="13" spans="1:3">
      <c r="A13" s="4" t="s">
        <v>365</v>
      </c>
      <c r="B13" s="6" t="n">
        <v>109200</v>
      </c>
      <c r="C13" s="6" t="n">
        <v>112000</v>
      </c>
    </row>
    <row r="14" spans="1:3">
      <c r="A14" s="4" t="s">
        <v>533</v>
      </c>
    </row>
    <row r="15" spans="1:3">
      <c r="A15" s="3" t="s">
        <v>650</v>
      </c>
    </row>
    <row r="16" spans="1:3">
      <c r="A16" s="4" t="s">
        <v>651</v>
      </c>
      <c r="B16" s="6" t="n">
        <v>3000</v>
      </c>
    </row>
    <row r="17" spans="1:3">
      <c r="A17" s="4" t="s">
        <v>365</v>
      </c>
      <c r="B17" s="7" t="n">
        <v>3000</v>
      </c>
      <c r="C17" s="7" t="n">
        <v>3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0</v>
      </c>
    </row>
    <row r="2" spans="1:3">
      <c r="A2" s="3" t="s">
        <v>650</v>
      </c>
    </row>
    <row r="3" spans="1:3">
      <c r="A3" s="6" t="n">
        <v>2016</v>
      </c>
      <c r="B3" s="7" t="n">
        <v>2800</v>
      </c>
    </row>
    <row r="4" spans="1:3">
      <c r="A4" s="6" t="n">
        <v>2017</v>
      </c>
      <c r="B4" s="6" t="n">
        <v>7000</v>
      </c>
    </row>
    <row r="5" spans="1:3">
      <c r="A5" s="6" t="n">
        <v>2018</v>
      </c>
      <c r="B5" s="6" t="n">
        <v>8600</v>
      </c>
    </row>
    <row r="6" spans="1:3">
      <c r="A6" s="6" t="n">
        <v>2019</v>
      </c>
      <c r="B6" s="6" t="n">
        <v>93800</v>
      </c>
    </row>
    <row r="7" spans="1:3">
      <c r="A7" s="4" t="s">
        <v>651</v>
      </c>
      <c r="B7" s="6" t="n">
        <v>112200</v>
      </c>
      <c r="C7" s="7" t="n">
        <v>115000</v>
      </c>
    </row>
    <row r="8" spans="1:3">
      <c r="A8" s="4" t="s">
        <v>653</v>
      </c>
    </row>
    <row r="9" spans="1:3">
      <c r="A9" s="3" t="s">
        <v>650</v>
      </c>
    </row>
    <row r="10" spans="1:3">
      <c r="A10" s="6" t="n">
        <v>2016</v>
      </c>
      <c r="B10" s="6" t="n">
        <v>2800</v>
      </c>
    </row>
    <row r="11" spans="1:3">
      <c r="A11" s="6" t="n">
        <v>2017</v>
      </c>
      <c r="B11" s="6" t="n">
        <v>7000</v>
      </c>
    </row>
    <row r="12" spans="1:3">
      <c r="A12" s="6" t="n">
        <v>2018</v>
      </c>
      <c r="B12" s="6" t="n">
        <v>5600</v>
      </c>
    </row>
    <row r="13" spans="1:3">
      <c r="A13" s="6" t="n">
        <v>2019</v>
      </c>
      <c r="B13" s="6" t="n">
        <v>93800</v>
      </c>
    </row>
    <row r="14" spans="1:3">
      <c r="A14" s="4" t="s">
        <v>651</v>
      </c>
      <c r="B14" s="6" t="n">
        <v>109200</v>
      </c>
    </row>
    <row r="15" spans="1:3">
      <c r="A15" s="4" t="s">
        <v>533</v>
      </c>
    </row>
    <row r="16" spans="1:3">
      <c r="A16" s="3" t="s">
        <v>650</v>
      </c>
    </row>
    <row r="17" spans="1:3">
      <c r="A17" s="6" t="n">
        <v>2016</v>
      </c>
      <c r="B17" s="6" t="n">
        <v>0</v>
      </c>
    </row>
    <row r="18" spans="1:3">
      <c r="A18" s="6" t="n">
        <v>2017</v>
      </c>
      <c r="B18" s="6" t="n">
        <v>0</v>
      </c>
    </row>
    <row r="19" spans="1:3">
      <c r="A19" s="6" t="n">
        <v>2018</v>
      </c>
      <c r="B19" s="6" t="n">
        <v>3000</v>
      </c>
    </row>
    <row r="20" spans="1:3">
      <c r="A20" s="6" t="n">
        <v>2019</v>
      </c>
      <c r="B20" s="6" t="n">
        <v>0</v>
      </c>
    </row>
    <row r="21" spans="1:3">
      <c r="A21" s="4" t="s">
        <v>651</v>
      </c>
      <c r="B21" s="7" t="n">
        <v>300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56</v>
      </c>
      <c r="B1" s="2" t="s">
        <v>1</v>
      </c>
    </row>
    <row r="2" spans="1:4">
      <c r="B2" s="2" t="s">
        <v>2</v>
      </c>
      <c r="C2" s="2" t="s">
        <v>30</v>
      </c>
      <c r="D2" s="2" t="s">
        <v>31</v>
      </c>
    </row>
    <row r="3" spans="1:4">
      <c r="A3" s="3" t="s">
        <v>228</v>
      </c>
    </row>
    <row r="4" spans="1:4">
      <c r="A4" s="4" t="s">
        <v>657</v>
      </c>
      <c r="B4" s="7" t="n">
        <v>321</v>
      </c>
      <c r="C4" s="7" t="n">
        <v>563</v>
      </c>
      <c r="D4" s="7" t="n">
        <v>79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r="A1" s="1" t="s">
        <v>658</v>
      </c>
      <c r="B1" s="2" t="s">
        <v>482</v>
      </c>
    </row>
    <row r="2" spans="1:2">
      <c r="A2" s="3" t="s">
        <v>228</v>
      </c>
    </row>
    <row r="3" spans="1:2">
      <c r="A3" s="6" t="n">
        <v>2015</v>
      </c>
      <c r="B3" s="7" t="n">
        <v>330</v>
      </c>
    </row>
    <row r="4" spans="1:2">
      <c r="A4" s="6" t="n">
        <v>2016</v>
      </c>
      <c r="B4" s="6" t="n">
        <v>319</v>
      </c>
    </row>
    <row r="5" spans="1:2">
      <c r="A5" s="6" t="n">
        <v>2017</v>
      </c>
      <c r="B5" s="6" t="n">
        <v>313</v>
      </c>
    </row>
    <row r="6" spans="1:2">
      <c r="A6" s="6" t="n">
        <v>2018</v>
      </c>
      <c r="B6" s="6" t="n">
        <v>201</v>
      </c>
    </row>
    <row r="7" spans="1:2">
      <c r="A7" s="4" t="s">
        <v>659</v>
      </c>
      <c r="B7" s="7" t="n">
        <v>116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05</v>
      </c>
      <c r="B1" s="2" t="s">
        <v>1</v>
      </c>
    </row>
    <row r="2" spans="1:2">
      <c r="B2" s="2" t="s">
        <v>2</v>
      </c>
    </row>
    <row r="3" spans="1:2">
      <c r="A3" s="3" t="s">
        <v>206</v>
      </c>
    </row>
    <row r="4" spans="1:2">
      <c r="A4" s="4" t="s">
        <v>205</v>
      </c>
      <c r="B4" s="4" t="s">
        <v>20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660</v>
      </c>
      <c r="B1" s="2" t="s">
        <v>661</v>
      </c>
      <c r="C1" s="2" t="s">
        <v>2</v>
      </c>
      <c r="D1" s="2" t="s">
        <v>30</v>
      </c>
      <c r="E1" s="2" t="s">
        <v>31</v>
      </c>
    </row>
    <row r="2" spans="1:5">
      <c r="A2" s="3" t="s">
        <v>240</v>
      </c>
    </row>
    <row r="3" spans="1:5">
      <c r="A3" s="4" t="s">
        <v>662</v>
      </c>
      <c r="B3" s="7" t="n">
        <v>167000</v>
      </c>
    </row>
    <row r="4" spans="1:5">
      <c r="A4" s="4" t="s">
        <v>663</v>
      </c>
      <c r="B4" s="6" t="n">
        <v>122483</v>
      </c>
      <c r="C4" s="7" t="n">
        <v>2800</v>
      </c>
      <c r="D4" s="7" t="n">
        <v>169900</v>
      </c>
      <c r="E4" s="7" t="n">
        <v>121280</v>
      </c>
    </row>
    <row r="5" spans="1:5">
      <c r="A5" s="4" t="s">
        <v>664</v>
      </c>
      <c r="B5" s="6" t="n">
        <v>724</v>
      </c>
      <c r="D5" s="6" t="n">
        <v>700</v>
      </c>
    </row>
    <row r="6" spans="1:5">
      <c r="A6" s="4" t="s">
        <v>665</v>
      </c>
      <c r="B6" s="6" t="n">
        <v>3389</v>
      </c>
    </row>
    <row r="7" spans="1:5">
      <c r="A7" s="4" t="s">
        <v>666</v>
      </c>
      <c r="B7" s="6" t="n">
        <v>813</v>
      </c>
    </row>
    <row r="8" spans="1:5">
      <c r="A8" s="4" t="s">
        <v>183</v>
      </c>
      <c r="B8" s="6" t="n">
        <v>30691</v>
      </c>
      <c r="C8" s="7" t="n">
        <v>0</v>
      </c>
      <c r="D8" s="7" t="n">
        <v>0</v>
      </c>
      <c r="E8" s="7" t="n">
        <v>30690</v>
      </c>
    </row>
    <row r="9" spans="1:5">
      <c r="A9" s="4" t="s">
        <v>667</v>
      </c>
      <c r="B9" s="6" t="n">
        <v>8900</v>
      </c>
    </row>
    <row r="10" spans="1:5">
      <c r="A10" s="4" t="s">
        <v>668</v>
      </c>
      <c r="B10" s="7" t="n">
        <v>167000</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H9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6"/>
    <col customWidth="1" max="7" min="7" width="14"/>
    <col customWidth="1" max="8" min="8" width="14"/>
  </cols>
  <sheetData>
    <row r="1" spans="1:8">
      <c r="A1" s="1" t="s">
        <v>669</v>
      </c>
      <c r="B1" s="2" t="s">
        <v>670</v>
      </c>
      <c r="C1" s="2" t="s">
        <v>671</v>
      </c>
      <c r="D1" s="2" t="s">
        <v>661</v>
      </c>
      <c r="E1" s="2" t="s">
        <v>672</v>
      </c>
      <c r="F1" s="2" t="s">
        <v>2</v>
      </c>
      <c r="G1" s="2" t="s">
        <v>30</v>
      </c>
      <c r="H1" s="2" t="s">
        <v>31</v>
      </c>
    </row>
    <row r="2" spans="1:8">
      <c r="A2" s="3" t="s">
        <v>650</v>
      </c>
    </row>
    <row r="3" spans="1:8">
      <c r="A3" s="4" t="s">
        <v>673</v>
      </c>
      <c r="G3" s="7" t="n">
        <v>400</v>
      </c>
    </row>
    <row r="4" spans="1:8">
      <c r="A4" s="4" t="s">
        <v>50</v>
      </c>
      <c r="F4" s="7" t="n">
        <v>0</v>
      </c>
      <c r="G4" s="6" t="n">
        <v>4619</v>
      </c>
      <c r="H4" s="7" t="n">
        <v>4029</v>
      </c>
    </row>
    <row r="5" spans="1:8">
      <c r="A5" s="4" t="s">
        <v>674</v>
      </c>
      <c r="F5" s="7" t="n">
        <v>111037</v>
      </c>
      <c r="G5" s="6" t="n">
        <v>113515</v>
      </c>
    </row>
    <row r="6" spans="1:8">
      <c r="A6" s="4" t="s">
        <v>675</v>
      </c>
      <c r="G6" s="6" t="n">
        <v>33600</v>
      </c>
    </row>
    <row r="7" spans="1:8">
      <c r="A7" s="4" t="s">
        <v>676</v>
      </c>
      <c r="G7" s="6" t="n">
        <v>87000</v>
      </c>
    </row>
    <row r="8" spans="1:8">
      <c r="A8" s="4" t="s">
        <v>664</v>
      </c>
      <c r="D8" s="7" t="n">
        <v>724</v>
      </c>
      <c r="G8" s="6" t="n">
        <v>700</v>
      </c>
    </row>
    <row r="9" spans="1:8">
      <c r="A9" s="4" t="s">
        <v>677</v>
      </c>
      <c r="G9" s="6" t="n">
        <v>2900</v>
      </c>
    </row>
    <row r="10" spans="1:8">
      <c r="A10" s="4" t="s">
        <v>678</v>
      </c>
      <c r="G10" s="6" t="n">
        <v>3300</v>
      </c>
    </row>
    <row r="11" spans="1:8">
      <c r="A11" s="4" t="s">
        <v>679</v>
      </c>
      <c r="G11" s="6" t="n">
        <v>2900</v>
      </c>
    </row>
    <row r="12" spans="1:8">
      <c r="A12" s="4" t="s">
        <v>680</v>
      </c>
    </row>
    <row r="13" spans="1:8">
      <c r="A13" s="3" t="s">
        <v>650</v>
      </c>
    </row>
    <row r="14" spans="1:8">
      <c r="A14" s="4" t="s">
        <v>50</v>
      </c>
      <c r="C14" s="7" t="n">
        <v>1200</v>
      </c>
    </row>
    <row r="15" spans="1:8">
      <c r="A15" s="4" t="s">
        <v>681</v>
      </c>
    </row>
    <row r="16" spans="1:8">
      <c r="A16" s="3" t="s">
        <v>650</v>
      </c>
    </row>
    <row r="17" spans="1:8">
      <c r="A17" s="4" t="s">
        <v>682</v>
      </c>
      <c r="F17" s="4" t="s">
        <v>683</v>
      </c>
    </row>
    <row r="18" spans="1:8">
      <c r="A18" s="4" t="s">
        <v>684</v>
      </c>
    </row>
    <row r="19" spans="1:8">
      <c r="A19" s="3" t="s">
        <v>650</v>
      </c>
    </row>
    <row r="20" spans="1:8">
      <c r="A20" s="4" t="s">
        <v>682</v>
      </c>
      <c r="F20" s="4" t="s">
        <v>685</v>
      </c>
    </row>
    <row r="21" spans="1:8">
      <c r="A21" s="4" t="s">
        <v>686</v>
      </c>
    </row>
    <row r="22" spans="1:8">
      <c r="A22" s="3" t="s">
        <v>650</v>
      </c>
    </row>
    <row r="23" spans="1:8">
      <c r="A23" s="4" t="s">
        <v>682</v>
      </c>
      <c r="F23" s="4" t="s">
        <v>687</v>
      </c>
    </row>
    <row r="24" spans="1:8">
      <c r="A24" s="4" t="s">
        <v>688</v>
      </c>
    </row>
    <row r="25" spans="1:8">
      <c r="A25" s="3" t="s">
        <v>650</v>
      </c>
    </row>
    <row r="26" spans="1:8">
      <c r="A26" s="4" t="s">
        <v>682</v>
      </c>
      <c r="F26" s="4" t="s">
        <v>689</v>
      </c>
    </row>
    <row r="27" spans="1:8">
      <c r="A27" s="4" t="s">
        <v>654</v>
      </c>
    </row>
    <row r="28" spans="1:8">
      <c r="A28" s="3" t="s">
        <v>650</v>
      </c>
    </row>
    <row r="29" spans="1:8">
      <c r="A29" s="4" t="s">
        <v>674</v>
      </c>
      <c r="F29" s="7" t="n">
        <v>109200</v>
      </c>
      <c r="G29" s="7" t="n">
        <v>112000</v>
      </c>
    </row>
    <row r="30" spans="1:8">
      <c r="A30" s="4" t="s">
        <v>690</v>
      </c>
    </row>
    <row r="31" spans="1:8">
      <c r="A31" s="3" t="s">
        <v>650</v>
      </c>
    </row>
    <row r="32" spans="1:8">
      <c r="A32" s="4" t="s">
        <v>691</v>
      </c>
      <c r="F32" s="4" t="s">
        <v>692</v>
      </c>
      <c r="G32" s="4" t="s">
        <v>693</v>
      </c>
      <c r="H32" s="4" t="s">
        <v>694</v>
      </c>
    </row>
    <row r="33" spans="1:8">
      <c r="A33" s="4" t="s">
        <v>695</v>
      </c>
    </row>
    <row r="34" spans="1:8">
      <c r="A34" s="3" t="s">
        <v>650</v>
      </c>
    </row>
    <row r="35" spans="1:8">
      <c r="A35" s="4" t="s">
        <v>696</v>
      </c>
      <c r="B35" s="7" t="n">
        <v>132000</v>
      </c>
    </row>
    <row r="36" spans="1:8">
      <c r="A36" s="4" t="s">
        <v>673</v>
      </c>
      <c r="B36" s="7" t="n">
        <v>1600</v>
      </c>
    </row>
    <row r="37" spans="1:8">
      <c r="A37" s="4" t="s">
        <v>697</v>
      </c>
      <c r="F37" s="7" t="n">
        <v>700</v>
      </c>
    </row>
    <row r="38" spans="1:8">
      <c r="A38" s="4" t="s">
        <v>698</v>
      </c>
    </row>
    <row r="39" spans="1:8">
      <c r="A39" s="3" t="s">
        <v>650</v>
      </c>
    </row>
    <row r="40" spans="1:8">
      <c r="A40" s="4" t="s">
        <v>682</v>
      </c>
      <c r="B40" s="4" t="s">
        <v>699</v>
      </c>
    </row>
    <row r="41" spans="1:8">
      <c r="A41" s="4" t="s">
        <v>700</v>
      </c>
    </row>
    <row r="42" spans="1:8">
      <c r="A42" s="3" t="s">
        <v>650</v>
      </c>
    </row>
    <row r="43" spans="1:8">
      <c r="A43" s="4" t="s">
        <v>682</v>
      </c>
      <c r="B43" s="4" t="s">
        <v>701</v>
      </c>
    </row>
    <row r="44" spans="1:8">
      <c r="A44" s="4" t="s">
        <v>702</v>
      </c>
    </row>
    <row r="45" spans="1:8">
      <c r="A45" s="3" t="s">
        <v>650</v>
      </c>
    </row>
    <row r="46" spans="1:8">
      <c r="A46" s="4" t="s">
        <v>682</v>
      </c>
      <c r="B46" s="4" t="s">
        <v>703</v>
      </c>
    </row>
    <row r="47" spans="1:8">
      <c r="A47" s="4" t="s">
        <v>704</v>
      </c>
    </row>
    <row r="48" spans="1:8">
      <c r="A48" s="3" t="s">
        <v>650</v>
      </c>
    </row>
    <row r="49" spans="1:8">
      <c r="A49" s="4" t="s">
        <v>682</v>
      </c>
      <c r="B49" s="4" t="s">
        <v>705</v>
      </c>
    </row>
    <row r="50" spans="1:8">
      <c r="A50" s="4" t="s">
        <v>706</v>
      </c>
      <c r="F50" s="4" t="s">
        <v>707</v>
      </c>
    </row>
    <row r="51" spans="1:8">
      <c r="A51" s="4" t="s">
        <v>708</v>
      </c>
    </row>
    <row r="52" spans="1:8">
      <c r="A52" s="3" t="s">
        <v>650</v>
      </c>
    </row>
    <row r="53" spans="1:8">
      <c r="A53" s="4" t="s">
        <v>682</v>
      </c>
      <c r="B53" s="4" t="s">
        <v>709</v>
      </c>
    </row>
    <row r="54" spans="1:8">
      <c r="A54" s="4" t="s">
        <v>710</v>
      </c>
    </row>
    <row r="55" spans="1:8">
      <c r="A55" s="3" t="s">
        <v>650</v>
      </c>
    </row>
    <row r="56" spans="1:8">
      <c r="A56" s="4" t="s">
        <v>682</v>
      </c>
      <c r="B56" s="4" t="s">
        <v>711</v>
      </c>
    </row>
    <row r="57" spans="1:8">
      <c r="A57" s="4" t="s">
        <v>712</v>
      </c>
    </row>
    <row r="58" spans="1:8">
      <c r="A58" s="3" t="s">
        <v>650</v>
      </c>
    </row>
    <row r="59" spans="1:8">
      <c r="A59" s="4" t="s">
        <v>696</v>
      </c>
      <c r="B59" s="7" t="n">
        <v>112000</v>
      </c>
    </row>
    <row r="60" spans="1:8">
      <c r="A60" s="4" t="s">
        <v>713</v>
      </c>
      <c r="F60" s="4" t="s">
        <v>714</v>
      </c>
    </row>
    <row r="61" spans="1:8">
      <c r="A61" s="4" t="s">
        <v>715</v>
      </c>
    </row>
    <row r="62" spans="1:8">
      <c r="A62" s="3" t="s">
        <v>650</v>
      </c>
    </row>
    <row r="63" spans="1:8">
      <c r="A63" s="4" t="s">
        <v>696</v>
      </c>
      <c r="B63" s="6" t="n">
        <v>20000</v>
      </c>
    </row>
    <row r="64" spans="1:8">
      <c r="A64" s="4" t="s">
        <v>716</v>
      </c>
    </row>
    <row r="65" spans="1:8">
      <c r="A65" s="3" t="s">
        <v>650</v>
      </c>
    </row>
    <row r="66" spans="1:8">
      <c r="A66" s="4" t="s">
        <v>696</v>
      </c>
      <c r="B66" s="6" t="n">
        <v>2500</v>
      </c>
    </row>
    <row r="67" spans="1:8">
      <c r="A67" s="4" t="s">
        <v>717</v>
      </c>
    </row>
    <row r="68" spans="1:8">
      <c r="A68" s="3" t="s">
        <v>650</v>
      </c>
    </row>
    <row r="69" spans="1:8">
      <c r="A69" s="4" t="s">
        <v>696</v>
      </c>
      <c r="B69" s="6" t="n">
        <v>1000</v>
      </c>
    </row>
    <row r="70" spans="1:8">
      <c r="A70" s="4" t="s">
        <v>718</v>
      </c>
    </row>
    <row r="71" spans="1:8">
      <c r="A71" s="3" t="s">
        <v>650</v>
      </c>
    </row>
    <row r="72" spans="1:8">
      <c r="A72" s="4" t="s">
        <v>696</v>
      </c>
      <c r="B72" s="6" t="n">
        <v>177000</v>
      </c>
    </row>
    <row r="73" spans="1:8">
      <c r="A73" s="4" t="s">
        <v>50</v>
      </c>
      <c r="B73" s="6" t="n">
        <v>1100</v>
      </c>
    </row>
    <row r="74" spans="1:8">
      <c r="A74" s="4" t="s">
        <v>677</v>
      </c>
      <c r="B74" s="6" t="n">
        <v>2300</v>
      </c>
    </row>
    <row r="75" spans="1:8">
      <c r="A75" s="4" t="s">
        <v>719</v>
      </c>
    </row>
    <row r="76" spans="1:8">
      <c r="A76" s="3" t="s">
        <v>650</v>
      </c>
    </row>
    <row r="77" spans="1:8">
      <c r="A77" s="4" t="s">
        <v>696</v>
      </c>
      <c r="B77" s="6" t="n">
        <v>167000</v>
      </c>
    </row>
    <row r="78" spans="1:8">
      <c r="A78" s="4" t="s">
        <v>720</v>
      </c>
      <c r="C78" s="7" t="n">
        <v>55500</v>
      </c>
    </row>
    <row r="79" spans="1:8">
      <c r="A79" s="4" t="s">
        <v>721</v>
      </c>
    </row>
    <row r="80" spans="1:8">
      <c r="A80" s="3" t="s">
        <v>650</v>
      </c>
    </row>
    <row r="81" spans="1:8">
      <c r="A81" s="4" t="s">
        <v>696</v>
      </c>
      <c r="B81" s="6" t="n">
        <v>10000</v>
      </c>
    </row>
    <row r="82" spans="1:8">
      <c r="A82" s="4" t="s">
        <v>722</v>
      </c>
    </row>
    <row r="83" spans="1:8">
      <c r="A83" s="3" t="s">
        <v>650</v>
      </c>
    </row>
    <row r="84" spans="1:8">
      <c r="A84" s="4" t="s">
        <v>696</v>
      </c>
      <c r="B84" s="6" t="n">
        <v>2500</v>
      </c>
    </row>
    <row r="85" spans="1:8">
      <c r="A85" s="4" t="s">
        <v>533</v>
      </c>
    </row>
    <row r="86" spans="1:8">
      <c r="A86" s="3" t="s">
        <v>650</v>
      </c>
    </row>
    <row r="87" spans="1:8">
      <c r="A87" s="4" t="s">
        <v>674</v>
      </c>
      <c r="F87" s="7" t="n">
        <v>3000</v>
      </c>
      <c r="G87" s="7" t="n">
        <v>3000</v>
      </c>
    </row>
    <row r="88" spans="1:8">
      <c r="A88" s="4" t="s">
        <v>723</v>
      </c>
    </row>
    <row r="89" spans="1:8">
      <c r="A89" s="3" t="s">
        <v>650</v>
      </c>
    </row>
    <row r="90" spans="1:8">
      <c r="A90" s="4" t="s">
        <v>674</v>
      </c>
      <c r="F90" s="7" t="n">
        <v>3000</v>
      </c>
    </row>
    <row r="91" spans="1:8">
      <c r="A91" s="4" t="s">
        <v>724</v>
      </c>
      <c r="F91" s="4" t="s">
        <v>725</v>
      </c>
    </row>
    <row r="92" spans="1:8">
      <c r="A92" s="4" t="s">
        <v>726</v>
      </c>
    </row>
    <row r="93" spans="1:8">
      <c r="A93" s="3" t="s">
        <v>650</v>
      </c>
    </row>
    <row r="94" spans="1:8">
      <c r="A94" s="4" t="s">
        <v>674</v>
      </c>
      <c r="B94" s="7" t="n">
        <v>2900</v>
      </c>
    </row>
    <row r="95" spans="1:8">
      <c r="A95" s="4" t="s">
        <v>724</v>
      </c>
      <c r="B95" s="4" t="s">
        <v>727</v>
      </c>
    </row>
    <row r="96" spans="1:8">
      <c r="A96" s="4" t="s">
        <v>728</v>
      </c>
    </row>
    <row r="97" spans="1:8">
      <c r="A97" s="3" t="s">
        <v>650</v>
      </c>
    </row>
    <row r="98" spans="1:8">
      <c r="A98" s="4" t="s">
        <v>697</v>
      </c>
      <c r="E98" s="7" t="n">
        <v>1400</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r="A1" s="1" t="s">
        <v>729</v>
      </c>
      <c r="C1" s="2" t="s">
        <v>2</v>
      </c>
      <c r="D1" s="2" t="s">
        <v>30</v>
      </c>
    </row>
    <row r="2" spans="1:4">
      <c r="A2" s="4" t="s">
        <v>730</v>
      </c>
    </row>
    <row r="3" spans="1:4">
      <c r="A3" s="3" t="s">
        <v>731</v>
      </c>
    </row>
    <row r="4" spans="1:4">
      <c r="A4" s="4" t="s">
        <v>732</v>
      </c>
      <c r="C4" s="7" t="n">
        <v>221</v>
      </c>
      <c r="D4" s="7" t="n">
        <v>287</v>
      </c>
    </row>
    <row r="5" spans="1:4">
      <c r="A5" s="4" t="s">
        <v>733</v>
      </c>
      <c r="C5" s="6" t="n">
        <v>0</v>
      </c>
      <c r="D5" s="6" t="n">
        <v>4000</v>
      </c>
    </row>
    <row r="6" spans="1:4">
      <c r="A6" s="4" t="s">
        <v>734</v>
      </c>
    </row>
    <row r="7" spans="1:4">
      <c r="A7" s="3" t="s">
        <v>731</v>
      </c>
    </row>
    <row r="8" spans="1:4">
      <c r="A8" s="4" t="s">
        <v>732</v>
      </c>
      <c r="B8" s="4" t="s">
        <v>735</v>
      </c>
      <c r="C8" s="6" t="n">
        <v>224</v>
      </c>
      <c r="D8" s="6" t="n">
        <v>288</v>
      </c>
    </row>
    <row r="9" spans="1:4">
      <c r="A9" s="4" t="s">
        <v>733</v>
      </c>
      <c r="B9" s="4" t="s">
        <v>736</v>
      </c>
      <c r="C9" s="7" t="n">
        <v>0</v>
      </c>
      <c r="D9" s="7" t="n">
        <v>5055</v>
      </c>
    </row>
    <row r="10" spans="1:4">
      <c r="A10" t="n"/>
    </row>
    <row r="11" spans="1:4">
      <c r="A11" s="4" t="s">
        <v>735</v>
      </c>
      <c r="B11" s="4" t="s">
        <v>737</v>
      </c>
    </row>
    <row r="12" spans="1:4">
      <c r="A12" s="4" t="s">
        <v>736</v>
      </c>
      <c r="B12" s="4" t="s">
        <v>738</v>
      </c>
    </row>
  </sheetData>
  <mergeCells count="4">
    <mergeCell ref="A1:B1"/>
    <mergeCell ref="A10:C10"/>
    <mergeCell ref="B11:C11"/>
    <mergeCell ref="B12:C12"/>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5"/>
    <col customWidth="1" max="2" min="2" width="14"/>
    <col customWidth="1" max="3" min="3" width="14"/>
  </cols>
  <sheetData>
    <row r="1" spans="1:3">
      <c r="A1" s="1" t="s">
        <v>739</v>
      </c>
      <c r="B1" s="2" t="s">
        <v>2</v>
      </c>
      <c r="C1" s="2" t="s">
        <v>30</v>
      </c>
    </row>
    <row r="2" spans="1:3">
      <c r="A2" s="3" t="s">
        <v>234</v>
      </c>
    </row>
    <row r="3" spans="1:3">
      <c r="A3" s="4" t="s">
        <v>740</v>
      </c>
      <c r="B3" s="7" t="n">
        <v>3699</v>
      </c>
      <c r="C3" s="7" t="n">
        <v>3670</v>
      </c>
    </row>
    <row r="4" spans="1:3">
      <c r="A4" s="4" t="s">
        <v>741</v>
      </c>
      <c r="B4" s="6" t="n">
        <v>2902</v>
      </c>
      <c r="C4" s="6" t="n">
        <v>2912</v>
      </c>
    </row>
    <row r="5" spans="1:3">
      <c r="A5" s="4" t="s">
        <v>742</v>
      </c>
      <c r="B5" s="6" t="n">
        <v>855</v>
      </c>
      <c r="C5" s="6" t="n">
        <v>745</v>
      </c>
    </row>
    <row r="6" spans="1:3">
      <c r="A6" s="4" t="s">
        <v>743</v>
      </c>
      <c r="B6" s="6" t="n">
        <v>626</v>
      </c>
      <c r="C6" s="6" t="n">
        <v>271</v>
      </c>
    </row>
    <row r="7" spans="1:3">
      <c r="A7" s="4" t="s">
        <v>744</v>
      </c>
      <c r="B7" s="6" t="n">
        <v>0</v>
      </c>
      <c r="C7" s="6" t="n">
        <v>507</v>
      </c>
    </row>
    <row r="8" spans="1:3">
      <c r="A8" s="4" t="s">
        <v>745</v>
      </c>
      <c r="B8" s="6" t="n">
        <v>922</v>
      </c>
      <c r="C8" s="6" t="n">
        <v>791</v>
      </c>
    </row>
    <row r="9" spans="1:3">
      <c r="A9" s="4" t="s">
        <v>746</v>
      </c>
      <c r="B9" s="6" t="n">
        <v>137</v>
      </c>
      <c r="C9" s="6" t="n">
        <v>253</v>
      </c>
    </row>
    <row r="10" spans="1:3">
      <c r="A10" s="4" t="s">
        <v>573</v>
      </c>
      <c r="B10" s="6" t="n">
        <v>615</v>
      </c>
      <c r="C10" s="6" t="n">
        <v>704</v>
      </c>
    </row>
    <row r="11" spans="1:3">
      <c r="A11" s="4" t="s">
        <v>373</v>
      </c>
      <c r="B11" s="7" t="n">
        <v>9756</v>
      </c>
      <c r="C11" s="7" t="n">
        <v>9853</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7</v>
      </c>
      <c r="B1" s="2" t="s">
        <v>1</v>
      </c>
    </row>
    <row r="2" spans="1:4">
      <c r="B2" s="2" t="s">
        <v>2</v>
      </c>
      <c r="C2" s="2" t="s">
        <v>30</v>
      </c>
      <c r="D2" s="2" t="s">
        <v>31</v>
      </c>
    </row>
    <row r="3" spans="1:4">
      <c r="A3" s="3" t="s">
        <v>748</v>
      </c>
    </row>
    <row r="4" spans="1:4">
      <c r="A4" s="4" t="s">
        <v>749</v>
      </c>
      <c r="B4" s="7" t="n">
        <v>83</v>
      </c>
      <c r="C4" s="7" t="n">
        <v>9</v>
      </c>
      <c r="D4" s="7" t="n">
        <v>9</v>
      </c>
    </row>
    <row r="5" spans="1:4">
      <c r="A5" s="4" t="s">
        <v>750</v>
      </c>
      <c r="B5" s="6" t="n">
        <v>278</v>
      </c>
      <c r="C5" s="6" t="n">
        <v>103</v>
      </c>
      <c r="D5" s="6" t="n">
        <v>71</v>
      </c>
    </row>
    <row r="6" spans="1:4">
      <c r="A6" s="4" t="s">
        <v>751</v>
      </c>
      <c r="B6" s="6" t="n">
        <v>361</v>
      </c>
      <c r="C6" s="6" t="n">
        <v>112</v>
      </c>
      <c r="D6" s="6" t="n">
        <v>80</v>
      </c>
    </row>
    <row r="7" spans="1:4">
      <c r="A7" s="3" t="s">
        <v>752</v>
      </c>
    </row>
    <row r="8" spans="1:4">
      <c r="A8" s="4" t="s">
        <v>749</v>
      </c>
      <c r="B8" s="6" t="n">
        <v>2211</v>
      </c>
      <c r="C8" s="6" t="n">
        <v>958</v>
      </c>
      <c r="D8" s="6" t="n">
        <v>299</v>
      </c>
    </row>
    <row r="9" spans="1:4">
      <c r="A9" s="4" t="s">
        <v>750</v>
      </c>
      <c r="B9" s="6" t="n">
        <v>-504</v>
      </c>
      <c r="C9" s="6" t="n">
        <v>165</v>
      </c>
      <c r="D9" s="6" t="n">
        <v>645</v>
      </c>
    </row>
    <row r="10" spans="1:4">
      <c r="A10" s="4" t="s">
        <v>753</v>
      </c>
      <c r="B10" s="6" t="n">
        <v>1707</v>
      </c>
      <c r="C10" s="6" t="n">
        <v>1123</v>
      </c>
      <c r="D10" s="6" t="n">
        <v>944</v>
      </c>
    </row>
    <row r="11" spans="1:4">
      <c r="A11" s="4" t="s">
        <v>754</v>
      </c>
      <c r="B11" s="7" t="n">
        <v>2068</v>
      </c>
      <c r="C11" s="7" t="n">
        <v>1235</v>
      </c>
      <c r="D11" s="7" t="n">
        <v>1024</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55</v>
      </c>
      <c r="B1" s="2" t="s">
        <v>2</v>
      </c>
      <c r="C1" s="2" t="s">
        <v>30</v>
      </c>
    </row>
    <row r="2" spans="1:3">
      <c r="A2" s="3" t="s">
        <v>756</v>
      </c>
    </row>
    <row r="3" spans="1:3">
      <c r="A3" s="4" t="s">
        <v>165</v>
      </c>
      <c r="B3" s="7" t="n">
        <v>858</v>
      </c>
      <c r="C3" s="7" t="n">
        <v>683</v>
      </c>
    </row>
    <row r="4" spans="1:3">
      <c r="A4" s="4" t="s">
        <v>757</v>
      </c>
      <c r="B4" s="6" t="n">
        <v>232</v>
      </c>
      <c r="C4" s="6" t="n">
        <v>101</v>
      </c>
    </row>
    <row r="5" spans="1:3">
      <c r="A5" s="4" t="s">
        <v>758</v>
      </c>
      <c r="B5" s="6" t="n">
        <v>422</v>
      </c>
      <c r="C5" s="6" t="n">
        <v>3</v>
      </c>
    </row>
    <row r="6" spans="1:3">
      <c r="A6" s="4" t="s">
        <v>759</v>
      </c>
      <c r="B6" s="6" t="n">
        <v>414</v>
      </c>
      <c r="C6" s="6" t="n">
        <v>465</v>
      </c>
    </row>
    <row r="7" spans="1:3">
      <c r="A7" s="4" t="s">
        <v>80</v>
      </c>
      <c r="B7" s="6" t="n">
        <v>619</v>
      </c>
      <c r="C7" s="6" t="n">
        <v>519</v>
      </c>
    </row>
    <row r="8" spans="1:3">
      <c r="A8" s="4" t="s">
        <v>760</v>
      </c>
      <c r="B8" s="6" t="n">
        <v>2545</v>
      </c>
      <c r="C8" s="6" t="n">
        <v>1771</v>
      </c>
    </row>
    <row r="9" spans="1:3">
      <c r="A9" s="4" t="s">
        <v>91</v>
      </c>
      <c r="B9" s="6" t="n">
        <v>-162</v>
      </c>
      <c r="C9" s="6" t="n">
        <v>-434</v>
      </c>
    </row>
    <row r="10" spans="1:3">
      <c r="A10" s="4" t="s">
        <v>756</v>
      </c>
      <c r="B10" s="6" t="n">
        <v>2383</v>
      </c>
      <c r="C10" s="6" t="n">
        <v>1337</v>
      </c>
    </row>
    <row r="11" spans="1:3">
      <c r="A11" s="3" t="s">
        <v>761</v>
      </c>
    </row>
    <row r="12" spans="1:3">
      <c r="A12" s="4" t="s">
        <v>558</v>
      </c>
      <c r="B12" s="6" t="n">
        <v>172</v>
      </c>
      <c r="C12" s="6" t="n">
        <v>160</v>
      </c>
    </row>
    <row r="13" spans="1:3">
      <c r="A13" s="4" t="s">
        <v>762</v>
      </c>
      <c r="B13" s="6" t="n">
        <v>206</v>
      </c>
      <c r="C13" s="6" t="n">
        <v>177</v>
      </c>
    </row>
    <row r="14" spans="1:3">
      <c r="A14" s="4" t="s">
        <v>318</v>
      </c>
      <c r="B14" s="6" t="n">
        <v>901</v>
      </c>
      <c r="C14" s="6" t="n">
        <v>588</v>
      </c>
    </row>
    <row r="15" spans="1:3">
      <c r="A15" s="4" t="s">
        <v>763</v>
      </c>
      <c r="B15" s="6" t="n">
        <v>0</v>
      </c>
      <c r="C15" s="6" t="n">
        <v>1874</v>
      </c>
    </row>
    <row r="16" spans="1:3">
      <c r="A16" s="4" t="s">
        <v>764</v>
      </c>
      <c r="B16" s="6" t="n">
        <v>-44491</v>
      </c>
      <c r="C16" s="6" t="n">
        <v>-44386</v>
      </c>
    </row>
    <row r="17" spans="1:3">
      <c r="A17" s="4" t="s">
        <v>91</v>
      </c>
      <c r="B17" s="6" t="n">
        <v>-1610</v>
      </c>
      <c r="C17" s="6" t="n">
        <v>-482</v>
      </c>
    </row>
    <row r="18" spans="1:3">
      <c r="A18" s="4" t="s">
        <v>765</v>
      </c>
      <c r="B18" s="7" t="n">
        <v>44822</v>
      </c>
      <c r="C18" s="7" t="n">
        <v>42069</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66</v>
      </c>
      <c r="B1" s="2" t="s">
        <v>1</v>
      </c>
    </row>
    <row r="2" spans="1:4">
      <c r="B2" s="2" t="s">
        <v>2</v>
      </c>
      <c r="C2" s="2" t="s">
        <v>30</v>
      </c>
      <c r="D2" s="2" t="s">
        <v>31</v>
      </c>
    </row>
    <row r="3" spans="1:4">
      <c r="A3" s="3" t="s">
        <v>237</v>
      </c>
    </row>
    <row r="4" spans="1:4">
      <c r="A4" s="4" t="s">
        <v>767</v>
      </c>
      <c r="B4" s="7" t="n">
        <v>2203</v>
      </c>
      <c r="C4" s="7" t="n">
        <v>844</v>
      </c>
      <c r="D4" s="7" t="n">
        <v>-534</v>
      </c>
    </row>
    <row r="5" spans="1:4">
      <c r="A5" s="4" t="s">
        <v>768</v>
      </c>
      <c r="B5" s="6" t="n">
        <v>314</v>
      </c>
      <c r="C5" s="6" t="n">
        <v>177</v>
      </c>
      <c r="D5" s="6" t="n">
        <v>65</v>
      </c>
    </row>
    <row r="6" spans="1:4">
      <c r="A6" s="4" t="s">
        <v>769</v>
      </c>
      <c r="B6" s="6" t="n">
        <v>-464</v>
      </c>
      <c r="C6" s="6" t="n">
        <v>0</v>
      </c>
      <c r="D6" s="6" t="n">
        <v>408</v>
      </c>
    </row>
    <row r="7" spans="1:4">
      <c r="A7" s="4" t="s">
        <v>770</v>
      </c>
      <c r="B7" s="6" t="n">
        <v>133</v>
      </c>
      <c r="C7" s="6" t="n">
        <v>254</v>
      </c>
      <c r="D7" s="6" t="n">
        <v>90</v>
      </c>
    </row>
    <row r="8" spans="1:4">
      <c r="A8" s="4" t="s">
        <v>771</v>
      </c>
      <c r="B8" s="6" t="n">
        <v>0</v>
      </c>
      <c r="C8" s="6" t="n">
        <v>0</v>
      </c>
      <c r="D8" s="6" t="n">
        <v>995</v>
      </c>
    </row>
    <row r="9" spans="1:4">
      <c r="A9" s="4" t="s">
        <v>772</v>
      </c>
      <c r="B9" s="6" t="n">
        <v>-118</v>
      </c>
      <c r="C9" s="6" t="n">
        <v>-40</v>
      </c>
      <c r="D9" s="6" t="n">
        <v>0</v>
      </c>
    </row>
    <row r="10" spans="1:4">
      <c r="A10" s="4" t="s">
        <v>754</v>
      </c>
      <c r="B10" s="7" t="n">
        <v>2068</v>
      </c>
      <c r="C10" s="7" t="n">
        <v>1235</v>
      </c>
      <c r="D10" s="7" t="n">
        <v>10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2"/>
    <col customWidth="1" max="2" min="2" width="16"/>
    <col customWidth="1" max="3" min="3" width="14"/>
  </cols>
  <sheetData>
    <row r="1" spans="1:3">
      <c r="A1" s="1" t="s">
        <v>773</v>
      </c>
      <c r="B1" s="2" t="s">
        <v>1</v>
      </c>
    </row>
    <row r="2" spans="1:3">
      <c r="B2" s="2" t="s">
        <v>2</v>
      </c>
      <c r="C2" s="2" t="s">
        <v>30</v>
      </c>
    </row>
    <row r="3" spans="1:3">
      <c r="A3" s="3" t="s">
        <v>774</v>
      </c>
    </row>
    <row r="4" spans="1:3">
      <c r="A4" s="4" t="s">
        <v>479</v>
      </c>
      <c r="B4" s="7" t="n">
        <v>0</v>
      </c>
      <c r="C4" s="7" t="n">
        <v>0</v>
      </c>
    </row>
    <row r="5" spans="1:3">
      <c r="A5" s="4" t="s">
        <v>480</v>
      </c>
      <c r="B5" s="7" t="n">
        <v>0</v>
      </c>
      <c r="C5" s="6" t="n">
        <v>0</v>
      </c>
    </row>
    <row r="6" spans="1:3">
      <c r="A6" s="4" t="s">
        <v>775</v>
      </c>
      <c r="B6" s="4" t="s">
        <v>776</v>
      </c>
    </row>
    <row r="7" spans="1:3">
      <c r="A7" s="4" t="s">
        <v>777</v>
      </c>
    </row>
    <row r="8" spans="1:3">
      <c r="A8" s="3" t="s">
        <v>778</v>
      </c>
    </row>
    <row r="9" spans="1:3">
      <c r="A9" s="4" t="s">
        <v>779</v>
      </c>
      <c r="B9" s="7" t="n">
        <v>0</v>
      </c>
    </row>
    <row r="10" spans="1:3">
      <c r="A10" s="3" t="s">
        <v>774</v>
      </c>
    </row>
    <row r="11" spans="1:3">
      <c r="A11" s="4" t="s">
        <v>780</v>
      </c>
      <c r="B11" s="6" t="n">
        <v>0</v>
      </c>
      <c r="C11" s="6" t="n">
        <v>5000000</v>
      </c>
    </row>
    <row r="12" spans="1:3">
      <c r="A12" s="4" t="s">
        <v>781</v>
      </c>
    </row>
    <row r="13" spans="1:3">
      <c r="A13" s="3" t="s">
        <v>778</v>
      </c>
    </row>
    <row r="14" spans="1:3">
      <c r="A14" s="4" t="s">
        <v>779</v>
      </c>
      <c r="B14" s="6" t="n">
        <v>0</v>
      </c>
    </row>
    <row r="15" spans="1:3">
      <c r="A15" s="3" t="s">
        <v>774</v>
      </c>
    </row>
    <row r="16" spans="1:3">
      <c r="A16" s="4" t="s">
        <v>780</v>
      </c>
      <c r="B16" s="7" t="n">
        <v>0</v>
      </c>
      <c r="C16" s="7" t="n">
        <v>3900000</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75"/>
    <col customWidth="1" max="2" min="2" width="14"/>
    <col customWidth="1" max="3" min="3" width="14"/>
    <col customWidth="1" max="4" min="4" width="14"/>
  </cols>
  <sheetData>
    <row r="1" spans="1:4">
      <c r="A1" s="1" t="s">
        <v>782</v>
      </c>
      <c r="B1" s="2" t="s">
        <v>108</v>
      </c>
      <c r="C1" s="2" t="s">
        <v>2</v>
      </c>
      <c r="D1" s="2" t="s">
        <v>107</v>
      </c>
    </row>
    <row r="2" spans="1:4">
      <c r="A2" s="3" t="s">
        <v>424</v>
      </c>
    </row>
    <row r="3" spans="1:4">
      <c r="A3" s="4" t="s">
        <v>783</v>
      </c>
      <c r="B3" s="4" t="s">
        <v>784</v>
      </c>
    </row>
    <row r="4" spans="1:4">
      <c r="A4" s="4" t="s">
        <v>785</v>
      </c>
      <c r="D4" s="8" t="n">
        <v>36.68</v>
      </c>
    </row>
    <row r="5" spans="1:4">
      <c r="A5" s="4" t="s">
        <v>786</v>
      </c>
      <c r="B5" s="4" t="s">
        <v>787</v>
      </c>
      <c r="C5" s="4" t="s">
        <v>787</v>
      </c>
    </row>
    <row r="6" spans="1:4">
      <c r="A6" s="4" t="s">
        <v>788</v>
      </c>
    </row>
    <row r="7" spans="1:4">
      <c r="A7" s="3" t="s">
        <v>424</v>
      </c>
    </row>
    <row r="8" spans="1:4">
      <c r="A8" s="4" t="s">
        <v>785</v>
      </c>
      <c r="D8" s="11" t="n">
        <v>21.14</v>
      </c>
    </row>
    <row r="9" spans="1:4">
      <c r="A9" s="4" t="s">
        <v>789</v>
      </c>
    </row>
    <row r="10" spans="1:4">
      <c r="A10" s="3" t="s">
        <v>424</v>
      </c>
    </row>
    <row r="11" spans="1:4">
      <c r="A11" s="4" t="s">
        <v>785</v>
      </c>
      <c r="D11" s="8" t="n">
        <v>26.8</v>
      </c>
    </row>
    <row r="12" spans="1:4">
      <c r="A12" s="4" t="s">
        <v>790</v>
      </c>
    </row>
    <row r="13" spans="1:4">
      <c r="A13" s="3" t="s">
        <v>424</v>
      </c>
    </row>
    <row r="14" spans="1:4">
      <c r="A14" s="4" t="s">
        <v>791</v>
      </c>
      <c r="B14" s="6" t="n">
        <v>3054318</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92</v>
      </c>
      <c r="B1" s="2" t="s">
        <v>1</v>
      </c>
    </row>
    <row r="2" spans="1:4">
      <c r="B2" s="2" t="s">
        <v>2</v>
      </c>
      <c r="C2" s="2" t="s">
        <v>30</v>
      </c>
      <c r="D2" s="2" t="s">
        <v>31</v>
      </c>
    </row>
    <row r="3" spans="1:4">
      <c r="A3" s="3" t="s">
        <v>240</v>
      </c>
    </row>
    <row r="4" spans="1:4">
      <c r="A4" s="4" t="s">
        <v>188</v>
      </c>
      <c r="B4" s="7" t="n">
        <v>56</v>
      </c>
      <c r="C4" s="7" t="n">
        <v>222</v>
      </c>
      <c r="D4" s="7" t="n">
        <v>2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44"/>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 customWidth="1" max="5" min="5" width="14"/>
  </cols>
  <sheetData>
    <row r="1" spans="1:5">
      <c r="A1" s="1" t="s">
        <v>793</v>
      </c>
      <c r="B1" s="2" t="s">
        <v>1</v>
      </c>
    </row>
    <row r="2" spans="1:5">
      <c r="B2" s="2" t="s">
        <v>2</v>
      </c>
      <c r="C2" s="2" t="s">
        <v>30</v>
      </c>
      <c r="D2" s="2" t="s">
        <v>31</v>
      </c>
      <c r="E2" s="2" t="s">
        <v>794</v>
      </c>
    </row>
    <row r="3" spans="1:5">
      <c r="A3" s="3" t="s">
        <v>795</v>
      </c>
    </row>
    <row r="4" spans="1:5">
      <c r="A4" s="4" t="s">
        <v>796</v>
      </c>
      <c r="B4" s="6" t="n">
        <v>2116747</v>
      </c>
    </row>
    <row r="5" spans="1:5">
      <c r="A5" s="4" t="s">
        <v>797</v>
      </c>
      <c r="B5" s="7" t="n">
        <v>2600</v>
      </c>
    </row>
    <row r="6" spans="1:5">
      <c r="A6" s="4" t="s">
        <v>798</v>
      </c>
      <c r="B6" s="4" t="s">
        <v>799</v>
      </c>
    </row>
    <row r="7" spans="1:5">
      <c r="A7" s="4" t="s">
        <v>800</v>
      </c>
      <c r="B7" s="7" t="n">
        <v>1081</v>
      </c>
      <c r="C7" s="7" t="n">
        <v>1898</v>
      </c>
      <c r="D7" s="7" t="n">
        <v>61</v>
      </c>
    </row>
    <row r="8" spans="1:5">
      <c r="A8" s="4" t="s">
        <v>801</v>
      </c>
    </row>
    <row r="9" spans="1:5">
      <c r="A9" s="3" t="s">
        <v>795</v>
      </c>
    </row>
    <row r="10" spans="1:5">
      <c r="A10" s="4" t="s">
        <v>800</v>
      </c>
      <c r="D10" s="7" t="n">
        <v>800</v>
      </c>
    </row>
    <row r="11" spans="1:5">
      <c r="A11" s="4" t="s">
        <v>802</v>
      </c>
    </row>
    <row r="12" spans="1:5">
      <c r="A12" s="3" t="s">
        <v>795</v>
      </c>
    </row>
    <row r="13" spans="1:5">
      <c r="A13" s="4" t="s">
        <v>803</v>
      </c>
      <c r="E13" s="6" t="n">
        <v>74491</v>
      </c>
    </row>
    <row r="14" spans="1:5">
      <c r="A14" s="4" t="s">
        <v>804</v>
      </c>
    </row>
    <row r="15" spans="1:5">
      <c r="A15" s="3" t="s">
        <v>795</v>
      </c>
    </row>
    <row r="16" spans="1:5">
      <c r="A16" s="4" t="s">
        <v>803</v>
      </c>
      <c r="E16" s="6" t="n">
        <v>92951</v>
      </c>
    </row>
    <row r="17" spans="1:5">
      <c r="A17" s="4" t="s">
        <v>805</v>
      </c>
    </row>
    <row r="18" spans="1:5">
      <c r="A18" s="3" t="s">
        <v>795</v>
      </c>
    </row>
    <row r="19" spans="1:5">
      <c r="A19" s="4" t="s">
        <v>803</v>
      </c>
      <c r="E19" s="6" t="n">
        <v>41075</v>
      </c>
    </row>
    <row r="20" spans="1:5">
      <c r="A20" s="4" t="s">
        <v>806</v>
      </c>
    </row>
    <row r="21" spans="1:5">
      <c r="A21" s="3" t="s">
        <v>795</v>
      </c>
    </row>
    <row r="22" spans="1:5">
      <c r="A22" s="4" t="s">
        <v>807</v>
      </c>
      <c r="B22" s="6" t="n">
        <v>584017</v>
      </c>
      <c r="C22" s="6" t="n">
        <v>610084</v>
      </c>
    </row>
    <row r="23" spans="1:5">
      <c r="A23" s="4" t="s">
        <v>808</v>
      </c>
    </row>
    <row r="24" spans="1:5">
      <c r="A24" s="3" t="s">
        <v>795</v>
      </c>
    </row>
    <row r="25" spans="1:5">
      <c r="A25" s="4" t="s">
        <v>807</v>
      </c>
      <c r="B25" s="6" t="n">
        <v>1076555</v>
      </c>
      <c r="C25" s="6" t="n">
        <v>945149</v>
      </c>
    </row>
    <row r="26" spans="1:5">
      <c r="A26" s="4" t="s">
        <v>809</v>
      </c>
      <c r="D26" s="6" t="n">
        <v>0</v>
      </c>
    </row>
    <row r="27" spans="1:5">
      <c r="A27" s="4" t="s">
        <v>810</v>
      </c>
    </row>
    <row r="28" spans="1:5">
      <c r="A28" s="3" t="s">
        <v>795</v>
      </c>
    </row>
    <row r="29" spans="1:5">
      <c r="A29" s="4" t="s">
        <v>811</v>
      </c>
      <c r="B29" s="4" t="s">
        <v>812</v>
      </c>
    </row>
    <row r="30" spans="1:5">
      <c r="A30" s="4" t="s">
        <v>813</v>
      </c>
    </row>
    <row r="31" spans="1:5">
      <c r="A31" s="3" t="s">
        <v>795</v>
      </c>
    </row>
    <row r="32" spans="1:5">
      <c r="A32" s="4" t="s">
        <v>811</v>
      </c>
      <c r="B32" s="4" t="s">
        <v>787</v>
      </c>
    </row>
    <row r="33" spans="1:5">
      <c r="A33" s="4" t="s">
        <v>814</v>
      </c>
    </row>
    <row r="34" spans="1:5">
      <c r="A34" s="3" t="s">
        <v>795</v>
      </c>
    </row>
    <row r="35" spans="1:5">
      <c r="A35" s="4" t="s">
        <v>811</v>
      </c>
      <c r="B35" s="4" t="s">
        <v>815</v>
      </c>
    </row>
    <row r="36" spans="1:5">
      <c r="A36" s="4" t="s">
        <v>816</v>
      </c>
    </row>
    <row r="37" spans="1:5">
      <c r="A37" s="3" t="s">
        <v>795</v>
      </c>
    </row>
    <row r="38" spans="1:5">
      <c r="A38" s="4" t="s">
        <v>797</v>
      </c>
      <c r="B38" s="7" t="n">
        <v>800</v>
      </c>
    </row>
    <row r="39" spans="1:5">
      <c r="A39" s="4" t="s">
        <v>817</v>
      </c>
    </row>
    <row r="40" spans="1:5">
      <c r="A40" s="3" t="s">
        <v>795</v>
      </c>
    </row>
    <row r="41" spans="1:5">
      <c r="A41" s="4" t="s">
        <v>818</v>
      </c>
      <c r="B41" s="7" t="n">
        <v>22</v>
      </c>
    </row>
    <row r="42" spans="1:5">
      <c r="A42" s="4" t="s">
        <v>819</v>
      </c>
    </row>
    <row r="43" spans="1:5">
      <c r="A43" s="3" t="s">
        <v>795</v>
      </c>
    </row>
    <row r="44" spans="1:5">
      <c r="A44" s="4" t="s">
        <v>809</v>
      </c>
      <c r="B44" s="6" t="n">
        <v>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8"/>
  <sheetViews>
    <sheetView workbookViewId="0">
      <selection activeCell="A1" sqref="A1"/>
    </sheetView>
  </sheetViews>
  <sheetFormatPr baseColWidth="10" defaultRowHeight="15"/>
  <cols>
    <col customWidth="1" max="1" min="1" width="80"/>
    <col customWidth="1" max="2" min="2" width="17"/>
    <col customWidth="1" max="3" min="3" width="14"/>
    <col customWidth="1" max="4" min="4" width="14"/>
  </cols>
  <sheetData>
    <row r="1" spans="1:4">
      <c r="A1" s="1" t="s">
        <v>820</v>
      </c>
      <c r="B1" s="2" t="s">
        <v>1</v>
      </c>
    </row>
    <row r="2" spans="1:4">
      <c r="B2" s="2" t="s">
        <v>2</v>
      </c>
      <c r="C2" s="2" t="s">
        <v>30</v>
      </c>
      <c r="D2" s="2" t="s">
        <v>31</v>
      </c>
    </row>
    <row r="3" spans="1:4">
      <c r="A3" s="4" t="s">
        <v>806</v>
      </c>
    </row>
    <row r="4" spans="1:4">
      <c r="A4" s="3" t="s">
        <v>821</v>
      </c>
    </row>
    <row r="5" spans="1:4">
      <c r="A5" s="4" t="s">
        <v>822</v>
      </c>
      <c r="B5" s="8" t="n">
        <v>2.27</v>
      </c>
    </row>
    <row r="6" spans="1:4">
      <c r="A6" s="4" t="s">
        <v>823</v>
      </c>
      <c r="B6" s="11" t="n">
        <v>19.05</v>
      </c>
      <c r="C6" s="8" t="n">
        <v>8.800000000000001</v>
      </c>
      <c r="D6" s="8" t="n">
        <v>8.67</v>
      </c>
    </row>
    <row r="7" spans="1:4">
      <c r="A7" s="4" t="s">
        <v>824</v>
      </c>
      <c r="B7" s="11" t="n">
        <v>2.18</v>
      </c>
    </row>
    <row r="8" spans="1:4">
      <c r="A8" s="4" t="s">
        <v>825</v>
      </c>
      <c r="B8" s="11" t="n">
        <v>0.7</v>
      </c>
    </row>
    <row r="9" spans="1:4">
      <c r="A9" s="4" t="s">
        <v>826</v>
      </c>
      <c r="B9" s="11" t="n">
        <v>3.11</v>
      </c>
      <c r="C9" s="11" t="n">
        <v>2.27</v>
      </c>
    </row>
    <row r="10" spans="1:4">
      <c r="A10" s="3" t="s">
        <v>827</v>
      </c>
    </row>
    <row r="11" spans="1:4">
      <c r="A11" s="4" t="s">
        <v>828</v>
      </c>
      <c r="B11" s="8" t="n">
        <v>19.05</v>
      </c>
      <c r="C11" s="8" t="n">
        <v>8.800000000000001</v>
      </c>
      <c r="D11" s="8" t="n">
        <v>8.67</v>
      </c>
    </row>
    <row r="12" spans="1:4">
      <c r="A12" s="4" t="s">
        <v>829</v>
      </c>
      <c r="B12" s="7" t="n">
        <v>150</v>
      </c>
      <c r="C12" s="7" t="n">
        <v>60</v>
      </c>
      <c r="D12" s="7" t="n">
        <v>490</v>
      </c>
    </row>
    <row r="13" spans="1:4">
      <c r="A13" s="4" t="s">
        <v>830</v>
      </c>
      <c r="B13" s="7" t="n">
        <v>171</v>
      </c>
      <c r="C13" s="7" t="n">
        <v>509</v>
      </c>
      <c r="D13" s="7" t="n">
        <v>105</v>
      </c>
    </row>
    <row r="14" spans="1:4">
      <c r="A14" s="4" t="s">
        <v>808</v>
      </c>
    </row>
    <row r="15" spans="1:4">
      <c r="A15" s="3" t="s">
        <v>831</v>
      </c>
    </row>
    <row r="16" spans="1:4">
      <c r="A16" s="4" t="s">
        <v>832</v>
      </c>
      <c r="D16" s="6" t="n">
        <v>0</v>
      </c>
    </row>
    <row r="17" spans="1:4">
      <c r="A17" s="3" t="s">
        <v>833</v>
      </c>
    </row>
    <row r="18" spans="1:4">
      <c r="A18" s="4" t="s">
        <v>834</v>
      </c>
      <c r="B18" s="8" t="n">
        <v>11.16</v>
      </c>
    </row>
    <row r="19" spans="1:4">
      <c r="A19" s="4" t="s">
        <v>823</v>
      </c>
      <c r="B19" s="11" t="n">
        <v>13.43</v>
      </c>
    </row>
    <row r="20" spans="1:4">
      <c r="A20" s="4" t="s">
        <v>835</v>
      </c>
      <c r="B20" s="6" t="n">
        <v>11</v>
      </c>
    </row>
    <row r="21" spans="1:4">
      <c r="A21" s="4" t="s">
        <v>836</v>
      </c>
      <c r="B21" s="11" t="n">
        <v>11.75</v>
      </c>
    </row>
    <row r="22" spans="1:4">
      <c r="A22" s="4" t="s">
        <v>837</v>
      </c>
      <c r="B22" s="11" t="n">
        <v>11.55</v>
      </c>
      <c r="C22" s="8" t="n">
        <v>11.16</v>
      </c>
    </row>
    <row r="23" spans="1:4">
      <c r="A23" s="4" t="s">
        <v>838</v>
      </c>
      <c r="B23" s="11" t="n">
        <v>11.19</v>
      </c>
    </row>
    <row r="24" spans="1:4">
      <c r="A24" s="4" t="s">
        <v>839</v>
      </c>
      <c r="B24" s="8" t="n">
        <v>11.53</v>
      </c>
    </row>
    <row r="25" spans="1:4">
      <c r="A25" s="3" t="s">
        <v>840</v>
      </c>
    </row>
    <row r="26" spans="1:4">
      <c r="A26" s="4" t="s">
        <v>841</v>
      </c>
      <c r="B26" s="4" t="s">
        <v>842</v>
      </c>
    </row>
    <row r="27" spans="1:4">
      <c r="A27" s="4" t="s">
        <v>843</v>
      </c>
      <c r="B27" s="4" t="s">
        <v>844</v>
      </c>
    </row>
    <row r="28" spans="1:4">
      <c r="A28" s="4" t="s">
        <v>845</v>
      </c>
      <c r="B28" s="4" t="s">
        <v>844</v>
      </c>
    </row>
    <row r="29" spans="1:4">
      <c r="A29" s="4" t="s">
        <v>846</v>
      </c>
      <c r="B29" s="7" t="n">
        <v>371</v>
      </c>
    </row>
    <row r="30" spans="1:4">
      <c r="A30" s="4" t="s">
        <v>847</v>
      </c>
      <c r="B30" s="6" t="n">
        <v>182</v>
      </c>
    </row>
    <row r="31" spans="1:4">
      <c r="A31" s="4" t="s">
        <v>848</v>
      </c>
      <c r="B31" s="7" t="n">
        <v>343</v>
      </c>
    </row>
    <row r="32" spans="1:4">
      <c r="A32" s="3" t="s">
        <v>849</v>
      </c>
    </row>
    <row r="33" spans="1:4">
      <c r="A33" s="4" t="s">
        <v>850</v>
      </c>
      <c r="B33" s="8" t="n">
        <v>5.41</v>
      </c>
      <c r="C33" s="8" t="n">
        <v>4.27</v>
      </c>
    </row>
    <row r="34" spans="1:4">
      <c r="A34" s="4" t="s">
        <v>851</v>
      </c>
      <c r="B34" s="7" t="n">
        <v>1039</v>
      </c>
      <c r="C34" s="7" t="n">
        <v>4151</v>
      </c>
    </row>
    <row r="35" spans="1:4">
      <c r="A35" s="4" t="s">
        <v>852</v>
      </c>
      <c r="B35" s="6" t="n">
        <v>431</v>
      </c>
      <c r="C35" s="6" t="n">
        <v>1635</v>
      </c>
    </row>
    <row r="36" spans="1:4">
      <c r="A36" s="4" t="s">
        <v>853</v>
      </c>
      <c r="B36" s="7" t="n">
        <v>189</v>
      </c>
      <c r="C36" s="7" t="n">
        <v>0</v>
      </c>
    </row>
    <row r="37" spans="1:4">
      <c r="A37" s="4" t="s">
        <v>854</v>
      </c>
    </row>
    <row r="38" spans="1:4">
      <c r="A38" s="3" t="s">
        <v>855</v>
      </c>
    </row>
    <row r="39" spans="1:4">
      <c r="A39" s="4" t="s">
        <v>856</v>
      </c>
      <c r="B39" s="6" t="n">
        <v>127650</v>
      </c>
    </row>
    <row r="40" spans="1:4">
      <c r="A40" s="4" t="s">
        <v>857</v>
      </c>
      <c r="B40" s="6" t="n">
        <v>7877</v>
      </c>
    </row>
    <row r="41" spans="1:4">
      <c r="A41" s="4" t="s">
        <v>858</v>
      </c>
      <c r="B41" s="6" t="n">
        <v>-78472</v>
      </c>
    </row>
    <row r="42" spans="1:4">
      <c r="A42" s="4" t="s">
        <v>859</v>
      </c>
      <c r="B42" s="6" t="n">
        <v>-7542</v>
      </c>
    </row>
    <row r="43" spans="1:4">
      <c r="A43" s="4" t="s">
        <v>860</v>
      </c>
      <c r="B43" s="6" t="n">
        <v>49513</v>
      </c>
      <c r="C43" s="6" t="n">
        <v>127650</v>
      </c>
    </row>
    <row r="44" spans="1:4">
      <c r="A44" s="4" t="s">
        <v>861</v>
      </c>
    </row>
    <row r="45" spans="1:4">
      <c r="A45" s="3" t="s">
        <v>831</v>
      </c>
    </row>
    <row r="46" spans="1:4">
      <c r="A46" s="4" t="s">
        <v>862</v>
      </c>
      <c r="B46" s="6" t="n">
        <v>722307</v>
      </c>
    </row>
    <row r="47" spans="1:4">
      <c r="A47" s="4" t="s">
        <v>832</v>
      </c>
      <c r="B47" s="6" t="n">
        <v>192000</v>
      </c>
    </row>
    <row r="48" spans="1:4">
      <c r="A48" s="4" t="s">
        <v>863</v>
      </c>
      <c r="B48" s="6" t="n">
        <v>-34118</v>
      </c>
    </row>
    <row r="49" spans="1:4">
      <c r="A49" s="4" t="s">
        <v>864</v>
      </c>
      <c r="B49" s="6" t="n">
        <v>-38233</v>
      </c>
    </row>
    <row r="50" spans="1:4">
      <c r="A50" s="4" t="s">
        <v>865</v>
      </c>
      <c r="B50" s="6" t="n">
        <v>841956</v>
      </c>
      <c r="C50" s="6" t="n">
        <v>722307</v>
      </c>
    </row>
    <row r="51" spans="1:4">
      <c r="A51" s="4" t="s">
        <v>866</v>
      </c>
      <c r="B51" s="6" t="n">
        <v>437758</v>
      </c>
    </row>
    <row r="52" spans="1:4">
      <c r="A52" s="4" t="s">
        <v>867</v>
      </c>
      <c r="B52" s="6" t="n">
        <v>781326</v>
      </c>
    </row>
    <row r="53" spans="1:4">
      <c r="A53" s="4" t="s">
        <v>817</v>
      </c>
    </row>
    <row r="54" spans="1:4">
      <c r="A54" s="3" t="s">
        <v>855</v>
      </c>
    </row>
    <row r="55" spans="1:4">
      <c r="A55" s="4" t="s">
        <v>856</v>
      </c>
      <c r="B55" s="6" t="n">
        <v>215556</v>
      </c>
    </row>
    <row r="56" spans="1:4">
      <c r="A56" s="4" t="s">
        <v>857</v>
      </c>
      <c r="B56" s="6" t="n">
        <v>0</v>
      </c>
    </row>
    <row r="57" spans="1:4">
      <c r="A57" s="4" t="s">
        <v>858</v>
      </c>
      <c r="B57" s="6" t="n">
        <v>0</v>
      </c>
    </row>
    <row r="58" spans="1:4">
      <c r="A58" s="4" t="s">
        <v>859</v>
      </c>
      <c r="B58" s="6" t="n">
        <v>-29041</v>
      </c>
    </row>
    <row r="59" spans="1:4">
      <c r="A59" s="4" t="s">
        <v>860</v>
      </c>
      <c r="B59" s="6" t="n">
        <v>186515</v>
      </c>
      <c r="C59" s="6" t="n">
        <v>215556</v>
      </c>
    </row>
    <row r="60" spans="1:4">
      <c r="A60" s="4" t="s">
        <v>819</v>
      </c>
    </row>
    <row r="61" spans="1:4">
      <c r="A61" s="3" t="s">
        <v>831</v>
      </c>
    </row>
    <row r="62" spans="1:4">
      <c r="A62" s="4" t="s">
        <v>862</v>
      </c>
      <c r="B62" s="6" t="n">
        <v>222842</v>
      </c>
    </row>
    <row r="63" spans="1:4">
      <c r="A63" s="4" t="s">
        <v>832</v>
      </c>
      <c r="B63" s="6" t="n">
        <v>0</v>
      </c>
    </row>
    <row r="64" spans="1:4">
      <c r="A64" s="4" t="s">
        <v>863</v>
      </c>
      <c r="B64" s="6" t="n">
        <v>0</v>
      </c>
    </row>
    <row r="65" spans="1:4">
      <c r="A65" s="4" t="s">
        <v>864</v>
      </c>
      <c r="B65" s="6" t="n">
        <v>-22361</v>
      </c>
    </row>
    <row r="66" spans="1:4">
      <c r="A66" s="4" t="s">
        <v>865</v>
      </c>
      <c r="B66" s="6" t="n">
        <v>200481</v>
      </c>
      <c r="C66" s="6" t="n">
        <v>222842</v>
      </c>
    </row>
    <row r="67" spans="1:4">
      <c r="A67" s="4" t="s">
        <v>866</v>
      </c>
      <c r="B67" s="6" t="n">
        <v>0</v>
      </c>
    </row>
    <row r="68" spans="1:4">
      <c r="A68" s="4" t="s">
        <v>867</v>
      </c>
      <c r="B68" s="6" t="n">
        <v>17040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7"/>
    <col customWidth="1" max="4" min="4" width="17"/>
    <col customWidth="1" max="5" min="5" width="14"/>
  </cols>
  <sheetData>
    <row r="1" spans="1:5">
      <c r="A1" s="1" t="s">
        <v>868</v>
      </c>
      <c r="B1" s="2" t="s">
        <v>869</v>
      </c>
      <c r="C1" s="2" t="s">
        <v>1</v>
      </c>
    </row>
    <row r="2" spans="1:5">
      <c r="B2" s="2" t="s">
        <v>870</v>
      </c>
      <c r="C2" s="2" t="s">
        <v>2</v>
      </c>
      <c r="D2" s="2" t="s">
        <v>30</v>
      </c>
      <c r="E2" s="2" t="s">
        <v>31</v>
      </c>
    </row>
    <row r="3" spans="1:5">
      <c r="A3" s="3" t="s">
        <v>795</v>
      </c>
    </row>
    <row r="4" spans="1:5">
      <c r="A4" s="4" t="s">
        <v>797</v>
      </c>
      <c r="C4" s="7" t="n">
        <v>2600</v>
      </c>
    </row>
    <row r="5" spans="1:5">
      <c r="A5" s="4" t="s">
        <v>871</v>
      </c>
      <c r="C5" s="6" t="n">
        <v>1081</v>
      </c>
      <c r="D5" s="7" t="n">
        <v>1898</v>
      </c>
      <c r="E5" s="7" t="n">
        <v>61</v>
      </c>
    </row>
    <row r="6" spans="1:5">
      <c r="A6" s="4" t="s">
        <v>872</v>
      </c>
      <c r="C6" s="7" t="n">
        <v>350</v>
      </c>
      <c r="D6" s="7" t="n">
        <v>626</v>
      </c>
      <c r="E6" s="7" t="n">
        <v>23</v>
      </c>
    </row>
    <row r="7" spans="1:5">
      <c r="A7" s="4" t="s">
        <v>873</v>
      </c>
      <c r="C7" s="4" t="s">
        <v>874</v>
      </c>
      <c r="D7" s="4" t="s">
        <v>875</v>
      </c>
    </row>
    <row r="8" spans="1:5">
      <c r="A8" s="4" t="s">
        <v>876</v>
      </c>
      <c r="C8" s="4" t="s">
        <v>877</v>
      </c>
      <c r="D8" s="4" t="s">
        <v>530</v>
      </c>
    </row>
    <row r="9" spans="1:5">
      <c r="A9" s="4" t="s">
        <v>878</v>
      </c>
      <c r="C9" s="4" t="s">
        <v>879</v>
      </c>
      <c r="D9" s="4" t="s">
        <v>880</v>
      </c>
    </row>
    <row r="10" spans="1:5">
      <c r="A10" s="4" t="s">
        <v>881</v>
      </c>
    </row>
    <row r="11" spans="1:5">
      <c r="A11" s="3" t="s">
        <v>795</v>
      </c>
    </row>
    <row r="12" spans="1:5">
      <c r="A12" s="4" t="s">
        <v>882</v>
      </c>
      <c r="C12" s="4" t="s">
        <v>883</v>
      </c>
      <c r="D12" s="4" t="s">
        <v>884</v>
      </c>
    </row>
    <row r="13" spans="1:5">
      <c r="A13" s="4" t="s">
        <v>885</v>
      </c>
    </row>
    <row r="14" spans="1:5">
      <c r="A14" s="3" t="s">
        <v>795</v>
      </c>
    </row>
    <row r="15" spans="1:5">
      <c r="A15" s="4" t="s">
        <v>882</v>
      </c>
      <c r="C15" s="4" t="s">
        <v>812</v>
      </c>
      <c r="D15" s="4" t="s">
        <v>886</v>
      </c>
    </row>
    <row r="16" spans="1:5">
      <c r="A16" s="4" t="s">
        <v>887</v>
      </c>
    </row>
    <row r="17" spans="1:5">
      <c r="A17" s="3" t="s">
        <v>795</v>
      </c>
    </row>
    <row r="18" spans="1:5">
      <c r="A18" s="4" t="s">
        <v>882</v>
      </c>
      <c r="C18" s="4" t="s">
        <v>888</v>
      </c>
      <c r="D18" s="4" t="s">
        <v>888</v>
      </c>
    </row>
    <row r="19" spans="1:5">
      <c r="A19" s="4" t="s">
        <v>889</v>
      </c>
    </row>
    <row r="20" spans="1:5">
      <c r="A20" s="3" t="s">
        <v>795</v>
      </c>
    </row>
    <row r="21" spans="1:5">
      <c r="A21" s="4" t="s">
        <v>882</v>
      </c>
      <c r="C21" s="4" t="s">
        <v>890</v>
      </c>
      <c r="D21" s="4" t="s">
        <v>890</v>
      </c>
    </row>
    <row r="22" spans="1:5">
      <c r="A22" s="4" t="s">
        <v>806</v>
      </c>
    </row>
    <row r="23" spans="1:5">
      <c r="A23" s="3" t="s">
        <v>795</v>
      </c>
    </row>
    <row r="24" spans="1:5">
      <c r="A24" s="4" t="s">
        <v>891</v>
      </c>
      <c r="B24" s="4" t="s">
        <v>892</v>
      </c>
    </row>
    <row r="25" spans="1:5">
      <c r="A25" s="4" t="s">
        <v>893</v>
      </c>
      <c r="B25" s="4" t="s">
        <v>894</v>
      </c>
    </row>
    <row r="26" spans="1:5">
      <c r="A26" s="4" t="s">
        <v>895</v>
      </c>
    </row>
    <row r="27" spans="1:5">
      <c r="A27" s="3" t="s">
        <v>795</v>
      </c>
    </row>
    <row r="28" spans="1:5">
      <c r="A28" s="4" t="s">
        <v>891</v>
      </c>
      <c r="E28" s="4" t="s">
        <v>896</v>
      </c>
    </row>
    <row r="29" spans="1:5">
      <c r="A29" s="4" t="s">
        <v>893</v>
      </c>
      <c r="E29" s="4" t="s">
        <v>897</v>
      </c>
    </row>
    <row r="30" spans="1:5">
      <c r="A30" s="4" t="s">
        <v>898</v>
      </c>
    </row>
    <row r="31" spans="1:5">
      <c r="A31" s="3" t="s">
        <v>795</v>
      </c>
    </row>
    <row r="32" spans="1:5">
      <c r="A32" s="4" t="s">
        <v>891</v>
      </c>
      <c r="E32" s="4" t="s">
        <v>699</v>
      </c>
    </row>
    <row r="33" spans="1:5">
      <c r="A33" s="4" t="s">
        <v>893</v>
      </c>
      <c r="E33" s="4" t="s">
        <v>894</v>
      </c>
    </row>
    <row r="34" spans="1:5">
      <c r="A34" s="4" t="s">
        <v>808</v>
      </c>
    </row>
    <row r="35" spans="1:5">
      <c r="A35" s="3" t="s">
        <v>795</v>
      </c>
    </row>
    <row r="36" spans="1:5">
      <c r="A36" s="4" t="s">
        <v>891</v>
      </c>
      <c r="C36" s="4" t="s">
        <v>899</v>
      </c>
      <c r="D36" s="4" t="s">
        <v>900</v>
      </c>
    </row>
    <row r="37" spans="1:5">
      <c r="A37" s="4" t="s">
        <v>893</v>
      </c>
      <c r="C37" s="4" t="s">
        <v>901</v>
      </c>
      <c r="D37" s="4" t="s">
        <v>897</v>
      </c>
    </row>
    <row r="38" spans="1:5">
      <c r="A38" s="4" t="s">
        <v>902</v>
      </c>
      <c r="C38" s="4" t="s">
        <v>903</v>
      </c>
      <c r="D38" s="4" t="s">
        <v>903</v>
      </c>
    </row>
    <row r="39" spans="1:5">
      <c r="A39" s="4" t="s">
        <v>904</v>
      </c>
      <c r="C39" s="4" t="s">
        <v>905</v>
      </c>
      <c r="D39" s="4" t="s">
        <v>905</v>
      </c>
    </row>
    <row r="40" spans="1:5">
      <c r="A40" s="4" t="s">
        <v>906</v>
      </c>
    </row>
    <row r="41" spans="1:5">
      <c r="A41" s="3" t="s">
        <v>795</v>
      </c>
    </row>
    <row r="42" spans="1:5">
      <c r="A42" s="4" t="s">
        <v>797</v>
      </c>
      <c r="C42" s="7" t="n">
        <v>1800</v>
      </c>
    </row>
    <row r="43" spans="1:5">
      <c r="A43" s="4" t="s">
        <v>816</v>
      </c>
    </row>
    <row r="44" spans="1:5">
      <c r="A44" s="3" t="s">
        <v>795</v>
      </c>
    </row>
    <row r="45" spans="1:5">
      <c r="A45" s="4" t="s">
        <v>797</v>
      </c>
      <c r="C45" s="7" t="n">
        <v>800</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19"/>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907</v>
      </c>
      <c r="C1" s="2" t="s">
        <v>108</v>
      </c>
      <c r="D1" s="2" t="s">
        <v>2</v>
      </c>
      <c r="E1" s="2" t="s">
        <v>471</v>
      </c>
      <c r="F1" s="2" t="s">
        <v>4</v>
      </c>
      <c r="G1" s="2" t="s">
        <v>908</v>
      </c>
      <c r="H1" s="2" t="s">
        <v>30</v>
      </c>
      <c r="I1" s="2" t="s">
        <v>909</v>
      </c>
      <c r="J1" s="2" t="s">
        <v>910</v>
      </c>
      <c r="K1" s="2" t="s">
        <v>870</v>
      </c>
      <c r="L1" s="2" t="s">
        <v>2</v>
      </c>
      <c r="M1" s="2" t="s">
        <v>30</v>
      </c>
      <c r="N1" s="2" t="s">
        <v>31</v>
      </c>
    </row>
    <row r="2" spans="1:14">
      <c r="A2" s="3" t="s">
        <v>246</v>
      </c>
    </row>
    <row r="3" spans="1:14">
      <c r="A3" s="4" t="s">
        <v>786</v>
      </c>
      <c r="C3" s="4" t="s">
        <v>787</v>
      </c>
      <c r="L3" s="4" t="s">
        <v>787</v>
      </c>
    </row>
    <row r="4" spans="1:14">
      <c r="A4" s="3" t="s">
        <v>911</v>
      </c>
    </row>
    <row r="5" spans="1:14">
      <c r="A5" s="4" t="s">
        <v>55</v>
      </c>
      <c r="L5" s="7" t="n">
        <v>4411</v>
      </c>
      <c r="M5" s="7" t="n">
        <v>1248</v>
      </c>
      <c r="N5" s="7" t="n">
        <v>-2591</v>
      </c>
    </row>
    <row r="6" spans="1:14">
      <c r="A6" s="4" t="s">
        <v>912</v>
      </c>
      <c r="L6" s="6" t="n">
        <v>-500</v>
      </c>
      <c r="M6" s="6" t="n">
        <v>0</v>
      </c>
      <c r="N6" s="6" t="n">
        <v>-19</v>
      </c>
    </row>
    <row r="7" spans="1:14">
      <c r="A7" s="4" t="s">
        <v>913</v>
      </c>
      <c r="D7" s="7" t="n">
        <v>2632</v>
      </c>
      <c r="E7" s="7" t="n">
        <v>1122</v>
      </c>
      <c r="F7" s="7" t="n">
        <v>-1939</v>
      </c>
      <c r="G7" s="7" t="n">
        <v>2596</v>
      </c>
      <c r="H7" s="7" t="n">
        <v>2824</v>
      </c>
      <c r="I7" s="7" t="n">
        <v>-788</v>
      </c>
      <c r="J7" s="7" t="n">
        <v>-1607</v>
      </c>
      <c r="K7" s="7" t="n">
        <v>819</v>
      </c>
      <c r="L7" s="6" t="n">
        <v>4911</v>
      </c>
      <c r="M7" s="6" t="n">
        <v>1248</v>
      </c>
      <c r="N7" s="6" t="n">
        <v>-2572</v>
      </c>
    </row>
    <row r="8" spans="1:14">
      <c r="A8" s="4" t="s">
        <v>914</v>
      </c>
      <c r="L8" s="6" t="n">
        <v>0</v>
      </c>
      <c r="M8" s="6" t="n">
        <v>-2150</v>
      </c>
      <c r="N8" s="6" t="n">
        <v>-6419</v>
      </c>
    </row>
    <row r="9" spans="1:14">
      <c r="A9" s="4" t="s">
        <v>915</v>
      </c>
      <c r="L9" s="7" t="n">
        <v>4911</v>
      </c>
      <c r="M9" s="7" t="n">
        <v>-902</v>
      </c>
      <c r="N9" s="7" t="n">
        <v>-8991</v>
      </c>
    </row>
    <row r="10" spans="1:14">
      <c r="A10" s="3" t="s">
        <v>916</v>
      </c>
    </row>
    <row r="11" spans="1:14">
      <c r="A11" s="4" t="s">
        <v>917</v>
      </c>
      <c r="L11" s="6" t="n">
        <v>16653127</v>
      </c>
      <c r="M11" s="6" t="n">
        <v>12101236</v>
      </c>
      <c r="N11" s="6" t="n">
        <v>3847861</v>
      </c>
    </row>
    <row r="12" spans="1:14">
      <c r="A12" s="4" t="s">
        <v>918</v>
      </c>
      <c r="B12" s="4" t="s">
        <v>735</v>
      </c>
      <c r="L12" s="6" t="n">
        <v>218000</v>
      </c>
      <c r="M12" s="6" t="n">
        <v>0</v>
      </c>
      <c r="N12" s="6" t="n">
        <v>0</v>
      </c>
    </row>
    <row r="13" spans="1:14">
      <c r="A13" s="4" t="s">
        <v>919</v>
      </c>
      <c r="L13" s="6" t="n">
        <v>16870693</v>
      </c>
      <c r="M13" s="6" t="n">
        <v>12101236</v>
      </c>
      <c r="N13" s="6" t="n">
        <v>3847861</v>
      </c>
    </row>
    <row r="14" spans="1:14">
      <c r="A14" s="3" t="s">
        <v>920</v>
      </c>
    </row>
    <row r="15" spans="1:14">
      <c r="A15" s="4" t="s">
        <v>62</v>
      </c>
      <c r="D15" s="8" t="n">
        <v>0.16</v>
      </c>
      <c r="E15" s="8" t="n">
        <v>0.07000000000000001</v>
      </c>
      <c r="F15" s="8" t="n">
        <v>-0.09</v>
      </c>
      <c r="G15" s="8" t="n">
        <v>0.16</v>
      </c>
      <c r="H15" s="8" t="n">
        <v>0.17</v>
      </c>
      <c r="I15" s="8" t="n">
        <v>-0.05</v>
      </c>
      <c r="J15" s="8" t="n">
        <v>-0.19</v>
      </c>
      <c r="K15" s="8" t="n">
        <v>-0.2</v>
      </c>
      <c r="L15" s="8" t="n">
        <v>0.29</v>
      </c>
      <c r="M15" s="8" t="n">
        <v>-0.07000000000000001</v>
      </c>
      <c r="N15" s="8" t="n">
        <v>-2.34</v>
      </c>
    </row>
    <row r="16" spans="1:14">
      <c r="A16" s="4" t="s">
        <v>63</v>
      </c>
      <c r="D16" s="8" t="n">
        <v>0.16</v>
      </c>
      <c r="E16" s="8" t="n">
        <v>0.07000000000000001</v>
      </c>
      <c r="F16" s="8" t="n">
        <v>-0.09</v>
      </c>
      <c r="G16" s="8" t="n">
        <v>0.15</v>
      </c>
      <c r="H16" s="8" t="n">
        <v>0.17</v>
      </c>
      <c r="I16" s="8" t="n">
        <v>-0.05</v>
      </c>
      <c r="J16" s="8" t="n">
        <v>-0.19</v>
      </c>
      <c r="K16" s="8" t="n">
        <v>-0.2</v>
      </c>
      <c r="L16" s="8" t="n">
        <v>0.29</v>
      </c>
      <c r="M16" s="8" t="n">
        <v>-0.07000000000000001</v>
      </c>
      <c r="N16" s="8" t="n">
        <v>-2.34</v>
      </c>
    </row>
    <row r="17" spans="1:14">
      <c r="A17" s="4" t="s">
        <v>921</v>
      </c>
      <c r="L17" s="6" t="n">
        <v>78000</v>
      </c>
      <c r="M17" s="6" t="n">
        <v>344000</v>
      </c>
      <c r="N17" s="6" t="n">
        <v>269000</v>
      </c>
    </row>
    <row r="18" spans="1:14">
      <c r="A18" t="n"/>
    </row>
    <row r="19" spans="1:14">
      <c r="A19" s="4" t="s">
        <v>735</v>
      </c>
      <c r="B19" s="4" t="s">
        <v>922</v>
      </c>
    </row>
  </sheetData>
  <mergeCells count="3">
    <mergeCell ref="A1:B1"/>
    <mergeCell ref="A18:M18"/>
    <mergeCell ref="B19:M19"/>
  </mergeCells>
  <pageMargins bottom="1" footer="0.5" header="0.5" left="0.75" right="0.75" top="1"/>
</worksheet>
</file>

<file path=xl/worksheets/sheet94.xml><?xml version="1.0" encoding="utf-8"?>
<worksheet xmlns="http://schemas.openxmlformats.org/spreadsheetml/2006/main">
  <sheetPr>
    <outlinePr summaryBelow="1" summaryRight="1"/>
  </sheetPr>
  <dimension ref="A1:H20"/>
  <sheetViews>
    <sheetView workbookViewId="0">
      <selection activeCell="A1" sqref="A1"/>
    </sheetView>
  </sheetViews>
  <sheetFormatPr baseColWidth="10" defaultRowHeight="15"/>
  <cols>
    <col customWidth="1" max="1" min="1" width="61"/>
    <col customWidth="1" max="2" min="2" width="23"/>
    <col customWidth="1" max="3" min="3" width="23"/>
    <col customWidth="1" max="4" min="4" width="19"/>
    <col customWidth="1" max="5" min="5" width="23"/>
    <col customWidth="1" max="6" min="6" width="26"/>
    <col customWidth="1" max="7" min="7" width="21"/>
    <col customWidth="1" max="8" min="8" width="21"/>
  </cols>
  <sheetData>
    <row r="1" spans="1:8">
      <c r="A1" s="1" t="s">
        <v>923</v>
      </c>
      <c r="B1" s="2" t="s">
        <v>924</v>
      </c>
      <c r="C1" s="2" t="s">
        <v>925</v>
      </c>
      <c r="D1" s="2" t="s">
        <v>926</v>
      </c>
      <c r="E1" s="2" t="s">
        <v>927</v>
      </c>
      <c r="F1" s="2" t="s">
        <v>928</v>
      </c>
      <c r="G1" s="2" t="s">
        <v>606</v>
      </c>
      <c r="H1" s="2" t="s">
        <v>929</v>
      </c>
    </row>
    <row r="2" spans="1:8">
      <c r="A2" s="3" t="s">
        <v>930</v>
      </c>
    </row>
    <row r="3" spans="1:8">
      <c r="A3" s="4" t="s">
        <v>931</v>
      </c>
      <c r="F3" s="4" t="s">
        <v>457</v>
      </c>
    </row>
    <row r="4" spans="1:8">
      <c r="A4" s="4" t="s">
        <v>430</v>
      </c>
      <c r="F4" s="6" t="n">
        <v>1536</v>
      </c>
    </row>
    <row r="5" spans="1:8">
      <c r="A5" s="4" t="s">
        <v>932</v>
      </c>
      <c r="F5" s="9" t="n">
        <v>5.6</v>
      </c>
      <c r="G5" s="9" t="n">
        <v>3.6</v>
      </c>
      <c r="H5" s="9" t="n">
        <v>3.1</v>
      </c>
    </row>
    <row r="6" spans="1:8">
      <c r="A6" s="4" t="s">
        <v>933</v>
      </c>
    </row>
    <row r="7" spans="1:8">
      <c r="A7" s="3" t="s">
        <v>930</v>
      </c>
    </row>
    <row r="8" spans="1:8">
      <c r="A8" s="4" t="s">
        <v>934</v>
      </c>
      <c r="B8" s="6" t="n">
        <v>16</v>
      </c>
      <c r="C8" s="6" t="n">
        <v>12</v>
      </c>
      <c r="E8" s="6" t="n">
        <v>6</v>
      </c>
    </row>
    <row r="9" spans="1:8">
      <c r="A9" s="4" t="s">
        <v>935</v>
      </c>
    </row>
    <row r="10" spans="1:8">
      <c r="A10" s="3" t="s">
        <v>930</v>
      </c>
    </row>
    <row r="11" spans="1:8">
      <c r="A11" s="4" t="s">
        <v>936</v>
      </c>
      <c r="D11" s="6" t="n">
        <v>22</v>
      </c>
    </row>
    <row r="12" spans="1:8">
      <c r="A12" s="4" t="s">
        <v>937</v>
      </c>
    </row>
    <row r="13" spans="1:8">
      <c r="A13" s="3" t="s">
        <v>930</v>
      </c>
    </row>
    <row r="14" spans="1:8">
      <c r="A14" s="4" t="s">
        <v>936</v>
      </c>
      <c r="D14" s="6" t="n">
        <v>12</v>
      </c>
    </row>
    <row r="15" spans="1:8">
      <c r="A15" s="4" t="s">
        <v>938</v>
      </c>
    </row>
    <row r="16" spans="1:8">
      <c r="A16" s="3" t="s">
        <v>930</v>
      </c>
    </row>
    <row r="17" spans="1:8">
      <c r="A17" s="4" t="s">
        <v>430</v>
      </c>
      <c r="F17" s="6" t="n">
        <v>3</v>
      </c>
    </row>
    <row r="18" spans="1:8">
      <c r="A18" s="4" t="s">
        <v>939</v>
      </c>
    </row>
    <row r="19" spans="1:8">
      <c r="A19" s="3" t="s">
        <v>930</v>
      </c>
    </row>
    <row r="20" spans="1:8">
      <c r="A20" s="4" t="s">
        <v>430</v>
      </c>
      <c r="F20" s="6" t="n">
        <v>17</v>
      </c>
    </row>
  </sheetData>
  <pageMargins bottom="1" footer="0.5" header="0.5" left="0.75" right="0.75" top="1"/>
</worksheet>
</file>

<file path=xl/worksheets/sheet95.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21"/>
  </cols>
  <sheetData>
    <row r="1" spans="1:2">
      <c r="A1" s="1" t="s">
        <v>940</v>
      </c>
      <c r="B1" s="2" t="s">
        <v>482</v>
      </c>
    </row>
    <row r="2" spans="1:2">
      <c r="A2" s="3" t="s">
        <v>941</v>
      </c>
    </row>
    <row r="3" spans="1:2">
      <c r="A3" s="6" t="n">
        <v>2016</v>
      </c>
      <c r="B3" s="7" t="n">
        <v>4692</v>
      </c>
    </row>
    <row r="4" spans="1:2">
      <c r="A4" s="6" t="n">
        <v>2017</v>
      </c>
      <c r="B4" s="6" t="n">
        <v>4304</v>
      </c>
    </row>
    <row r="5" spans="1:2">
      <c r="A5" s="6" t="n">
        <v>2018</v>
      </c>
      <c r="B5" s="6" t="n">
        <v>3905</v>
      </c>
    </row>
    <row r="6" spans="1:2">
      <c r="A6" s="6" t="n">
        <v>2019</v>
      </c>
      <c r="B6" s="6" t="n">
        <v>3188</v>
      </c>
    </row>
    <row r="7" spans="1:2">
      <c r="A7" s="6" t="n">
        <v>2020</v>
      </c>
      <c r="B7" s="6" t="n">
        <v>2213</v>
      </c>
    </row>
    <row r="8" spans="1:2">
      <c r="A8" s="4" t="s">
        <v>640</v>
      </c>
      <c r="B8" s="6" t="n">
        <v>5135</v>
      </c>
    </row>
    <row r="9" spans="1:2">
      <c r="A9" s="4" t="s">
        <v>942</v>
      </c>
      <c r="B9" s="6" t="n">
        <v>23437</v>
      </c>
    </row>
    <row r="10" spans="1:2">
      <c r="A10" s="3" t="s">
        <v>943</v>
      </c>
    </row>
    <row r="11" spans="1:2">
      <c r="A11" s="6" t="n">
        <v>2015</v>
      </c>
      <c r="B11" s="6" t="n">
        <v>72</v>
      </c>
    </row>
    <row r="12" spans="1:2">
      <c r="A12" s="6" t="n">
        <v>2016</v>
      </c>
      <c r="B12" s="6" t="n">
        <v>72</v>
      </c>
    </row>
    <row r="13" spans="1:2">
      <c r="A13" s="6" t="n">
        <v>2017</v>
      </c>
      <c r="B13" s="6" t="n">
        <v>72</v>
      </c>
    </row>
    <row r="14" spans="1:2">
      <c r="A14" s="6" t="n">
        <v>2018</v>
      </c>
      <c r="B14" s="6" t="n">
        <v>72</v>
      </c>
    </row>
    <row r="15" spans="1:2">
      <c r="A15" s="6" t="n">
        <v>2019</v>
      </c>
      <c r="B15" s="6" t="n">
        <v>45</v>
      </c>
    </row>
    <row r="16" spans="1:2">
      <c r="A16" s="4" t="s">
        <v>640</v>
      </c>
      <c r="B16" s="6" t="n">
        <v>0</v>
      </c>
    </row>
    <row r="17" spans="1:2">
      <c r="A17" s="4" t="s">
        <v>944</v>
      </c>
      <c r="B17" s="6" t="n">
        <v>333</v>
      </c>
    </row>
    <row r="18" spans="1:2">
      <c r="A18" s="3" t="s">
        <v>945</v>
      </c>
    </row>
    <row r="19" spans="1:2">
      <c r="A19" s="6" t="n">
        <v>2015</v>
      </c>
      <c r="B19" s="6" t="n">
        <v>4620</v>
      </c>
    </row>
    <row r="20" spans="1:2">
      <c r="A20" s="6" t="n">
        <v>2016</v>
      </c>
      <c r="B20" s="6" t="n">
        <v>4232</v>
      </c>
    </row>
    <row r="21" spans="1:2">
      <c r="A21" s="6" t="n">
        <v>2017</v>
      </c>
      <c r="B21" s="6" t="n">
        <v>3833</v>
      </c>
    </row>
    <row r="22" spans="1:2">
      <c r="A22" s="6" t="n">
        <v>2018</v>
      </c>
      <c r="B22" s="6" t="n">
        <v>3116</v>
      </c>
    </row>
    <row r="23" spans="1:2">
      <c r="A23" s="6" t="n">
        <v>2019</v>
      </c>
      <c r="B23" s="6" t="n">
        <v>2168</v>
      </c>
    </row>
    <row r="24" spans="1:2">
      <c r="A24" s="4" t="s">
        <v>640</v>
      </c>
      <c r="B24" s="6" t="n">
        <v>5135</v>
      </c>
    </row>
    <row r="25" spans="1:2">
      <c r="A25" s="4" t="s">
        <v>946</v>
      </c>
      <c r="B25" s="7" t="n">
        <v>23104</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r="1" spans="1:2">
      <c r="A1" s="1" t="s">
        <v>947</v>
      </c>
      <c r="B1" s="2" t="s">
        <v>482</v>
      </c>
    </row>
    <row r="2" spans="1:2">
      <c r="A2" s="3" t="s">
        <v>948</v>
      </c>
    </row>
    <row r="3" spans="1:2">
      <c r="A3" s="6" t="n">
        <v>2016</v>
      </c>
      <c r="B3" s="7" t="n">
        <v>4692</v>
      </c>
    </row>
    <row r="4" spans="1:2">
      <c r="A4" s="6" t="n">
        <v>2017</v>
      </c>
      <c r="B4" s="6" t="n">
        <v>4304</v>
      </c>
    </row>
    <row r="5" spans="1:2">
      <c r="A5" s="6" t="n">
        <v>2018</v>
      </c>
      <c r="B5" s="6" t="n">
        <v>3905</v>
      </c>
    </row>
    <row r="6" spans="1:2">
      <c r="A6" s="6" t="n">
        <v>2019</v>
      </c>
      <c r="B6" s="6" t="n">
        <v>3188</v>
      </c>
    </row>
    <row r="7" spans="1:2">
      <c r="A7" s="6" t="n">
        <v>2020</v>
      </c>
      <c r="B7" s="6" t="n">
        <v>2213</v>
      </c>
    </row>
    <row r="8" spans="1:2">
      <c r="A8" s="4" t="s">
        <v>942</v>
      </c>
      <c r="B8" s="6" t="n">
        <v>23437</v>
      </c>
    </row>
    <row r="9" spans="1:2">
      <c r="A9" s="4" t="s">
        <v>939</v>
      </c>
    </row>
    <row r="10" spans="1:2">
      <c r="A10" s="3" t="s">
        <v>948</v>
      </c>
    </row>
    <row r="11" spans="1:2">
      <c r="A11" s="6" t="n">
        <v>2016</v>
      </c>
      <c r="B11" s="6" t="n">
        <v>427</v>
      </c>
    </row>
    <row r="12" spans="1:2">
      <c r="A12" s="6" t="n">
        <v>2017</v>
      </c>
      <c r="B12" s="6" t="n">
        <v>383</v>
      </c>
    </row>
    <row r="13" spans="1:2">
      <c r="A13" s="6" t="n">
        <v>2018</v>
      </c>
      <c r="B13" s="6" t="n">
        <v>302</v>
      </c>
    </row>
    <row r="14" spans="1:2">
      <c r="A14" s="6" t="n">
        <v>2019</v>
      </c>
      <c r="B14" s="6" t="n">
        <v>258</v>
      </c>
    </row>
    <row r="15" spans="1:2">
      <c r="A15" s="6" t="n">
        <v>2020</v>
      </c>
      <c r="B15" s="6" t="n">
        <v>151</v>
      </c>
    </row>
    <row r="16" spans="1:2">
      <c r="A16" s="4" t="s">
        <v>942</v>
      </c>
      <c r="B16" s="7" t="n">
        <v>1521</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16"/>
  </cols>
  <sheetData>
    <row r="1" spans="1:2">
      <c r="A1" s="1" t="s">
        <v>949</v>
      </c>
      <c r="B1" s="2" t="s">
        <v>1</v>
      </c>
    </row>
    <row r="2" spans="1:2">
      <c r="B2" s="2" t="s">
        <v>2</v>
      </c>
    </row>
    <row r="3" spans="1:2">
      <c r="A3" s="3" t="s">
        <v>252</v>
      </c>
    </row>
    <row r="4" spans="1:2">
      <c r="A4" s="4" t="s">
        <v>950</v>
      </c>
      <c r="B4" s="4" t="s">
        <v>683</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951</v>
      </c>
      <c r="B1" s="2" t="s">
        <v>1</v>
      </c>
    </row>
    <row r="2" spans="1:4">
      <c r="B2" s="2" t="s">
        <v>2</v>
      </c>
      <c r="C2" s="2" t="s">
        <v>30</v>
      </c>
      <c r="D2" s="2" t="s">
        <v>31</v>
      </c>
    </row>
    <row r="3" spans="1:4">
      <c r="A3" s="3" t="s">
        <v>252</v>
      </c>
    </row>
    <row r="4" spans="1:4">
      <c r="A4" s="4" t="s">
        <v>952</v>
      </c>
      <c r="B4" s="7" t="n">
        <v>362</v>
      </c>
      <c r="C4" s="7" t="n">
        <v>276</v>
      </c>
      <c r="D4" s="7" t="n">
        <v>25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37"/>
    <col customWidth="1" max="4" min="4" width="42"/>
    <col customWidth="1" max="5" min="5" width="21"/>
    <col customWidth="1" max="6" min="6" width="21"/>
    <col customWidth="1" max="7" min="7" width="21"/>
  </cols>
  <sheetData>
    <row r="1" spans="1:7">
      <c r="A1" s="1" t="s">
        <v>953</v>
      </c>
      <c r="B1" s="2" t="s">
        <v>954</v>
      </c>
      <c r="C1" s="2" t="s">
        <v>955</v>
      </c>
      <c r="D1" s="2" t="s">
        <v>956</v>
      </c>
      <c r="E1" s="2" t="s">
        <v>606</v>
      </c>
      <c r="F1" s="2" t="s">
        <v>929</v>
      </c>
      <c r="G1" s="2" t="s">
        <v>957</v>
      </c>
    </row>
    <row r="2" spans="1:7">
      <c r="A2" s="3" t="s">
        <v>958</v>
      </c>
    </row>
    <row r="3" spans="1:7">
      <c r="A3" s="4" t="s">
        <v>186</v>
      </c>
      <c r="D3" s="7" t="n">
        <v>0</v>
      </c>
      <c r="E3" s="7" t="n">
        <v>1097000</v>
      </c>
      <c r="F3" s="7" t="n">
        <v>0</v>
      </c>
    </row>
    <row r="4" spans="1:7">
      <c r="A4" s="4" t="s">
        <v>800</v>
      </c>
      <c r="D4" s="6" t="n">
        <v>1081000</v>
      </c>
      <c r="E4" s="6" t="n">
        <v>1898000</v>
      </c>
      <c r="F4" s="7" t="n">
        <v>61000</v>
      </c>
    </row>
    <row r="5" spans="1:7">
      <c r="A5" s="4" t="s">
        <v>98</v>
      </c>
      <c r="D5" s="6" t="n">
        <v>100000</v>
      </c>
      <c r="E5" s="6" t="n">
        <v>100000</v>
      </c>
    </row>
    <row r="6" spans="1:7">
      <c r="A6" s="4" t="s">
        <v>643</v>
      </c>
      <c r="D6" s="6" t="n">
        <v>221000</v>
      </c>
      <c r="E6" s="6" t="n">
        <v>287000</v>
      </c>
    </row>
    <row r="7" spans="1:7">
      <c r="A7" s="4" t="s">
        <v>645</v>
      </c>
    </row>
    <row r="8" spans="1:7">
      <c r="A8" s="3" t="s">
        <v>958</v>
      </c>
    </row>
    <row r="9" spans="1:7">
      <c r="A9" s="4" t="s">
        <v>643</v>
      </c>
      <c r="D9" s="6" t="n">
        <v>221000</v>
      </c>
      <c r="E9" s="6" t="n">
        <v>287000</v>
      </c>
    </row>
    <row r="10" spans="1:7">
      <c r="A10" s="4" t="s">
        <v>959</v>
      </c>
    </row>
    <row r="11" spans="1:7">
      <c r="A11" s="3" t="s">
        <v>958</v>
      </c>
    </row>
    <row r="12" spans="1:7">
      <c r="A12" s="4" t="s">
        <v>960</v>
      </c>
      <c r="D12" s="6" t="n">
        <v>4000</v>
      </c>
      <c r="E12" s="6" t="n">
        <v>109000</v>
      </c>
    </row>
    <row r="13" spans="1:7">
      <c r="A13" s="4" t="s">
        <v>961</v>
      </c>
      <c r="D13" s="6" t="n">
        <v>0</v>
      </c>
      <c r="E13" s="6" t="n">
        <v>66000</v>
      </c>
    </row>
    <row r="14" spans="1:7">
      <c r="A14" s="4" t="s">
        <v>962</v>
      </c>
    </row>
    <row r="15" spans="1:7">
      <c r="A15" s="3" t="s">
        <v>958</v>
      </c>
    </row>
    <row r="16" spans="1:7">
      <c r="A16" s="4" t="s">
        <v>963</v>
      </c>
      <c r="D16" s="7" t="n">
        <v>500000</v>
      </c>
    </row>
    <row r="17" spans="1:7">
      <c r="A17" s="4" t="s">
        <v>964</v>
      </c>
      <c r="D17" s="6" t="n">
        <v>4</v>
      </c>
    </row>
    <row r="18" spans="1:7">
      <c r="A18" s="4" t="s">
        <v>965</v>
      </c>
      <c r="B18" s="7" t="n">
        <v>1500000</v>
      </c>
    </row>
    <row r="19" spans="1:7">
      <c r="A19" s="4" t="s">
        <v>966</v>
      </c>
    </row>
    <row r="20" spans="1:7">
      <c r="A20" s="3" t="s">
        <v>958</v>
      </c>
    </row>
    <row r="21" spans="1:7">
      <c r="A21" s="4" t="s">
        <v>98</v>
      </c>
      <c r="D21" s="7" t="n">
        <v>100000</v>
      </c>
      <c r="E21" s="7" t="n">
        <v>100000</v>
      </c>
    </row>
    <row r="22" spans="1:7">
      <c r="A22" s="4" t="s">
        <v>967</v>
      </c>
    </row>
    <row r="23" spans="1:7">
      <c r="A23" s="3" t="s">
        <v>958</v>
      </c>
    </row>
    <row r="24" spans="1:7">
      <c r="A24" s="4" t="s">
        <v>800</v>
      </c>
      <c r="D24" s="7" t="n">
        <v>500000</v>
      </c>
    </row>
    <row r="25" spans="1:7">
      <c r="A25" s="4" t="s">
        <v>968</v>
      </c>
    </row>
    <row r="26" spans="1:7">
      <c r="A26" s="3" t="s">
        <v>958</v>
      </c>
    </row>
    <row r="27" spans="1:7">
      <c r="A27" s="4" t="s">
        <v>969</v>
      </c>
      <c r="C27" s="6" t="n">
        <v>109779</v>
      </c>
    </row>
    <row r="28" spans="1:7">
      <c r="A28" s="4" t="s">
        <v>970</v>
      </c>
      <c r="C28" s="7" t="n">
        <v>1300000</v>
      </c>
    </row>
    <row r="29" spans="1:7">
      <c r="A29" s="4" t="s">
        <v>971</v>
      </c>
      <c r="C29" s="6" t="n">
        <v>31707</v>
      </c>
    </row>
    <row r="30" spans="1:7">
      <c r="A30" s="4" t="s">
        <v>186</v>
      </c>
      <c r="C30" s="7" t="n">
        <v>1000000</v>
      </c>
    </row>
    <row r="31" spans="1:7">
      <c r="A31" s="4" t="s">
        <v>972</v>
      </c>
    </row>
    <row r="32" spans="1:7">
      <c r="A32" s="3" t="s">
        <v>958</v>
      </c>
    </row>
    <row r="33" spans="1:7">
      <c r="A33" s="4" t="s">
        <v>973</v>
      </c>
      <c r="C33" s="6" t="n">
        <v>109779</v>
      </c>
    </row>
    <row r="34" spans="1:7">
      <c r="A34" s="4" t="s">
        <v>974</v>
      </c>
    </row>
    <row r="35" spans="1:7">
      <c r="A35" s="3" t="s">
        <v>958</v>
      </c>
    </row>
    <row r="36" spans="1:7">
      <c r="A36" s="4" t="s">
        <v>973</v>
      </c>
      <c r="C36" s="6" t="n">
        <v>78072</v>
      </c>
    </row>
    <row r="37" spans="1:7">
      <c r="A37" s="4" t="s">
        <v>975</v>
      </c>
    </row>
    <row r="38" spans="1:7">
      <c r="A38" s="3" t="s">
        <v>958</v>
      </c>
    </row>
    <row r="39" spans="1:7">
      <c r="A39" s="4" t="s">
        <v>973</v>
      </c>
      <c r="C39" s="6" t="n">
        <v>31707</v>
      </c>
    </row>
    <row r="40" spans="1:7">
      <c r="A40" s="4" t="s">
        <v>976</v>
      </c>
    </row>
    <row r="41" spans="1:7">
      <c r="A41" s="3" t="s">
        <v>958</v>
      </c>
    </row>
    <row r="42" spans="1:7">
      <c r="A42" s="4" t="s">
        <v>969</v>
      </c>
      <c r="C42" s="6" t="n">
        <v>48516</v>
      </c>
    </row>
    <row r="43" spans="1:7">
      <c r="A43" s="4" t="s">
        <v>971</v>
      </c>
      <c r="C43" s="6" t="n">
        <v>14014</v>
      </c>
    </row>
    <row r="44" spans="1:7">
      <c r="A44" s="4" t="s">
        <v>977</v>
      </c>
    </row>
    <row r="45" spans="1:7">
      <c r="A45" s="3" t="s">
        <v>958</v>
      </c>
    </row>
    <row r="46" spans="1:7">
      <c r="A46" s="4" t="s">
        <v>973</v>
      </c>
      <c r="C46" s="6" t="n">
        <v>48516</v>
      </c>
    </row>
    <row r="47" spans="1:7">
      <c r="A47" s="4" t="s">
        <v>978</v>
      </c>
    </row>
    <row r="48" spans="1:7">
      <c r="A48" s="3" t="s">
        <v>958</v>
      </c>
    </row>
    <row r="49" spans="1:7">
      <c r="A49" s="4" t="s">
        <v>973</v>
      </c>
      <c r="C49" s="6" t="n">
        <v>34502</v>
      </c>
    </row>
    <row r="50" spans="1:7">
      <c r="A50" s="4" t="s">
        <v>979</v>
      </c>
    </row>
    <row r="51" spans="1:7">
      <c r="A51" s="3" t="s">
        <v>958</v>
      </c>
    </row>
    <row r="52" spans="1:7">
      <c r="A52" s="4" t="s">
        <v>973</v>
      </c>
      <c r="C52" s="6" t="n">
        <v>14014</v>
      </c>
    </row>
    <row r="53" spans="1:7">
      <c r="A53" s="4" t="s">
        <v>980</v>
      </c>
    </row>
    <row r="54" spans="1:7">
      <c r="A54" s="3" t="s">
        <v>958</v>
      </c>
    </row>
    <row r="55" spans="1:7">
      <c r="A55" s="4" t="s">
        <v>981</v>
      </c>
      <c r="C55" s="8" t="n">
        <v>11.85</v>
      </c>
    </row>
    <row r="56" spans="1:7">
      <c r="A56" s="4" t="s">
        <v>982</v>
      </c>
      <c r="D56" s="8" t="n">
        <v>11.85</v>
      </c>
    </row>
    <row r="57" spans="1:7">
      <c r="A57" s="4" t="s">
        <v>983</v>
      </c>
    </row>
    <row r="58" spans="1:7">
      <c r="A58" s="3" t="s">
        <v>958</v>
      </c>
    </row>
    <row r="59" spans="1:7">
      <c r="A59" s="4" t="s">
        <v>981</v>
      </c>
      <c r="C59" s="8" t="n">
        <v>26.8</v>
      </c>
    </row>
    <row r="60" spans="1:7">
      <c r="A60" s="4" t="s">
        <v>982</v>
      </c>
      <c r="D60" s="8" t="n">
        <v>26.8</v>
      </c>
    </row>
    <row r="61" spans="1:7">
      <c r="A61" s="4" t="s">
        <v>984</v>
      </c>
    </row>
    <row r="62" spans="1:7">
      <c r="A62" s="3" t="s">
        <v>958</v>
      </c>
    </row>
    <row r="63" spans="1:7">
      <c r="A63" s="4" t="s">
        <v>985</v>
      </c>
      <c r="G63" s="7" t="n">
        <v>3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7</vt:i4>
      </vt:variant>
    </vt:vector>
  </ns0:HeadingPairs>
  <ns0:TitlesOfParts>
    <vt:vector xmlns:vt="http://schemas.openxmlformats.org/officeDocument/2006/docPropsVTypes" baseType="lpstr" size="107">
      <vt:lpstr>Document and Entity Information</vt:lpstr>
      <vt:lpstr>Consolidated Statements of Oper</vt:lpstr>
      <vt:lpstr>Consolidated Balance Sheets</vt:lpstr>
      <vt:lpstr>Consolidated Balance Sheets (Pa</vt:lpstr>
      <vt:lpstr>Consolidated Statements of Shar</vt:lpstr>
      <vt:lpstr>Consolidated Statements of Cash</vt:lpstr>
      <vt:lpstr>Description of Business</vt:lpstr>
      <vt:lpstr>Summary of Significant Accounti</vt:lpstr>
      <vt:lpstr>Acquisitions</vt:lpstr>
      <vt:lpstr>Prepaid Expenses and Other Curr</vt:lpstr>
      <vt:lpstr>Property and Equipment</vt:lpstr>
      <vt:lpstr>Divestitures</vt:lpstr>
      <vt:lpstr>Goodwill</vt:lpstr>
      <vt:lpstr>Intangible Assets</vt:lpstr>
      <vt:lpstr>Notes Receivable (Notes)</vt:lpstr>
      <vt:lpstr>Financing Arrangements</vt:lpstr>
      <vt:lpstr>Fair Value Measurement</vt:lpstr>
      <vt:lpstr>Accrued and Other Liabilities</vt:lpstr>
      <vt:lpstr>Income Taxes</vt:lpstr>
      <vt:lpstr>Shareholders_ Equity</vt:lpstr>
      <vt:lpstr>Share-based Compensation</vt:lpstr>
      <vt:lpstr>Earnings per Share (EPS)</vt:lpstr>
      <vt:lpstr>Commitments and Contingencies</vt:lpstr>
      <vt:lpstr>Retirement Plans</vt:lpstr>
      <vt:lpstr>Related Party Transactions</vt:lpstr>
      <vt:lpstr>Segment Information</vt:lpstr>
      <vt:lpstr>Selected Quarterly Financial Da</vt:lpstr>
      <vt:lpstr>Schedule I - Condensed Financia</vt:lpstr>
      <vt:lpstr>Schedule II - Valudation and Qu</vt:lpstr>
      <vt:lpstr>Summary of Significant Accoun30</vt:lpstr>
      <vt:lpstr>Summary of Significant Accoun31</vt:lpstr>
      <vt:lpstr>Acquisitions (Tables)</vt:lpstr>
      <vt:lpstr>Prepaid Expenses and Other Cu33</vt:lpstr>
      <vt:lpstr>Property and Equipment (Tables)</vt:lpstr>
      <vt:lpstr>Divestitures (Tables)</vt:lpstr>
      <vt:lpstr>Goodwill (Tables)</vt:lpstr>
      <vt:lpstr>Intangible Assets (Tables)</vt:lpstr>
      <vt:lpstr>Notes Receivable (Tables)</vt:lpstr>
      <vt:lpstr>Financing Arrangements (Tables)</vt:lpstr>
      <vt:lpstr>Fair Value Measurement (Tables)</vt:lpstr>
      <vt:lpstr>Accrued and Other Liabilities (</vt:lpstr>
      <vt:lpstr>Income Taxes (Tables)</vt:lpstr>
      <vt:lpstr>Shareholders_ Equity (Tables)</vt:lpstr>
      <vt:lpstr>Share-based Compensation (Table</vt:lpstr>
      <vt:lpstr>Earnings per Share (EPS) (Table</vt:lpstr>
      <vt:lpstr>Commitments and Contingencies (</vt:lpstr>
      <vt:lpstr>Retirement Plans (Tables)</vt:lpstr>
      <vt:lpstr>Segment Information (Tables)</vt:lpstr>
      <vt:lpstr>Selected Quarterly Financial 49</vt:lpstr>
      <vt:lpstr>Schedule I - Condensed Financ50</vt:lpstr>
      <vt:lpstr>Description of Business (Detail</vt:lpstr>
      <vt:lpstr>Summary of Significant Accoun52</vt:lpstr>
      <vt:lpstr>Summary of Significant Accoun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Acquisitions Cost Method Invest</vt:lpstr>
      <vt:lpstr>Acquisitions Acquisitions (Deta</vt:lpstr>
      <vt:lpstr>Acquisitions Fair value allocat</vt:lpstr>
      <vt:lpstr>Acquisitions Unaudited pro form</vt:lpstr>
      <vt:lpstr>Prepaid Expenses and Other Cu64</vt:lpstr>
      <vt:lpstr>Property and Equipment - Schedu</vt:lpstr>
      <vt:lpstr>Property and Equipment - Sche66</vt:lpstr>
      <vt:lpstr>Property and Equipment - Narrat</vt:lpstr>
      <vt:lpstr>Divestitures - Schedule of Disp</vt:lpstr>
      <vt:lpstr>Divestitures (Details)</vt:lpstr>
      <vt:lpstr>Goodwill - Schedule of Goodwill</vt:lpstr>
      <vt:lpstr>Goodwill - Narrative (Details)</vt:lpstr>
      <vt:lpstr>Intangible Assets - Schedule of</vt:lpstr>
      <vt:lpstr>Intangible Assets - Schedule 73</vt:lpstr>
      <vt:lpstr>Intangible Assets - Schedule 74</vt:lpstr>
      <vt:lpstr>Notes Receivable (Details)</vt:lpstr>
      <vt:lpstr>Financing Arrangements - Schedu</vt:lpstr>
      <vt:lpstr>Financing Arrangements - Sche77</vt:lpstr>
      <vt:lpstr>Financing Arrangements - Sche78</vt:lpstr>
      <vt:lpstr>Financing Arrangements - Sche79</vt:lpstr>
      <vt:lpstr>Financing Arrangements - Sche80</vt:lpstr>
      <vt:lpstr>Financing Arrangements - Narrat</vt:lpstr>
      <vt:lpstr>Fair Value Measurement (Details</vt:lpstr>
      <vt:lpstr>Accrued and Other Liabilities83</vt:lpstr>
      <vt:lpstr>Income Taxes - Schedule of Inco</vt:lpstr>
      <vt:lpstr>Income Taxes - Schedule of Defe</vt:lpstr>
      <vt:lpstr>Income Taxes - Reconciliation o</vt:lpstr>
      <vt:lpstr>Income Taxes (Details)</vt:lpstr>
      <vt:lpstr>Shareholders_ Equity - Narrativ</vt:lpstr>
      <vt:lpstr>Shareholders_ Equity - Addition</vt:lpstr>
      <vt:lpstr>Share-based Compensation - Narr</vt:lpstr>
      <vt:lpstr>Share-based Compensation - Sche</vt:lpstr>
      <vt:lpstr>Share-based Compensation - Comp</vt:lpstr>
      <vt:lpstr>Earnings per Share (EPS) (Detai</vt:lpstr>
      <vt:lpstr>Commitments and Contingencies94</vt:lpstr>
      <vt:lpstr>Commitments and Contingencies -</vt:lpstr>
      <vt:lpstr>Commitments and Contingencies96</vt:lpstr>
      <vt:lpstr>Retirement Plans - Narrative (D</vt:lpstr>
      <vt:lpstr>Retirement Plans - Schedule of </vt:lpstr>
      <vt:lpstr>Related Party Transactions (Det</vt:lpstr>
      <vt:lpstr>Segment Information  - Profit o</vt:lpstr>
      <vt:lpstr>Segment Information  - Assets (</vt:lpstr>
      <vt:lpstr>Selected Quarterly Financial102</vt:lpstr>
      <vt:lpstr>Schedule I - Condensed Finan103</vt:lpstr>
      <vt:lpstr>Schedule I - Condensed Finan104</vt:lpstr>
      <vt:lpstr>Schedule I - Condensed Finan105</vt:lpstr>
      <vt:lpstr>Schedule I - Condensed Finan106</vt:lpstr>
      <vt:lpstr>Schedule II - Valudation and10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9T16:47:39Z</dcterms:created>
  <dcterms:modified xmlns:dcterms="http://purl.org/dc/terms/" xmlns:xsi="http://www.w3.org/2001/XMLSchema-instance" xsi:type="dcterms:W3CDTF">2016-03-09T16:47:39Z</dcterms:modified>
  <dc:title xmlns:dc="http://purl.org/dc/elements/1.1/">Untitled</dc:title>
  <dc:description xmlns:dc="http://purl.org/dc/elements/1.1/"/>
  <dc:subject xmlns:dc="http://purl.org/dc/elements/1.1/"/>
  <cp:keywords/>
  <cp:category/>
</cp:coreProperties>
</file>